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NVERTIBLE DEBT AND EQUITY FIN" sheetId="9" state="visible" r:id="rId9"/>
    <sheet xmlns:r="http://schemas.openxmlformats.org/officeDocument/2006/relationships" name="DERIVATIVE LIABILITIE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LOSS PER SHARE" sheetId="14" state="visible" r:id="rId14"/>
    <sheet xmlns:r="http://schemas.openxmlformats.org/officeDocument/2006/relationships" name="COMMITMENTS AND CONTINGENT LIAB" sheetId="15" state="visible" r:id="rId15"/>
    <sheet xmlns:r="http://schemas.openxmlformats.org/officeDocument/2006/relationships" name="SIGNIFICANT CUSTOMER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NVERTIBLE DEBT AND EQUITY F20" sheetId="20" state="visible" r:id="rId20"/>
    <sheet xmlns:r="http://schemas.openxmlformats.org/officeDocument/2006/relationships" name="DERIVATIVE LIABILITIES (Tables)"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RELATED PARTY TRANSACTIONS (Tab" sheetId="24" state="visible" r:id="rId24"/>
    <sheet xmlns:r="http://schemas.openxmlformats.org/officeDocument/2006/relationships" name="LOSS PER SHARE (Tables)" sheetId="25" state="visible" r:id="rId25"/>
    <sheet xmlns:r="http://schemas.openxmlformats.org/officeDocument/2006/relationships" name="COMMITMENTS AND CONTINGENT LI26" sheetId="26" state="visible" r:id="rId26"/>
    <sheet xmlns:r="http://schemas.openxmlformats.org/officeDocument/2006/relationships" name="NATURE OF OPERATIONS (Details N"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CONVERTIBLE DEBT AND EQUITY F30" sheetId="30" state="visible" r:id="rId30"/>
    <sheet xmlns:r="http://schemas.openxmlformats.org/officeDocument/2006/relationships" name="CONVERTIBLE DEBT AND EQUITY F31" sheetId="31" state="visible" r:id="rId31"/>
    <sheet xmlns:r="http://schemas.openxmlformats.org/officeDocument/2006/relationships" name="DERIVATIVE LIABILITIES (Details" sheetId="32" state="visible" r:id="rId32"/>
    <sheet xmlns:r="http://schemas.openxmlformats.org/officeDocument/2006/relationships" name="DERIVATIVE LIABILITIES (Detai33" sheetId="33" state="visible" r:id="rId33"/>
    <sheet xmlns:r="http://schemas.openxmlformats.org/officeDocument/2006/relationships" name="STOCKHOLDERS' EQUITY (Details)" sheetId="34" state="visible" r:id="rId34"/>
    <sheet xmlns:r="http://schemas.openxmlformats.org/officeDocument/2006/relationships" name="STOCKHOLDERS' EQUITY (Details 1" sheetId="35" state="visible" r:id="rId35"/>
    <sheet xmlns:r="http://schemas.openxmlformats.org/officeDocument/2006/relationships" name="STOCKHOLDERS' EQUITY (Details 2" sheetId="36" state="visible" r:id="rId36"/>
    <sheet xmlns:r="http://schemas.openxmlformats.org/officeDocument/2006/relationships" name="STOCKHOLDERS' EQUITY (Details 3" sheetId="37" state="visible" r:id="rId37"/>
    <sheet xmlns:r="http://schemas.openxmlformats.org/officeDocument/2006/relationships" name="STOCKHOLDERS' EQUITY (Details 4" sheetId="38" state="visible" r:id="rId38"/>
    <sheet xmlns:r="http://schemas.openxmlformats.org/officeDocument/2006/relationships" name="STOCKHOLDERS' EQUITY (Details 5" sheetId="39" state="visible" r:id="rId39"/>
    <sheet xmlns:r="http://schemas.openxmlformats.org/officeDocument/2006/relationships" name="STOCKHOLDERS' EQUITY (Details 6" sheetId="40" state="visible" r:id="rId40"/>
    <sheet xmlns:r="http://schemas.openxmlformats.org/officeDocument/2006/relationships" name="STOCKHOLDERS' EQUITY (Details 7" sheetId="41" state="visible" r:id="rId41"/>
    <sheet xmlns:r="http://schemas.openxmlformats.org/officeDocument/2006/relationships" name="STOCKHOLDERS' EQUITY (Details N" sheetId="42" state="visible" r:id="rId42"/>
    <sheet xmlns:r="http://schemas.openxmlformats.org/officeDocument/2006/relationships" name="STOCKHOLDERS' EQUITY (Details43"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RELATED PARTY TRANSACTIONS (Det" sheetId="47" state="visible" r:id="rId47"/>
    <sheet xmlns:r="http://schemas.openxmlformats.org/officeDocument/2006/relationships" name="RELATED PARTY TRANSACTIONS (D48" sheetId="48" state="visible" r:id="rId48"/>
    <sheet xmlns:r="http://schemas.openxmlformats.org/officeDocument/2006/relationships" name="LOSS PER SHARE (Details)" sheetId="49" state="visible" r:id="rId49"/>
    <sheet xmlns:r="http://schemas.openxmlformats.org/officeDocument/2006/relationships" name="COMMITMENTS AND CONTINGENT LI50" sheetId="50" state="visible" r:id="rId50"/>
    <sheet xmlns:r="http://schemas.openxmlformats.org/officeDocument/2006/relationships" name="COMMITMENTS AND CONTINGENT LI51" sheetId="51" state="visible" r:id="rId51"/>
    <sheet xmlns:r="http://schemas.openxmlformats.org/officeDocument/2006/relationships" name="SIGNIFICANT CUSTOMERS (Details "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922">
  <si>
    <t>Document and Entity Information - USD ($)</t>
  </si>
  <si>
    <t>12 Months Ended</t>
  </si>
  <si>
    <t>Sep. 30, 2017</t>
  </si>
  <si>
    <t>Dec. 29, 2017</t>
  </si>
  <si>
    <t>Mar. 31, 2017</t>
  </si>
  <si>
    <t>Document And Entity Information</t>
  </si>
  <si>
    <t>Entity Registrant Name</t>
  </si>
  <si>
    <t>MYnd Analytics, Inc.</t>
  </si>
  <si>
    <t>Entity Central Index Key</t>
  </si>
  <si>
    <t>Document Type</t>
  </si>
  <si>
    <t>10-K</t>
  </si>
  <si>
    <t>Trading Symbol</t>
  </si>
  <si>
    <t>MYAN</t>
  </si>
  <si>
    <t>Document Period End Date</t>
  </si>
  <si>
    <t>Sep. 30,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6</t>
  </si>
  <si>
    <t>CURRENT ASSETS:</t>
  </si>
  <si>
    <t>Cash</t>
  </si>
  <si>
    <t>Accounts receivable (net of allowance for doubtful accounts of $1,000 and $1,200 as of September 30, 2017, and September 30, 2016, respectively)</t>
  </si>
  <si>
    <t>Prepaid insurance</t>
  </si>
  <si>
    <t>Note Receivable -Plotkin</t>
  </si>
  <si>
    <t xml:space="preserve"> </t>
  </si>
  <si>
    <t>Prepaid other assets</t>
  </si>
  <si>
    <t>Total current assets</t>
  </si>
  <si>
    <t>Property and equipment, net</t>
  </si>
  <si>
    <t>Intangible assets, net</t>
  </si>
  <si>
    <t>Investment in Arcadian</t>
  </si>
  <si>
    <t>Other assets</t>
  </si>
  <si>
    <t>TOTAL ASSETS</t>
  </si>
  <si>
    <t>CURRENT LIABILITIES:</t>
  </si>
  <si>
    <t>Accounts payable (including $36,200 and $10,000 to related parties as of September 30, 2017, and September 30, 2016, respectively)</t>
  </si>
  <si>
    <t>Accrued liabilities</t>
  </si>
  <si>
    <t>Accrued compensation</t>
  </si>
  <si>
    <t>Accrued compensation - related parties</t>
  </si>
  <si>
    <t>Accrued interest</t>
  </si>
  <si>
    <t>Deferred revenue - grant funds</t>
  </si>
  <si>
    <t>Current portion of note payable</t>
  </si>
  <si>
    <t>Current portion of capital lease</t>
  </si>
  <si>
    <t>Total current liabilities</t>
  </si>
  <si>
    <t>LONG-TERM LIABILITIES</t>
  </si>
  <si>
    <t>Long term portion of note payable</t>
  </si>
  <si>
    <t>Long term portion of capital lease</t>
  </si>
  <si>
    <t>Total long-term liabilities</t>
  </si>
  <si>
    <t>TOTAL LIABILITIES</t>
  </si>
  <si>
    <t>STOCKHOLDERS' EQUITY (DEFICIT):</t>
  </si>
  <si>
    <t>Preferred stock, $0.001 par value; authorized 15,000,000 shares, 0 shares issued and outstanding as of September 30, 2017 and September 30, 2016, respectively</t>
  </si>
  <si>
    <t>Common stock, $0.001 par value; authorized 500,000,000 shares and 500,000,000 shares as of September 30, 2017 and September 30, 2016, respectively; Issued and outstanding 4,299,311 shares and 1,941,061 shares as of September 30, 2017 and September 30, 2016, respectively</t>
  </si>
  <si>
    <t>Additional paid-in capital</t>
  </si>
  <si>
    <t>Accumulated deficit</t>
  </si>
  <si>
    <t>Total stockholders' equity (deficit)</t>
  </si>
  <si>
    <t>TOTAL LIABILITIES AND STOCKHOLDERS' EQUITY (DEFICIT)</t>
  </si>
  <si>
    <t>CONSOLIDATED BALANCE SHEETS (Parenthetical) - USD ($)</t>
  </si>
  <si>
    <t>Statement of Financial Position [Abstract]</t>
  </si>
  <si>
    <t>Allowance for doubtful accounts</t>
  </si>
  <si>
    <t>Accounts payble due to related parties</t>
  </si>
  <si>
    <t>Preferred stock, par value (in dollars per shares)</t>
  </si>
  <si>
    <t>Preferred stock, authorized</t>
  </si>
  <si>
    <t>Preferred stock, issued</t>
  </si>
  <si>
    <t>Preferred stock, outstanding</t>
  </si>
  <si>
    <t>Common stock, par value (in dollars per shares)</t>
  </si>
  <si>
    <t>Common stock, authorized</t>
  </si>
  <si>
    <t>Common stock, issued</t>
  </si>
  <si>
    <t>Common stock, outstanding</t>
  </si>
  <si>
    <t>CONSOLIDATED STATEMENTS OF OPERATIONS - USD ($)</t>
  </si>
  <si>
    <t>REVENUES</t>
  </si>
  <si>
    <t>Neurometric Services</t>
  </si>
  <si>
    <t>OPERATING EXPENSES</t>
  </si>
  <si>
    <t>Cost of neurometric services revenue</t>
  </si>
  <si>
    <t>Research</t>
  </si>
  <si>
    <t>Product development</t>
  </si>
  <si>
    <t>Sales and marketing</t>
  </si>
  <si>
    <t>General and administrative</t>
  </si>
  <si>
    <t>Total operating expenses</t>
  </si>
  <si>
    <t>OPERATING LOSS</t>
  </si>
  <si>
    <t>OTHER INCOME (EXPENSE):</t>
  </si>
  <si>
    <t>Interest expense, net</t>
  </si>
  <si>
    <t>Gain (loss) on extinguishment of debt</t>
  </si>
  <si>
    <t>(Loss) gain on derivative liabilities</t>
  </si>
  <si>
    <t>Finance fees</t>
  </si>
  <si>
    <t>Other miscellaneous income</t>
  </si>
  <si>
    <t>Legal settlement expense</t>
  </si>
  <si>
    <t>Total other expense</t>
  </si>
  <si>
    <t>LOSS BEFORE PROVISION FOR INCOME TAXES</t>
  </si>
  <si>
    <t>Provision for income taxes</t>
  </si>
  <si>
    <t>NET LOSS</t>
  </si>
  <si>
    <t>BASIC AND DILUTED LOSS PER SHARE ATTRIBUTABLE TO COMMON STOCKHOLDERS: (in dollars per share)</t>
  </si>
  <si>
    <t>WEIGHTED AVERAGE SHARES OUTSTANDING:</t>
  </si>
  <si>
    <t>Basic and Diluted (in shares)</t>
  </si>
  <si>
    <t>CONSOLIDATED STATEMENTS OF CHANGES IN STOCKHOLDERS' EQUITY (DEFICIT) - USD ($)</t>
  </si>
  <si>
    <t>Common Stock [Member]</t>
  </si>
  <si>
    <t>Additional Paid-In Capital [Member]</t>
  </si>
  <si>
    <t>Accumulated Deficit [Member]</t>
  </si>
  <si>
    <t>Total</t>
  </si>
  <si>
    <t>Balance at beginning at Sep. 30, 2015</t>
  </si>
  <si>
    <t>Balance at beginning (in shares) at Sep. 30, 2015</t>
  </si>
  <si>
    <t>Increase (Decrease) in Stockholders' Equity [Roll Forward]</t>
  </si>
  <si>
    <t>Stock-based compensation</t>
  </si>
  <si>
    <t>Extension Warrants issued to note holders</t>
  </si>
  <si>
    <t>Note Warrants issued to note holders</t>
  </si>
  <si>
    <t>Stock issued to vendor</t>
  </si>
  <si>
    <t>Stock issued to vendor (in shares)</t>
  </si>
  <si>
    <t>Restricted stock compensation</t>
  </si>
  <si>
    <t>Restricted stock compensation (in shares)</t>
  </si>
  <si>
    <t>Conversion of notes</t>
  </si>
  <si>
    <t>Conversion of notes (in shares)</t>
  </si>
  <si>
    <t>Net loss</t>
  </si>
  <si>
    <t>Balance at end at Sep. 30, 2016</t>
  </si>
  <si>
    <t>Balance at end (in shares) at Sep. 30, 2016</t>
  </si>
  <si>
    <t>Stock issued for private placement of shares</t>
  </si>
  <si>
    <t>Stock issued for private placement of shares (in shares)</t>
  </si>
  <si>
    <t>Stock issued for purchase agreement to Aspire Capital</t>
  </si>
  <si>
    <t>Stock issued for purchase agreement to Aspire Capital (in shares)</t>
  </si>
  <si>
    <t>Commitment shares issued to Aspire Capital pursuant to Purchase Agreement</t>
  </si>
  <si>
    <t>Commitment shares issued to Aspire Capital pursuant to Purchase Agreement (in shares)</t>
  </si>
  <si>
    <t>Common Stock issued to Arcadian</t>
  </si>
  <si>
    <t>Common Stock issued to Arcadian (in shares)</t>
  </si>
  <si>
    <t>Common Stock - public offering</t>
  </si>
  <si>
    <t>Common Stock - public offering (in shares)</t>
  </si>
  <si>
    <t>Offering costs - legal fees Aspire</t>
  </si>
  <si>
    <t>Balance at end at Sep. 30, 2017</t>
  </si>
  <si>
    <t>Balance at end (in shares) at Sep. 30, 2017</t>
  </si>
  <si>
    <t>CONSOLIDATED STATEMENTS OF CASH FLOWS - USD ($)</t>
  </si>
  <si>
    <t>OPERATING ACTIVITIES:</t>
  </si>
  <si>
    <t>Adjustments to reconcile net loss to net cash used in operating activities:</t>
  </si>
  <si>
    <t>Depreciation and amortization</t>
  </si>
  <si>
    <t>Gain on derivative liability valuation</t>
  </si>
  <si>
    <t>Stock based compensation</t>
  </si>
  <si>
    <t>Non-cash common stock to vendors for services</t>
  </si>
  <si>
    <t>Loss on extinguishment of debt</t>
  </si>
  <si>
    <t>Financing expenses</t>
  </si>
  <si>
    <t>Note issued for litigation settlement</t>
  </si>
  <si>
    <t>Changes in operating assets and liabilities:</t>
  </si>
  <si>
    <t>Accounts receivable</t>
  </si>
  <si>
    <t>Accounts payable and accrued liabilities</t>
  </si>
  <si>
    <t>Security deposits</t>
  </si>
  <si>
    <t>Net cash used in operating activities</t>
  </si>
  <si>
    <t>INVESTING ACTIVITIES:</t>
  </si>
  <si>
    <t>Purchase of property and equipment</t>
  </si>
  <si>
    <t>Loan Advance- Plotkin</t>
  </si>
  <si>
    <t>Purchase of Intangible assets</t>
  </si>
  <si>
    <t>Net cash used in investing activities</t>
  </si>
  <si>
    <t>FINANCING ACTIVITIES:</t>
  </si>
  <si>
    <t>Repayment of a capital lease</t>
  </si>
  <si>
    <t>Repayment of a Notes payable</t>
  </si>
  <si>
    <t>Net Proceeds from issuance of common stock</t>
  </si>
  <si>
    <t>Net Proceeds from Public Offering</t>
  </si>
  <si>
    <t>Proceeds from Aspire Line</t>
  </si>
  <si>
    <t>Offering costs- Aspire Line</t>
  </si>
  <si>
    <t>Net proceeds from issuance of secured convertible debt</t>
  </si>
  <si>
    <t>Net cash provided by financing activities</t>
  </si>
  <si>
    <t>NET INCREASE (DECREASE) IN CASH</t>
  </si>
  <si>
    <t>CASH- BEGINNING OF YEAR</t>
  </si>
  <si>
    <t>CASH- END OF YEAR</t>
  </si>
  <si>
    <t>Cash paid during the period for:</t>
  </si>
  <si>
    <t>Interest</t>
  </si>
  <si>
    <t>Finance Fees</t>
  </si>
  <si>
    <t>Income taxes</t>
  </si>
  <si>
    <t>Non-cash financing and investing activities</t>
  </si>
  <si>
    <t>Investment in Arcadian 1,000 shares @ $5.90 per share of common stock</t>
  </si>
  <si>
    <t>Conversion of convertible notes to common stock</t>
  </si>
  <si>
    <t>Conversion of Brandt litigation settlement convertible note to common stock</t>
  </si>
  <si>
    <t>NATURE OF OPERATIONS</t>
  </si>
  <si>
    <t>Organization, Consolidation and Presentation of Financial Statements [Abstract]</t>
  </si>
  <si>
    <t>1. NATURE OF OPERATIONS Organization
and Nature of Operations MYnd
Analytics, Inc. (“MYnd,” “CNS,” “we,” “us,” “our,” or the “Company”),
formerly known as CNS Response Inc., was incorporated in Delaware on March 20, 1987, under the name Age Research, Inc. Prior
to January 16, 2007, the Company (then called Strativation, Inc.) was a “shell company” with nominal assets and our
sole business was to identify, evaluate and investigate various companies to acquire or with which to merge. On January
16, 2007, the Company entered into an Agreement and Plan of Merger (the “Merger Agreement”) with CNS Response, Inc.,
a California corporation formed on January 11, 2000 (“CNS California”), and CNS Merger Corporation, a California corporation
and the Company’s wholly-owned subsidiary (“MergerCo”) pursuant to which the Company agreed to acquire CNS California
in a merger transaction wherein MergerCo would merge with and into CNS California, with CNS California being the surviving corporation
(the “Merger”). On March 7, 2007, the Merger closed, CNS California became a wholly-owned subsidiary of the Company,
and on the same date the corporate name was changed from Strativation, Inc. to CNS Response, Inc. At the annual meeting held on
October 28, 2015, shareholders approved a change in our name from CNS Response, Inc. to MYnd Analytics, Inc. On November 2, 2015,
the Company filed an amendment to its Articles of Incorporation which, among other things, effected the name change to MYnd Analytics,
Inc. The
Company is a predictive analytics company that has developed a decision support tool to help physicians reduce trial and error
treatment in mental health and provide more personalized care to patients. The Company provides objective clinical decision support
to healthcare providers for the personalized treatment of behavioral disorders, including depression, anxiety, bipolar disorder,
post-traumatic stress disorder (“PTSD”) and other non-psychotic disorders. The Company uses its proprietary neurometric
platform, PEER Online, to generate Psychiatric EEG Evaluation Registry (“PEER”) Reports to predict the likelihood
of response by an individual to a range of medications prescribed for the treatment of behavioral disorders. The Company continues
to be focused on military personnel and their family members who are suffering from depression, PTSD and other disorders through
the military, Veterans Administration, and Canadian Forces. Commercial expansion is focused on payer and self-insured markets,
provider direct sales to multi-physician and multi-practice provider groups, and patient direct referrals to these groups. The
Company continues to expand its database, including younger adults and adolescents. The
Company acquired the Neuro-Therapy Clinic, Inc. (“NTC”) on January 15, 2008, to provide behavioral health care services. NTC’s
operations were discontinued effective September 30, 2012. Private
Placements Between
September 30, 2016, and March 20, 2017, the Company sold and issued an aggregate of 477,000 shares of its Common Stock, at a per
share price of $6.25, in private placements to 13 accredited investors, for which it received gross cash proceeds of $2,981,300.
Five of the 13 accredited investors were affiliates of the Company which represented 70% of such cash proceeds. Public
Offering In
July 2017, the Company completed an underwritten public offering of its Common Stock and warrants, raising gross proceeds of approximately
$8.79 million. In the offering, the Company sold 1,675,000 shares of Common Stock and accompanying warrants to purchase up to
1,675,000 shares of Common Stock (the “Warrants”), at a combined public offering price of $5.25 per share and accompanying
Warrant, for a total offering size of $8,793,750. The Warrants were immediately exercisable for one share of Common Stock at an
exercise price of $5.25 per share, and will expire five years after the issuance date. In connection with the offering, the Company
granted the representative of the underwriters a 45-day option to purchase up to an 251,250 additional shares of Common Stock
and/or Warrants to cover over-allotments, if any. On August 24, 2017 the underwriters exercised their option and purchased 213,800
common stock warrants for $0.01 per warrant. The warrants were immediately exercisable for one share of common stock at an exercise
price of $5.25 per share, subject to adjustments, and will expire five years after the issuance date. Going
Concern Uncertainty The
accompanying consolidated financial statements have been prepared in conformity with U.S. generally accepted accounting principles
(“GAAP”), which contemplate continuation of the Company as a going concern. The Company has a limited operating history
and its operations are subject to certain problems, expenses, difficulties, delays, complications, risks and uncertainties frequently
encountered in the operation of a business with a limited operating history. These risks include the ability to obtain adequate
financing on a timely basis, if at all, the failure to develop or supply technology or services to meet the demands of the marketplace,
the failure to attract and retain qualified personnel, competition within the industry, government regulation and the general
strength of regional and national economies. The
Company’s recurring net losses and negative cash flows from operations raise substantial doubt about its ability to continue
as a going concern. During the year ended September 30, 2017, the Company incurred a net loss of $7.1 million
and used $4.8 million of net cash in operating activities. As of September 30, 2017, the Company’s accumulated
deficit was $75.6 million. In connection with these consolidated financial statements, management evaluated whether there
were conditions and events, considered in the aggregate, that raised substantial doubt about the Company’s ability to meet
its obligations as they become due for the next twelve months from the date of issuance of these financial statements. Management
assessed that there were such conditions and events, including a history of recurring operating losses, and negative cash flows
from operating activities. To
date, the Company has financed its cash requirements primarily from debt and equity financings. The Company will need
to raise additional funds immediately to continue its operations and needs to raise substantial additional funds before the Company
can increase demand for its PEER Online services. Until it can generate a sufficient amount of revenues to finance its cash requirements,
which it may never do, the Company must continue to finance future cash needs primarily through public or private equity offerings,
debt financings, borrowings or strategic collaborations. The Company’s liquidity and capital requirements depend on several
factors, including the rate of market acceptance of its services, the future profitability of the Company, the rate of growth
of the Company’s business and other factors described elsewhere in this Annual Report on Form 10-K. The Company
continues to explore additional sources of capital, but there is substantial doubt as to whether any financing arrangement will
be available in amounts and on terms acceptable to the Company to permit it to continue operations. The accompanying consolidated
financial statements do not include any adjustments that might be necessary if the Company is unable to continue as a going concern. In
July 2017, the Company completed an underwritten public offering of its Common Stock and warrants, raising gross proceeds of approximately
$8.79 million. As of December 27, 2017, approximately $9.9 million under the Purchase Agreement remains available for sale
to Aspire Capital. See Note 5. Stockholders Equity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its common stock. The
Aspire Capital Equity Line of Credit On
December 6, 2016, the Company, entered into a common stock Purchase agreement (the “Purchase Agreement”) with Aspire
Capital Fund, LLC (“Aspire Capital”) which provides that, upon the terms and subject to the conditions and limitations
set forth therein, Aspire Capital is committed to purchase up to an aggregate of $10.0 million of shares of the Company’s
common stock over the 30-month term of the Purchase Agreement. As
of September 30, 2017, approximately $9.9 million under the Purchase Agreement remains available for sale to Aspire Capital. (See
Note 5 for additional details on the equity financing).</t>
  </si>
  <si>
    <t>SUMMARY OF SIGNIFICANT ACCOUNTING POLICIES</t>
  </si>
  <si>
    <t>Accounting Policies [Abstract]</t>
  </si>
  <si>
    <t>2. SUMMARY OF SIGNIFICANT ACCOUNTING POLICIES Basis
of Presentation The
accompanying consolidated financial statements of the Company have been prepared pursuant to the rules and regulations of the
U.S. Securities and Exchange Commission (the “SEC”) and are in accordance with accounting principles generally accepted
in the United States of America. Prior
Year Revision During
the year ended September 30, 2017, we revised our consolidated balance sheets as of September 30, 2016 to correct the accounting
for certain common stock awards granted in 2015 and 2016 to board members. Previously, certain stock grant compensation was presented
as prepaid common stock when the compensation should have been recognized ratably as the stock awards vested. The revision, which
we determined is not a material error, had no impact on loss from operations, or cash flows. The
impact on the individual line items of our consolidated balance sheet as of September 30, 2016 from the adjustment was as follows: Consolidated
Balance Sheet as of September 30, 2016:
Previously
Reported Adjustments Revised
Prepaid
Common Stock $ 808,000 $ (808,000 ) $ —
Additional Paid in
Capital $ 68,275,400 $ (808,000 ) $ 67,467,400 Basis
of Consolidation The
audited consolidated financial statements include the accounts of the Company. There were no intercompany transactions to be eliminated
on consolidation. Use
of Estimates The
preparation of the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Cash The
Company deposits its cash with major financial institutions and may at times exceed the federally insured limit of $250,000. At
September 30, 2017 cash exceeds the federally insured limit by $5,199,000. The Company believes that the risk
of loss is minimal. To date, the Company has not experienced any losses related to cash deposits with financial institutions. 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ASC
825-10 - Recognition and Measurement of Financial Assets and Financial Liabilities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 The
Company also analyzes all financial instruments with features of both liabilities and equity under ASC 480-10, ASC 815-10 and
ASC 815-40. The
Company adopted ASC 820-10 on January 1, 2008. ASC 820-1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and
● Level 3 inputs to the valuation methodology
are unobservable and significant to the fair value. The
Company used Level 3 inputs for its valuation methodology in determining the fair value using the Black-Scholes option-pricing
model with the following assumption inputs: The
detailed roll-forward of derivative liabilities classified as Level 1, 2 or 3, please refer to the table in Note 4,
Derivative Liabilities. The
net changes in Derivative Liabilities for transactions which were booked to other income resulted in a net loss on derivative
liabilities of $0 for the fiscal year ended September 30, 2017 and a net gain of $34,600 for the fiscal year ended September 30,
2016. The
net changes in Extinguishment of Debt for transactions which were booked to other income resulted in a net gain on extinguishment
of debt of $0 for the fiscal year ended September 30, 2017 and a net gain of $572,300 for the fiscal year ended September 30,
2016. 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which as of September 30, 2017 and 2016 are $1,000 and $1,200 respectively. Property
and Equipment Property
and Equipment, which are recorded at cost, consist of office furniture and equipment, which are depreciated, over their estimated
useful lives on a straight-line basis. The useful lives of these assets is estimated to be between three and ten years. Depreciation
for the years ended September 30, 2017 and 2016 was $19,700 and $2,900 respectively. Accumulated depreciation
at September 30, 2017 and 2016 was $84,200 and $64,500, respectively. Long-Lived
Assets As
required by ASC 350-30 - Intangibles — Goodwill and Other (formerly SFAS No. 144, Accounting for the Impairment or Disposal
of Long-Lived Assets The
Company adopted Accounting standards update (“ASU”) 2012-2, Intangibles—Goodwill and Other (Topic 350):
Testing Indefinite-Lived Intangible Assets for Impairment. The new guidance is intended to reduce the complexity and costs of
the annual impairment test for indefinite-lived intangible assets by allowing companies to make a qualitative evaluation about
the likelihood of impairment to determine whether it should perform a quantitative impairment test. Intangible
Asse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September 30, 2017, the Company had $80,500 in software development
costs all of which was capitalized during the fiscal year ended September 30, 2016. Amortization for the fiscal year ended
September 30, 2017 and 2016 was $26,900 and $2,200 respectively. On
November 23, 2011, the Company acquired intellectual property in the form of transcranial magnetic stimulation (TMS) biomarkers
at a cost of $21,200 which was recorded at cost and is being amortized over its estimated useful life of 10 years on a straight-line
basis. Amortization for the fiscal years ended September 30, 2017 and 2016 was $2,100 for both periods. Accumulated
depreciation on the intellectual property at was $12,400 and $10,200 at the fiscal years ended September 30, 2017 and 2016
respectively. Accrued
Compensation Accrued
compensation consists of accrued vacation pay, accrued bonuses granted by the Board but not paid, and accrued pay due to former
staff members. The balance also includes $125,400 accrued for two managers and $108,400 accrued for one officer who voluntarily
reduced the cash portion of their salaries to help the Company conserve funds from February through July 2015. Deferred
Revenue Deferred
revenue represents revenue collected but not earned as of September 30, 2017 or 2016. This represents a philanthropic grant
for the payment of PEER Reports ordered in a clinical trial for a member of the U.S. Military, a veteran or a family member, the
cost of which is not covered by other sources. These deferred revenue grant funds total $45,900 as of September 30, 2017
and 2016. Revenues The
Company recognizes revenue on services, in accordance with the Financial Accounting Standards Board (“FASB”) ASC No.
605, “Revenue Recognition” on delivery of PEER Reports to medical providers. In all cases, revenue is recognized
when we have persuasive evidence of an arrangement, a determinable fee, when collection is considered to be reasonable assured
and the services are delivered. Research
and Development Expenses The
Company charges research and development expenses to operations as incurred. Advertising
Expenses The
Company charges all advertising expenses to operations as incurred. For the years ended September 30, 2017 and 2016 advertising
expenses were $152,000 and $148,600 respectively. Stock-Based
Compensation The
Company has adopted ASC 718-20 and related interpretations which establish the accounting for equity instruments exchanged for
employee services. Under ASC 718-20, share-based compensation cost to option grantee, being employees, directors and consultants,
and is measured at the grant date based on the calculated fair value of the award. The expense is recognized over the option grantees’
requisite service period, generally the vesting period of the award.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Our policy for recording interest and penalties associated with income-based
tax audits is to record such items as a component of income taxes. Comprehensive
Income (Loss) ASC
220-10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Company’s comprehensive income (loss) is the same as its reported net
income (loss) for the years ended September 30, 2017 and 2016. Earnings
(Loss) per Share 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 Warrant
Accounting The
Company classifies warrants to purchase shares of its common stock as equity on its consolidated balance sheets as these warrants
are free-standing financial instruments which only require the Company to transfer common stock upon exercise. Each warrant is
initially recorded at fair value on date of grant using the Black-Scholes model and net of issuance costs, and is not subsequently
re-measured to fair value at each subsequent balance sheet date. The Company allocates the fair value of the warrants based on
the relative fair value approach if issued with another equity instrument. The Company did not classify any warrants to purchase
shares of its common stock as a liability on its consolidated balance sheets as the warrants did not require the Company to transfer
consideration upon exercise. Recent
Accounting Pronouncements Apart
from the below-mentioned recent accounting pronouncements, there are no new accounting pronouncements that are currently applicable
to the Company. In
February 2016, the FASB issued ASU 2016-02, Leases (Topic 842). This ASU requires that a lessee recognize lease assets and
lease liabilities for those leases classified as operating leases. The guidance is effective for interim and annual periods beginning
after December 15, 2018, and will be applied at the beginning of the earliest period presented using a modified retrospective
approach. This ASU may have a material impact on the Company’s financial statements. The impact on the Company’s results
of operations is currently being evaluated. In
May 2014, the FASB issued ASU 2014-09 – Revenue from Contracts with Customers (Topic 606).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the entity satisfies a performance obligation. ASU 2014-09 also includes additional disclosure requirements regarding
revenue, cash flows and obligations related to contracts with customers. In addition, the FASB issued ASU 2015-14 – Revenue
from Contracts with Customers (Topic 606): Deferral of the Effective Date (issued August 2015); ASU 2016-08 – Revenue from
Contracts with Customers (Topic 606): Principal versus Agent Considerations (Reporting Revenue Gross versus Net) (issued March
2016); ASU 2016-10 – Revenue from Contracts with Customers – Identifying Performance Obligations and Licensing (issued
April 2016); ASU 2016-12 – Revenue from Contracts with Customers – Narrow-Scope Improvements and Practical Expedients
(issued May 2016); ASU 2016-20 – Technical Corrections and Improvements to Topic 606, Revenue from Contracts with Customers
(issued December 2016); and ASU 2017-13 -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ssued September 2017), which deferred the
effective date of ASU 2014-09 for all entities by one year and clarified the guidance on certain items such as reporting revenue
as a principal versus agent, identifying performance obligations, accounting for intellectual property licenses, assessing collectability,
presentation of sales taxes, impairment testing for contract costs, disclosure of performance obligations, and provided additional
implementation guidance.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guidance permits companies to either apply the requirements retrospectively to all prior periods presented, or apply the requirements
in the year of adoption, through a cumulative adjustment. As of September 30, 2017, and subject to the potential effects of any
new related ASUs issued by the FASB, as well as the Company’s ongoing evaluation of transactions and contracts, the Company
is still evaluating the impact of this amendment on its consolidated financial statements. In
March 2016, the FASB issued ASU 2016-09, Improvements to Employee Share-Based Payment Accounting. This ASU simplifies several
aspects of the accounting for share-based payment transactions, including the income tax consequences, accounting for forfeitures,
and classification of awards as either equity or liabilities, and classification on the statement of cash flows. The guidance
is effective for interim and annual periods beginning after December 15, 2016, with early adoption permitted. The guidance will
be applied prospectively, retrospectively, or by means of a cumulative-effect adjustment to equity as of the beginning of the
period in which the guidance is adopted, dependent upon the specific amendment that is adopted within the ASU. The adoption of
this new guidance did not have a material effect on the consolidated results of operations, cash flows, and financial position. In
December 2016, the FASB issued Accounting Standards Update No. 2016-18, Statement of Cash Flows (Topic 230). Restricted
Cash: this update clarifies how entities should present restricted cash and restricted cash equivalents in the statement of cash
flows. The new guidance requires a reconciliation of totals in the statement of cash flows to the related cash and cash equivalents
and restricted cash captions in the balance sheet. The new standard is effective for fiscal years and interim periods within those
fiscal years beginning after December 15, 2017 with early adoption permitted. The Company is currently evaluating
the effect that the updated standard will have on our financial statements. In
January 2017, the FASB issued Accounting Standards Update No. 2017-04, Intangibles – Goodwill and Other (Topic
350): Simplifying the Test for Goodwill Impairment. The update removes Step 2 from the goodwill impairment test. The new standard
is effective for fiscal years, and interim periods within those fiscal years, beginning after December 15, 2019, although
early adoption is permitted. The Company is currently evaluating the effect that the updated standard will have on our financial
statements. In
January 2017, the FASB issued ASU 2017-01, Business Combinations (Topic 805): Clarifying the Definition of a Business In
May 2017, the FASB issued ASU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Early adoption is permitted. The Company
does not expect the adoption of this guidance to have a material impact on its financial position, results of operations or cash
flows.</t>
  </si>
  <si>
    <t>CONVERTIBLE DEBT AND EQUITY FINANCINGS</t>
  </si>
  <si>
    <t>Debt Disclosure [Abstract]</t>
  </si>
  <si>
    <t xml:space="preserve">3. CONVERTIBLE DEBT AND EQUITY FINANCINGS Between
September 22, 2014, and July 20, 2015, the Company entered into a Note Purchase Agreement (the “Original Note Purchase Agreement”)
in connection with a bridge financing, with nine accredited investors, including lead investor RSJ Private Equity investiční
fond s proměnným základním kapitálem (“RSJ PE”). Pursuant to the Original Note Purchase Agreement,
the Company issued fifteen secured convertible promissory notes (each, a “September 2014 Note”) in the aggregate principal
amount of $2.29 million. Of this amount, RSJ PE purchased a September 2014 Note for $750,000. Michal Votruba, a Director for Life
Sciences for the RSJ/Gradus Fund, subsequently joined our Board on July 30, 2015. The September 2014 Notes were also purchased
by four additional affiliates of the Company (refer to the Note Issuance and Conversion Table below). The
Original Note Purchase Agreement provided for the issuance and sale of the September 2014 Notes in the aggregate principal amount
of up to $2.5 million, in one or more closings to occur over a six-month period beginning September 22, 2014. The Original Note
Purchase Agreement also provided that the Company and the holders of the September 2014 Notes enter into a registration rights
agreement covering the registration of the resale of the shares of the Common Stock underlying the September 2014 Notes. On
April 14, 2015, the Company entered into Amendment No. 1 to the Original Note Purchase Agreement with the majority of the noteholders
in principal, dated as of April 14, 2015 (“Amendment No. 1”), pursuant to which: (i) the aggregate principal amount
of notes provided for issuance was increased by $0.5 million to a total of $3.0 million, and (ii) the period to raise the $3.0
million was extended to September 30, 2016. The Company subsequently amended and restated the Original Note Purchase Agreement
solely to update for the changes made pursuant to Amendment No. 1 (such amended and restated agreement, together with the Original
Note Purchase Agreement, the “Note Purchase Agreement”). On
September 14, 2015, the Company entered into an Omnibus Amendment (the “Omnibus Amendment”) to the Note Purchase Agreement
and the notes purchased and sold pursuant thereto, with the majority of the noteholders to fix the Conversion price of all notes
at $10.00 per share (as adjusted for stock splits, stock dividends, combinations or the like affecting the Common Stock) (the
“Fixed Conversion Price”) (i) automatically, in the event of a qualified financing of not less than $5 million, or
(ii) voluntarily, within 15 days prior to the maturity date of the note. The Omnibus Amendment also amended the form of note attached
to the Note Purchase Agreement to reflect the Fixed Conversion Price. Subsequently
thereto, on September 14, 15 and 24, 2015, the Company entered into a Note Purchase Agreement, as amended by the Omnibus Amendment,
with each of six accredited investors, in connection with a bridge financing. Pursuant to these Note Purchase Agreements, the
Company issued an aggregate principal amount of $710,000 of secured convertible promissory notes (collectively, the “September
2015 Notes,” and together with the September 2014 Notes and all other notes purchased and sold pursuant to the Note Purchase
Agreement, the “Notes”), which amount also represents the gross proceeds to the Company from the September 2015 Notes.
Four of the six September 2015 Notes were purchased by affiliates of the Company, or an entity under such affiliate’s control
(refer to the Note Issuance and Conversion Table below). Through
December 23, 2015, and prior to further amendments to the Notes, all of the Notes were scheduled to mature on March 21, 2016,
(subject to earlier conversion or prepayment), and earned interest at a rate of 5% per annum with interest payable at maturity.
The Notes could not be prepaid without the prior written consent of the holder of such Notes. The Notes were secured by a security
interest in the Company’s intellectual property, as detailed in a security agreement. Upon a change of control of the Company,
the holder of a Note will have the option to have the Note repaid with a premium equal to 50% of the outstanding principal. On
December 23, 2015, the Company entered into a Second Amended and Restated Note and Warrant Purchase Agreement (which further amended
and restated the Note Purchase Agreement, as modified by the Omnibus Amendment) (the “Second Amended Note &amp; Warrant
Agreement”) with each of 16 accredited investors, pursuant to which (i) the aggregate principal amount of Notes available
for issuance was increased from $3.0 million to up to $6.0 million, (ii) the maturity date of the Notes outstanding prior to such
amendment was extended from March 21, 2016 to December 31, 2017; (iii) the time during which Notes may be issued was extended
and (iv) certain warrants were issued to holders of both previously issued and Notes issued under the Second Amended Note &amp;
Warrant Agreement. Pursuant
to the Second Amended Note &amp; Warrant Agreement, on December 23 and December 28, 2015, the Company issued to the two purchasers
thereof, who are both affiliates (refer to the Note Issuance and Conversion Table below) —Note Conversion and Warrant Cancellation Also
on December 23, 2015, in consideration for the agreement to extend the maturity date of the Notes, the Company issued to holders
of all Notes outstanding prior to the date of the Second Amended Note &amp; Warrant Agreement, warrants to purchase an aggregate
of 300,000 shares of Common Stock (the “Extension Warrants”, together with the Note Warrants, the “Warrants”).
All Warrants had identical terms. Each such holder was issued an Extension Warrant to purchase Common Stock in an amount equal
to 100% of the shares underlying each such holder’s previously outstanding Notes. Extension Warrants were issued to affiliates
(refer to the Note Issuance and Conversion Table below). —Note Conversion and
Warrant Cancellation Between
February 23, 2016 and June 30, 2016, the Company issued to seven accredited investor purchasers thereof (i) an aggregate principal
amount of $1,100,000 in eight separate Notes and (ii) a warrant to each holder of such Notes to purchase the Company’s Common
Stock, in an amount equal to 100% of the shares underlying their respective Note (each, also a “Note Warrant”). A
total of 110,000 shares of Common Stock in the aggregate were underlying these Note Warrants. Five of the purchasers were affiliates
of the Company (refer to the Note Issuance and Conversion Table below). Note Conversion and Warrant Cancellation On
August 15, 2016, the Company entered into an Amendment No. 1 to the Second Amended Note and Warrant Agreement with the investors
party thereto to extend the time during which the Notes and the Warrants could be issued under the Second Amended Note and Warrant
Agreement from August 11, 2016 to September 1, 2016. On
September 19, 2016, the Company entered into a Second Omnibus Amendment (the “Second Omnibus Amendment”), with a majority
of over 80% of the noteholders, thereby amending: (i) the Notes, (ii) the Second Amended Note and Warrant Agreement, as amended
and (iii) the Warrants. Pursuant to the Second Omnibus Amendment, the Company had the option, exercisable at any time after September
1, 2016, to mandatorily convert all Notes into shares of the Company’s common stock at $5.00 per share (the “Mandatory
Conversion”). Note
Conversion and Warrant Cancellation On
September 19, 2016, pursuant to the Second Omnibus Amendment, the Company exercised the Mandatory Conversion and, on September
21, 2016, (i) converted the entire outstanding principal balance of $6,000,000, plus accrued interest of $317,000 on all of the
Notes into 1,263,406 shares of the Company’s common stock at a conversion price of $5.00 per share and (ii) cancelled all
Warrants (refer to the Note Issuance and Conversion Table below) The
below table sets forth details regarding the shares issued to certain related parties upon the Company’s exercise of the
Mandatory Conversion: Note
Issuance and Conversion Table:
Note Holder Principal Amount 2016
Discount Carrying
Value Accrued Interest Shares issued on
Original
Note Purchase Agreement
Note
Date Range Sept 22, 2014 to July 20, 2015
RSJ Private
Equity (1) $ 750,000 $ 21,300 $ 728,700 $ 76,200 165,246
John Pappajohn (2) 200,000 8,100 191,900 20,400 44,089
John Pappajohn (5) 200,000 3,000 197,000 14,200 42,820
Tierney Family Trust (3) 540,000 16,000 524,000 46,000 117,199
Follman Family Trust (4) 100,000 3,000 97,000 7,700 21,538
Oman Ventures (6) 200,000 8,100 191,900 20,400 44,089
4
Accredited Investors 300,000 9,100 290,900 30,600 66,112
Subtotal
for First Round $ 2,290,000 $ 68,600 $ 2,221,400
Omnibus
Amendment Sept 14, 2015
Note
Date Range Sept 14, 2015 to September 24, 2015
RSJ Private Equity (1) $ 350,000 $ 85,400 $ 264,600 17,300 73,462
Robin Smith (2) 60,000 7,100 52,900 3,100 12,611
John Pappajohn (2) 100,000 24,400 75,600 5,100 21,015
Follman Family Trust (4) 150,000 36,500 113,500 7,600 31,522
2
Accredited Investors 50,000 12,200 37,800 2,500 10,508
Subtotal
for Second Round $ 710,000 $ 165,600 $ 544,400
Balances
at September 30, 2015 $ 3,000,000 $ 234,200 $ 2,765,800
Second Amended
Note December 23 &amp; 28, 2015
RSJ Private Equity (1) $ 750,000 27,300 155,465
John
Pappajohn (2) 250,000 9,300 51,856
Subtotal
for Third Round $ 1,000,000
Note Date Range
Feb 23, 2016 to August 16, 2016
RSJ Private Equity (1) $ 250,000 1,400 50,281
Robin Smith (2) 40,000 800 8,165
John Pappajohn (2) 850,000 14,000 172,802
Tierney Family Trust (3) 100,000 600 20,129
Follman Family Trust (4) 300,000 5,100 61,014
Carpenter, George &amp;
Jill (7) 100,000 1,300 20,254
Harris, Geoffrey (2) 10,000 300 2,058
2 Accredited Investors 300,000 5,600 61,124
Brandt
Ventures (8) 50,000 200 10,047
Subtotal
for Final Round $ 2,000,000
Balances
Converted September 19, 2016 $ 6,000,000 $ 317,000 1,263,406
(1) RSJ PE is a greater
than 5% shareholder. Michal Votruba, a Director for Life Sciences for the RSJ/Gradus Fund, subsequently joined our Board on
July 30, 2015.
(2) Member of the Board.
(3) Thomas Tierney is a trustee of the Tierney Family
Trust. Mr. Tierney originally joined the Board in February 25, 2013 and served as Chairman of the Board from March 26, 2013
till May 22, 2015 when he resigned from the Board. On September 29, 2016 Mr. Tierney rejoined the Board. The Tierney Family
Trust is a greater than 5% shareholder of the Company. Mr. Tierney resigned from the board on July 14, 2017.
(4) Robert Follman is a trustee of the Follman Family
Trust and is a member of the Board. Mr. Follman resigned from the board on July 14, 2017.
(5) John Pappajohn is a member of the Board. He
purchased $200,000 of Notes, which on September 6, 2015, were assigned to four accredited investors. Approximately $10,400
of interest was attributable to such transferred Notes, resulting in an aggregate of 42,084 shares being issued upon the Mandatory
Conversion of such transferred Notes.
(6) Mark &amp; Jill Oman are the beneficial owners
of Oman Ventures and were greater than 5% shareholders of the Company.
(7) George Carpenter is the CEO of the Company.
(8) Brandt Ventures was issued this note as part
of the Company’s settlement of its litigation with Leonard Brandt and Brandt Ventures (refer to Note 9. Commitments
and Contingent Liabilities). Warrants In
July 2017, the Company completed an underwritten public offering of its Common Stock and warrants, raising gross proceeds of
approximately $8.79 million. In the offering, the Company sold 1,675,000 shares of Common Stock and accompanying warrants to
purchase up to 1,675,000 shares of Common Stock (the “Warrants”), at a combined public offering price of $5.25
per share and accompanying Warrant, for a total offering size of $8,793,750. The Warrants were immediately exercisable for
one share of Common Stock at an exercise price of $5.25 per share, subject to adjustments, and will expire five years after
the issuance date. Direct costs associated with the offering amount to $1,313,800 plus the warrants
issued to the under writers as discussed below. The
public offering warrant has an exercise price of $5.25 and expires on July 19, 2022. We estimated the fair value of the public
offering warrant at issuance date to be $10,802,728 using the Black-Scholes option valuation model with the following assumptions:
market price of the stock of $6.55 per share, time to maturity of 5 years, volatility of 211.6%, zero expected dividend rate and
risk-free rate of 1.89%. These warrants qualify for equity treatment. The allocation of the fair value of these warrants was included
in additional paid-in capital on the consolidated balance sheet. As
part of the underwritten public offering on July 19, 2017, the Company issued 134,000 common stock warrants to the underwriters
as part of the services performed by them in connection with the underwritten public offering. The underwriter warrant has an
exercise price of $6.04 and expires on July 19, 2022. We estimated the fair value of the underwriter warrant at issuance date
to be $863,225 using the Black-Scholes option valuation model with the following assumptions: market price of the stock of $6.55
per share, time to maturity of 5 years, volatility of 211.6%, zero expected dividend rate and risk-free rate of 1.89%. These warrants
qualify for equity treatment. The allocation of the fair value of these warrants was included in additional paid-in capital on
the consolidated balance sheet. On
August 23, 2017, the Company issued 213,800 common stock warrants to underwriters as part of the overallotment attributed
to the July 2017 underwritten public offering. Gross proceeds amounted to $2,100. The overallotment warrant has an exercise
price of $5.25 and expires on July 19, 2022. We estimated the fair value of the overallotment warrant at issuance date to
be $880,710 using the Black-Scholes option valuation model with the following assumptions: market price of the stock of
$4.20 per share, time to maturity of 5 years, volatility of 211.6%, zero expected dividend rate and risk-free rate of 1.89%.
These warrants qualify for equity treatment. The allocation of the fair value of these warrants was included in additional
paid-in capital on the consolidated balance sheet. Stock
Dividend Warrants On
July 13, 2017, the Company declared a special dividend of warrants to purchase shares of the Company’s common stock to record
holders of Common Stock as of such date. Warrants to purchase 2,539,061 shares of Common Stock were distributed pro rata to all
holders of common stock on the record date. These warrants will be exercisable (in accordance with their terms) to purchase one
share of common stock, at an exercise price of $5.25 per share. The warrants will become exercisable commencing not less than
12 months following their July 27, 2017 distribution date and will expire five years thereafter. The
dividend warrant has an exercise price of $5.25 and expires on July 26, 2022. We estimated the fair value of the dividend warrant
at issuance date to be $16,375,394 using the Black-Scholes option valuation model with the following assumptions: market price
of the stock of $6.55 per share, time to maturity of 5 years, volatility of 211.6%, zero expected dividend rate and risk-free
rate of 1.89%. These warrants qualify for equity treatment. The allocation of the fair value of these warrants was included in
additional paid-in capital on the consolidated balance sheet. The Company also recognized a dividend related to the dividend warrants
as every shareholder was entitled to receive one warrant for every share of common stock for no consideration given. Accordingly,
the Company recognized a $16,375,394 dividend at closing. </t>
  </si>
  <si>
    <t>DERIVATIVE LIABILITIES</t>
  </si>
  <si>
    <t>Derivative Instruments and Hedging Activities Disclosure [Abstract]</t>
  </si>
  <si>
    <t>4. DERIVATIVE LIABILITIES At
September 30, 2015, the Notes totaled $3.0 million and the derivative liability value was determined to be $833,000. For
the fiscal year ended September 30, 2015, gains on derivatives liabilities totaled $162,800. At September 30, 2016,
all Notes had been converted to equity, and consequently, there were no derivative liabilities outstanding. For the fiscal year
ended September 30, 2016, there was a derivative liability expense of $34,600. On
December 23, 2015, the Company entered into the Second Amended Note &amp; Warrant Agreement, with each of 16 accredited investors,
pursuant to which (i) the aggregate principal amount of Notes available for issuance was increased from $3.0 million to up to
$6.0 million, (ii) the maturity date of currently outstanding Notes was extended from March 21, 2016 to December 31, 2017; (iii)
the time during which Notes may be issued was extended and (iv) certain warrants were issued to holders of both previously issued
and newly issued Notes. Consequently, the existing notes totaling $3 million, plus $121,900 of accrued interest thereon, for an
aggregate total debt of $3,121,900 was revalued on December 23, 2015, and on the prior trading day, December 22, 2015, to determine
the impact on derivative valuation. On December 22, 2015, the derivative liability of the aggregate debt was determined to be
$60,200, which resulted in a write down of $772,800 from the derivative liability balance of $833,000 at September 30, 2015,
which resulted in a Gain on Derivative Liabilities of $772,800. On
December 23, 2015, all the Notes were revalued with the maturity date extended to December 31, 2017. The derivative liability
value was determined to be $1,022,400 and the offset was booked to other income as a Loss on Extinguishment of Debt, adjustment
amount of $962,300. On
June 30, 2016, the derivative liability of the issued notes was revalued; due to a lower stock price, the derivative valuation
was reduced by $263,100. Pursuant
to the Second Amended Note &amp; Warrant Agreement, on December 23 and December 28, 2015, the Company issued to the two purchasers
of December 2015 Notes in the aggregate principal amount of $1,000,000 of secured convertible promissory notes. Between February
23, 2016 and August 16, 2016, the Company issued 15 Notes to 10 investors in the aggregate principal amount of $2,000,000 of secured
convertible promissory notes. The derivative liability created by the conversion feature of the notes upon origination was $1,079,800. On
September 19, 2016, the Company entered into a Second Omnibus Amendment (the “Second Omnibus Amendment”), with a majority
of over 80% of the noteholders, thereby amending: (i) the Notes, (ii) the Second Amended Note and Warrant Agreement, as amended
and (iii) the Warrants. Pursuant to the Second Omnibus Amendment, the Company had the option, exercisable at any time after September
1, 2016, to mandatorily convert all Notes into shares of the Company’s common stock at $5.00 per share. The Company exercised
this Mandatory Conversion on September 19, 2016 and, on September 21, 2016, (i) converted the entire outstanding principal balance
of $6,000,000, plus accrued interest of $317,000 on all of the Notes into 1,263,406 shares of the Company’s common stock
at a conversion price of $5.00 per share and (ii) cancelled all Warrants. Consequently,
the existing notes totaling $6 million, plus $316,965 of accrued interest thereon, for an aggregate total debt of $6,316,965 was
revalued on September 19, 2016, and on the prior trading day September 16, 2016, to determine the impact on derivative valuations.
On September 16, 2016, the derivative liability of the aggregate debt was determined to be $2,909,700, which resulted in an increase
in the derivative liability of $1,070,500. After the modification of the notes following the Second Omnibus Amendment the derivative
liability balance increased to $6,322,000 resulting in a further increase in derivative liability by $3,412,300. Upon the Mandatory
Conversion of all the notes, which eliminated all the debt and consequently, the derivative liability was also eliminated; therefore
the $6,322,000 derivative liability was booked as an extinguishment of debt. The
following tables include a roll-forward of liabilities classified within Levels 1, 2 and 3:
Level
1 Level
2 Level
3
Stock warrant
and other derivative liabilities at September 30, 2014 $ 153,100
Change in fair value (153,100 )
Stock
warrant and other derivative liabilities at September 30, 2015 833,000
Total
derivative liabilities at September 30, 2015 $ 833,000
$3M of convertible
debt prior to amendment 12/22/15 (772,800 )
$3M of convertible debt as amended 12/23/15 962,300
Change in fair value as of 06/30/26 (263,100 )
Derivative liabilities
upon Note origination 12/23/15 through 8/16/16 1,079,800
$6M of convertible
debt prior to amendment 09/16/16 1,070,500
$6M of convertible debt as amended 09/19/16 3,412,300
Elimination
of derivative liabilities on Note conversion to Common Stock (6,322,000 )
Total
derivative liabilities at September 30, 2016 $ — The
net changes in Derivative Liabilities for transactions which were booked to other income resulted in a net loss on derivative
liabilities of $34,600 for the fiscal year ended September 30, 2016. The
net changes in Extinguishment of Debt for transactions which were booked to other income resulted in a net gain on extinguishment
of debt of $572,300 for the fiscal year ended September 30, 2016.</t>
  </si>
  <si>
    <t>STOCKHOLDERS' EQUITY</t>
  </si>
  <si>
    <t>Stockholders' Equity Note [Abstract]</t>
  </si>
  <si>
    <t>5. STOCKHOLDERS’ EQUITY The
Aspire Capital Equity Line On
December 6, 2016, the Company, entered into a common stock purchase agreement (the “Purchase Agreement”) with Aspire
Capital Fund, LLC (“Aspire Capital”) which provides that, upon the terms and subject to the conditions and limitations
set forth therein, Aspire Capital is committed to purchase up to an aggregate of $10.0 million of shares of the Company’s
Common Stock over the 30-month term of the Purchase Agreement. Concurrently with entering into the Purchase Agreement, the Company
also entered into a registration rights agreement with Aspire Capital (the “Registration Rights Agreement”), pursuant
to which the Company maintains an effective registration statement registering the sale of the shares of Common Stock that have
and may be issued to Aspire under the Purchase Agreement. Under the Purchase Agreement, on any trading day selected by the Company
on which the closing sale price of its Common Stock is equal to or greater than $0.50 per share, the Company has the right, in
its sole discretion, to present Aspire Capital with a purchase notice, directing Aspire Capital (as principal) to purchase up
to 50,000 shares of Common Stock per business day, up to $10.0 million of the Company’s common stock in the aggregate at
a per share purchase price equal to the lesser of:
a) the lowest sale
price of Common Stock on the purchase date; or
b) the arithmetic average
of the three (3) lowest closing sale prices for Common Stock during the twelve (12) consecutive trading days ending on the
trading day immediately preceding the purchase date. In
addition, on any date on which the Company submits a purchase notice to Aspire Capital in an amount equal to 50,000 shares, and
the closing sale price of its Common Stock is equal to or greater than $0.50 per share, the Company also has the right, in its
sole discretion, to present Aspire Capital with a volume-weighted average price purchase notice (each, a “VWAP Purchase
Notice”) directing Aspire Capital to purchase an amount of stock equal to up to 30% of the aggregate shares of Common Stock
traded on its principal market on the next trading day (the “VWAP Purchase Date”), subject to a maximum number of
shares the Company may determine. The purchase price per share pursuant to such VWAP Purchase Notice is generally 95% of the volume-weighted
average price for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
Purchase Agreement provides that the Company and Aspire Capital will not effect any sales under the Purchase Agreement on any
purchase date where the closing sale price of the Company’s common stock is less than $0.50. There are no trading volume
requirements or restrictions under the Purchase Agreement, and the Company will control the timing and amount of sales of Common
Stock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s, rights of first refusal, participation rights, penalties or
liquidated damages in the Purchase Agreement. In consideration for entering into the Purchase Agreement, concurrently with the
execution of the Purchase Agreement, the Company issued to Aspire Capital 80,000 shares of Common Stock (the “Commitment
Shares”). The Purchase Agreement may be terminated by the Company at any time, at its discretion, without any cost to the
Company. Aspire Capital has agreed that neither it nor any of its agents, representatives and affiliates shall engage in any direct
or indirect short-selling or hedging of Common Stock during any time prior to the termination of the Purchase Agreement. Any proceeds
from the Company receives under the Purchase Agreement are expected to be used for working capital and general corporate purposes.
The Company cannot request Aspire to purchase more than $100,000 per business day. On
February 23, 2017, Aspire Capital purchased 20,000 shares of Common Stock, at a per share price of $7.25, resulting in gross cash
proceeds to the Company of $145,000. The
issuance of shares of common stock that may be issued from time to time to Aspire Capital under the Purchase Agreement are exempt
from registration under the Securities Act, pursuant to the exemption for transactions by an issuer not involving any public offering
under Section 4(a)(2) of the Securities Act. Common
and Preferred Stock Reverse
Stock Split At
the Company’s annual stockholders meeting held on October 28, 2015, (“2015 Stockholders Meeting”) stockholders
approved to amend the Company’s Articles of Incorporation to increase the number of shares of Common Stock authorized for
issuance from 180,000,000 to 500,000,000 shares. Also
at our 2015 Stockholder Meeting, our stockholders approved an amendment to amend the Company’s Charter for the purposes
of effecting a reverse stock-split of our Common Stock at a later time and at any time until the next meeting of the Company’s
stockholders which are entitled to vote on such actions, by a ratio of not less than 1-for-10 and not more than 1-for-200, and
to authorize the Board of Directors (“Board”) to determine, at its discretion, the timing of the amendment and the
specific ratio of the reverse stock-split. On August 24, 2016, the Board approved a 1-for-200 reverse stock-split which was effected
on September 21, 2016. On
September 20, 2016, the Company announced that on September 21, 2016 it had filed a Certificate of Amendment to its Amended and
Restated Certificate of Incorporation (the “Amendment”) to (i) effect a 1-for-200 reverse stock-split (“reverse
split”) of its common stock, effective at 8:00 a.m. Eastern Time on September 21, 2016 (the “Effective Time”).
Because the Amendment did not reduce the number of authorized shares of Common Stock, the effect of the Amendment was to increase
the number of shares of Common Stock available for issuance relative to the number of shares issued and outstanding. At
the Effective Time, immediately and without further action by the Company’s stockholders, every 200 shares of the Company’s
Common Stock issued and outstanding immediately prior to the Effective Time were automatically combined into one share of Common
Stock. In the event the reverse split left a stockholder with a fraction of a share, the number of shares due to that stockholder
was rounded up. Further, any options, warrants and rights outstanding as of the Effective Time that were subject to adjustment
were adjusted in accordance with the terms thereof. These adjustments included, without limitation, changes to the number of shares
of Common Stock that would be obtained upon exercise or conversion of such securities, and changes to the applicable exercise
or purchase price. As
of September 30, 2016, the Company is authorized to issue 515,000,000 shares of stock, of which 500,000,000 are Common Stock;
the remaining 15,000,000 shares, with a par value of $0.001 per shares are blank-check preferred stock which the Board is expressly
authorized to issue without stockholder approval, for one or more series of preferred stock and, with respect to each such series,
to fix the number of shares constituting such series and the designation of such series, the voting powers, if any, of the shares
of such series, and the preferences and relative, participating, optional or other special rights, if any, and any qualifications,
limitations or restrictions thereof, of the shares of such series. The powers, preferences and relative, participating, optional
and other special rights of each series of preferred stock, and the qualifications, limitations or restrictions thereof, if any,
may differ from those of any and all other series at any time outstanding. At
the 2017 Annual Meeting of Stockholders of MYnd Analytics, Inc. (“the Company”), held on August 21, 2017 (the “2017
Annual Meeting”), the holders of the Company’s common stock voted to amend the Company’s certificate of incorporation
(the “Charter”) to reduce the number of shares of Common Stock authorized for issuance under the Charter from 500,000,000
to 250,000,000. The certificate evidencing the resolution reducing the shares will be filed with Delaware Secretary of state,
shortly after these financial statements are issued. As
of September 30, 2017, 4,299,311 shares of Common Stock were issued and outstanding. No shares of preferred stock were issued
or outstanding. See
“-- 2012 Omnibus Incentive Compensation Plan Conversion
of Notes and Cancellation of Warrants On
September 19, 2016, the Company entered into the Second Omnibus Amendment (the “Second Omnibus Amendment”), with a
majority of over 80% of the holders of certain convertible notes issued between September 2014 and August 2016 in aggregate principal
amount of $6,000,000 (the “Notes”), thereby amending: (i) the Notes, (ii) that certain second amended and restated
note and warrant purchase agreement dated as of December 23, 2015, as thereafter amended and (iii) the warrants (“Warrants”)
issued in connection with the Notes. Pursuant to the Second Omnibus Amendment, the Company had the option, exercisable at any
time after September 1, 2016, to mandatorily convert all Notes into shares of the Company’s common stock at $5.00 per share.
The Company exercised its mandatory conversion right on September 19, 2016 and, on September 21, 2016, (i) converted the entire
outstanding $6,000,000 principal balance of the Notes, plus accrued interest of $317,000 thereon, into an aggregate of 1,263,406
shares of the Company’s common stock at a conversion price of $5.00 per share, and (ii) cancelled all Warrants (for details
refer to Note 3. The Convertible Debt and Equity Financing of Form 10-K filed with the SEC on December 22, 2016) Private
Placement of Common Stock On
November 30, 2016, the Company sold and issued an aggregate of 160,000 shares of its Common Stock, at a per share price of $6.25,
in a private placement to six accredited investors, for which it received gross cash proceeds of $1,000,000. Three of the six
accredited investors are affiliates of the Company, and represented 50% of the cash proceeds as follows: Dr. Robin Smith, our
Chairman of the Board purchased 16,000 shares for $100,000; John Pappajohn, a member of the Board, purchased 32,000 shares for
$200,000; and the Tierney Family Trust, of which our former Board member, Thomas Tierney is a trustee, purchased 32,000 shares
for $200,000. On
December 21, 2016, the Company sold and issued an additional 48,000 shares of its Common Stock, at a per share price of $6.25,
in a private placement to fourteen accredited investors, for which it received gross cash proceeds of $300,000. On
December 29, 2016, the Company sold and issued an additional 32,000 shares of its Common Stock, at a per share price of $6.25,
in a private placement to two accredited investors, resulting in gross cash proceeds of $200,000, in which one investor, John
Pappajohn, a member of the Board, purchased 16,000 shares for $100,000. From
February 10, 2017 through March 21, 2017, the Company sold and issued an additional 237,000 shares of its Common Stock, at a per
share price of $6.25, in private placements to four affiliated and accredited investors, resulting in gross cash proceeds to the
Company of $1,481,300. The affiliated investors were as follows: RSJ, purchased 160,000 shares for $1,000,000; John Pappajohn,
a member of the Board, purchased 72,000 shares for $450,000; Geoffrey Harris is a member of the Board purchased 5,000 shares for
$31,300. RSJ is a greater than 10% stockholder of the Company and Michal Votruba, who serves as a Director for Life Sciences at
the RSJ/Gradus Fund, has served as a member of our Board since July 30, 2015. The subscription agreement between the Company and
RSJ provided for the grant to RSJ by the Company of a right of first refusal through June 30, 2018, to license or to have distribution
rights in Europe with respect to any of the Company’s technology and/or intellectual property. These
private placements were made pursuant to an exemption from registration afforded by Section 4(a)(2) of the Securities Act of 1933,
as amended (the “Securities Act”), and Regulation D thereunder. Stock
Dividend Warrants On
July 13, 2017, the Company declared a special dividend of warrants to purchase shares of the Company’s common stock to record
holders of Common Stock as of such date. Warrants to purchase 2,539,061 shares of Common Stock were distributed pro rata to all
holders of common stock on the record date. These warrants will be exercisable (in accordance with their terms) to purchase one
share of common stock, at an exercise price of $5.25 per share. The warrants will become exercisable commencing not less than
12 months following their July 27, 2017 distribution date and will expire five years thereafter. The
dividend warrant has an exercise price of $5.25 and expires on July 26, 2022. We estimated the fair value of the dividend warrant
at issuance date to be $16,375,394 using the Black-Scholes option valuation model with the following assumptions: market price
of the stock of $6.55 per share, time to maturity of five years, volatility of 211.6%, zero expected dividend rate and risk-free
rate of 1.89%. These warrants qualify for equity treatment. The allocation of the fair value of these warrants was included in
additional paid-in capital on the consolidated balance sheet. The Company also recognized a dividend related to the dividend warrants
as every shareholder was entitled to receive one warrant for every share of common stock for no consideration given. Accordingly,
the Company recognized a $16,375,394 dividend at closing. Underwritten
Public Offering In
July 2017, the Company completed an underwritten public offering of its Common Stock and warrants, raising gross proceeds of approximately
$8.79 million. In the offering, the Company sold 1,675,000 shares of Common Stock and accompanying warrants to purchase up to
1,675,000 shares of Common Stock (the “Warrants”), at a combined public offering price of $5.25 per share and accompanying
Warrant, for a total offering size of $8,793,750. The Warrants were immediately exercisable for one share of Common Stock at an
exercise price of $5.25 per share, subject to adjustments, and will expire five years after the issuance date. In connection with
the offering, the Company granted the representative of the underwriters a 45-day option to purchase up to an 251,250 additional
shares of Common Stock and/or Warrants to cover over-allotments, if any. On August 24, 2017 the underwriters exercised their option
and purchased 213,800 common stock warrants for $0.01 per warrant. The warrants were immediately exercisable for one share of
common stock at an exercise price of $5.25 per share, subject to adjustments, and will expire five years after the issuance date. As
part of the underwritten public offering on July 19, 2017, the Company issued 134,000 common stock warrants to the underwriters
as part of the services performed by them in connection with the underwritten public offering. On
August 23, 2017, the Company issued 213,800 common stock warrants to underwriters as part of the overallotment attributed to the
July 2017 underwritten public offering. Gross proceeds amounted to $2,100. Stock-Option
Plans 2006
Stock Incentive Plan On
August 3, 2006, CNS California adopted the CNS California 2006 Stock Incentive Plan (the “2006 Plan”). The 2006 Plan
provides for the issuance of awards in the form of restricted shares, stock options (which may constitute incentive stock options
(ISO) or non-statutory stock options (NSO), stock appreciation rights and stock unit grants to eligible employees, directors and
consultants and is administered by the Board. A total of 3,339 shares of stock were ultimately reserved for issuance under the
2006 Plan. As of September 30, 2017, 355 options were exercised and there were 1,537 option shares outstanding under the
amended 2006 Plan. The outstanding options have exercise prices to purchase shares of Common Stock ranging from $2,400 to $5,760
per share. 2012
Omnibus Incentive Compensation Plan On
March 22, 2012, our Board approved the MYnd Analytics, Inc. 2012 Omnibus Incentive Compensation Plan (the “2012 Plan”),
reserved 1,667 shares of stock for issuance and on December 10, 2012, the Board approved the amendment of the 2012 Plan to increase
the shares authorized for issuance from 1,667 shares to 27,500 shares. On March 26, 2013, the Board further approved the amendment
of the 2012 Plan to increase the shares authorized for issuance from 27,500 shares to 75,000 shares. The 2012 Plan, as amended,
was approved by our stockholders at the 2013 annual meeting held on May 23, 2013. On
April 5, 2016, the Board approved a further amendment of the 2012 Plan to increase the Common Stock authorized for issuance from
75,000 shares to 200,000 shares. On
September 22, 2016 the Board amended the 2012 Plan to: (i) increase the total number of shares of Common Stock available for grant
under the 2012 Plan from 200,000 shares to an aggregate of 500,000 shares, (ii) add an “evergreen” provision which,
on January 1st of each year through 2022, automatically increases the number of shares subject to the 2012 Plan by the lesser
of: (a) a number equal to 10% of the shares of Common Stock authorized under the 2012 Plan as of the preceding December 31st,
or (b) an amount, or no amount, as determined by the Board, but in no event may the number of shares of Common Stock authorized
under the 2012 Plan exceed 885,781 and (iii) increase the annual individual award limits under the 2012 Plan to 100,000 shares
of Common Stock, subject to adjustment in accordance with the 2012 Plan. Per the abovementioned “evergreen” provision,
an additional 50,000 shares were automatically allocated for distribution under the 2012 Plan as of January 1, 2017. At
the 2017 Annual Meeting of Stockholders of MYnd Analytics, Inc. (“the Company”), held on August 21, 2017 (the “2017
Annual Meeting”), the holders of the Company’s common stock voted to amend the Company’s 2012 Omnibus Incentive
Compensation Plan (the “2012 Plan”) to increase: (i) the total number of shares of common stock, par value $0.001
per share (“Common Stock”), available for grant under the 2012 Plan (subject to the overall limits described in clause
(ii) below) from 550,000 shares to an aggregate of 975,000 shares; (ii) the aggregate limitation on authorized shares available
for grant under the 2012 Plan, following any increases pursuant to the evergreen provision, from 885,781 shares to 1,570,248 shares
and (iii) the annual individual award limits under the 2012 Plan to 150,000 shares of Common Stock (subject to adjustment in accordance
with the 2012 Plan); On
September 22, 2016, the Board granted options to purchase 144,000 shares of Common Stock under the 2012 Plan at an exercise price
of $6.00 to certain directors and officers as follows:
• our Chairman Dr.
Smith was granted options to purchase 40,000 shares of Common Stock which vested in accordance with certain specified performance
criteria;
• our CEO, George
Carpenter, was granted options to purchase 32,000 shares of Common Stock which vested in accordance with certain specified
performance criteria;
• our former CFO,
Paul Buck, was granted options to purchase 32,000 shares of Common Stock which vested in accordance with certain specified
performance criteria;
• two of our outgoing
directors, Mr. McAdoo and Mr. Sassine, were each granted 20,000 fully vested options to purchase Common Stock, which expired
on November 1, 2017, and were never exercised. On
September 22, 2016, pursuant to the 2012 Plan, the Board granted shares of Common Stock to Board members as follows: 40,000 shares
to our Chairman, Dr. Smith, and 20,000 shares to each of our directors, Messrs. Pappajohn, Follman, Harris and Votruba. Mr. Votruba’s
shares are assigned to RSJ. These shares, were valued at $6.00 per share, the closing price of the shares on the day of grant,
and were valued in aggregate at $720,000. Our outgoing directors, Mr. McAdoo and Mr. Sassine were offered stock, however, elected
to each receive 20,000 fully vested options to purchase shares of Common Stock. On
September 29, 2016, pursuant to the 2012 Plan, the Board granted 20,000 shares of Common Stock to Thomas Tierney who upon his
appointment to the Board. These shares were valued at $6.00 per share, the closing price of the shares on the day of grant, and
were valued in aggregate at $120,000. On
October 2, 2016, the Compensation Committee of the Board granted options to purchase 102,000 shares of the Company’s Common
Stock under the 2012 Plan to staff members. These options vest pro-rata over 12 months starting on the date of grant. Exercise
price of the options was the closing price on the OTC-QB of the Company’s Common Stock on the date of grant which was $6.00
per share. On
July 27, 2017, the Compensation Committee of the Board granted options to purchase 5,000 shares of the Company’s Common
Stock under the 2012 Plan to a staff member. These options vest based on certain milestones being met. Exercise price of the options
was the closing price on the OTC-QB of the Company’s Common Stock on the date of grant which was $7.25 per share. On
March 31, 2017, the Compensation Committee of the Board granted options to our Chief Financial Officer Mr. D’Ambrosio to
purchase 18,000 shares of the Company’s common stock at an exercise price of $5.90 per share, which was the closing price
on the OTC-QB of the Company’s Common Stock on the date of grant, with: (i) the option to purchase 15,000 shares vesting
in equal monthly installments over 36 months from March 31, 2017, and (ii) the option to purchase 3,000 shares which vested upon
the Company’s successful listing of its common stock on a national securities exchange. On
May 30, 2017, the Compensation Committee of the Board granted options to purchase 10,000 shares of the Company’s Common
Stock under the 2012 Plan to a staff member. These options vest based on certain milestones being met. Exercise price of the options
was the closing price on the OTC-QB of the Company’s Common Stock on the date of grant which was $6.00 per share, as of
September 30, 2017, 2,000 options are fully vested. On
July 14, 2017, the Company entered into a Chairman Services Agreement (the “Agreement”) with Robin L. Smith, M.D.,
the Chairman of the Company’s board of directors (the “Board”). Pursuant to the Agreement, Dr. Smith is also
entitled to receive the following equity awards: (a) on the Effective Date, a grant of 25,000 shares of restricted stock (vesting
immediately) under the Company’s 2012 Omnibus Incentive Compensation Plan (the “Plan”); (b) on the Effective
Date, options to purchase 75,000 shares of Common Stock under the Plan; and (c) on the date of the Company’s 2017 annual
meeting of stockholders, an award of options to purchase 50,000 shares of Common Stock (the “2017 Option Award”) was
granted. In addition, at each annual meeting of stockholders of the Company thereafter beginning in 2018 during the Term, Dr.
Smith will be entitled to receive a grant of 25,000 shares of restricted stock (vesting immediately) under the Plan and options
to purchase 75,000 shares of Common Stock under the Plan. Other than the 2017 Option Award, all options granted under the Agreement
will vest 1/3 on the date of grant, 1/3 on the six month anniversary of the date of grant and 1/3 on the twelve month anniversary
of the date of grant. The 2017 Option Award will vest on December 1, 2018. Pursuant to the Agreement, all options owned by Dr.
Smith will remain exercisable for a period of 10 years from the date of grant, even if Dr. Smith is no longer with the Company. On
July 26, 2017, the Compensation Committee of the Board granted options to purchase 5,000 shares of the Company’s Common
Stock under the 2012 Plan to a staff member. These options vest based on certain milestones being met. Exercise price of the options
was the closing price on the OTC-QB of the Company’s Common Stock on the date of grant which was $4.15 per share. On
July 31, 2017, the Compensation Committee of the Board granted options to purchase 10,000 shares of the Company’s Common
Stock under the 2012 Plan to a staff member. These options vest based on certain milestones being met. Exercise price of the options
was the closing price on the OTC-QB of the Company’s Common Stock on the date of grant which was $3.81 per share. On
August 21, 2017, The award (“Option Grant 2”) was granted, and approved by the board of directors of the Registrant,
subject to stockholder approval of an amendment to a provision of the Registrant’s Plan, pursuant to the Agreement. The
Registrant’s stockholders approved the amendment to the provision of the Plan granted options to purchase 50,000 shares
of Common Stock under the 2012 Plan at an exercise price of $4.16 per share to Robin L. Smith, M.D., the Chairman of the Company’s
board of directors (the “Board”). On
August 22, 2017, the Compensation Committee of the Board granted options to purchase 5,000 shares of the Company’s Common
Stock under the 2012 Plan to a staff member. These options vest based on certain milestones being met. Exercise price of the options
was the closing price on the OTC-QB of the Company’s Common Stock on the date of grant which was $4.10 per share. On
September 19, 2017, the Board granted (i) 12,000 shares of restricted common stock under the 2012 Plan to each of Messrs. Pappajohn,
Unanue and Votruba, and (ii) 18,000 shares of restricted common stock under the 2012 Plan to to Mr. Harris, who serves as the
Audit Committee chairperson. Mr. Votruba’s shares of restricted common stock are assigned to RSJ. On
September 19, 2017, the Board granted (i) options to purchase 12,000 shares of common stock under the 2012 Plan to each of Messrs.
Pappajohn, Unanue and Votruba, and (ii) options to purchase 18,000 shares of common stock under the 2012 Plan to Mr. Harris, who
serves as the Audit Committee chairperson. All such options have an exercise price of $3.60, which was the closing price
on the date of grant of our common stock on the Nasdaq Capital Market. Mr. Votruba’s options are assigned to RSJ. As
of September 30, 2017, options to purchase 552,546 shares of Common Stock were outstanding under the 2012 Plan with exercise
prices ranging from $3.60 to $600, with a weighted average exercise price of $6.95. Additionally, 222,750 restricted shares of
Common Stock have been issued under the 2012 Plan, leaving 199,704 shares of Common Stock available to be awarded. Stock-based
compensation expenses are generally recognized over the employees’ or service provider’s requisite service period,
generally the vesting period of the award. Stock-based compensation expense included in the accompanying statements of operations
for the years ended September 30, 2017 and 2016 is as follows:
September
30
2017 2016
Stock-based
compensation Expense non-Restricted Shares Stock-based
compensation Expense Restricted Shares Stock-based
compensation Expense non-Restricted Shares Stock-based
compensation Expense Restricted Shares
Research $ 10,900 — $ 41,600 $ —
Product development 360,600 — 47,900 —
Sales and marketing 175,300 — 30,200 —
General
and administrative 647,200 892,000 554,950 83,750
Total $ 1,194,000 $ 892,000 $ 674,650 $ 83,750 Total
unrecognized compensation of September 30, 2017 amounted to $1,066,773. The
following table sets forth the Company’s unrecognized stock-based compensation expense, net of estimated forfeitures, by
type of award and the weighted-average period over which that expense is expected to be recognized:
September
30
2017 2016
Type of Award: Unrecognized
Expense, Weighted
average Recognition Period (in years) Unrecognized
Expense, Weighted
average Recognition Period (in years)
Stock Options $ 860,915 3.54 $ 104,400 6.63
Restricted Stock $ 205,858 1.00 $ 1,123,365 1.00
Total $ 1,066,773 3.05 $ 1,227,765 1.48 A
summary of stock option activity is as follows:
Number of Shares Weighted Average Exercise Price Weighted- Average Remaining Contractual Term
(in years) Intrinsic
Value
Outstanding
at September 30, 2015 71,183 $ 150.00 7.48 $ 819,137
Granted 152,250 5.95
Exercised — —
Forfeited (313 ) 3.60
Outstanding at September
30, 2016 223,120 $ 50.98 6.63 $ 7,425
Granted 334,000 4.85
Exercised — —
Forfeited
or expired (3,037 ) 1,335.06
Outstanding at September
30, 2017 554,083 $ 16.14 3.54 $ 11,340 There
are 249,284 shares of options vested and 304,799 unvested as of September 30, 2017; there are 157,524 shares of options vested
and 65,596 unvested as of September 30, 2016; There are 58,613 shares of options vested and 12,570 unvested as of September 30,
2015; Following
is a summary of the status of options outstanding at September 30, 2017:
Exercise Price
($) Number of
Shares Expiration Date Weighted
Average Exercise Price ($)
2012
Omnibus Incentive Compensation Plan
$ 3.60 54,000 09/2027 $ 3.60
3.81 10,000 07/2027 3.81
4.10 5,000 08/2027 4.10
4.15 5,000 07/2027 4.15
4.16 50,000 08/2027 4.16
4.33 75,000 07/2027 4.33
5.10 8,250 04/2026 5.10
5.90 18,000 03/2027 5.90
6.00 256,000 09/2026 6.00
7.25 5,000 02/2027 7.25
9.44 43,978 12/2022 – 01/2023 9.44
11.00 8,750 08/2025 11.00
50.00 11,227 03/2023 – 01/2025 50.00
52.00 2,125 07/2024 52.00
$ 600.00 216 03/2022 600.00
Sub-Total 552,546 Weighted
Average $ 6.95
2006
Stock Incentive Plan
$ 2,400.00 144 03/2019 – 07/2020 $ 2,400.00
2,820.00 51 03/2021 2,820.00
3,060.00 7 09/2018 3,060.00
3,300.00 1,250 03/2020 3,300.00
4,800.00 24 12/2017 4,800.00
$ 5,760.00 61 04/2018 5,760.00
Sub-Total 1,537 Weighted
Average $ 3,319.71
Total 554,083 Weighted
Average $ 16.14 Following
is a summary of the status of restricted shares outstanding at September 30, 2017:
Number
of Shares Weighted
Average Grant Date Fair Value Amount
September
30, 2015 3,750 $ 11.00 $ 41,250
Granted 140,000 6.00 840,000
Forfeited — — —
Outstanding at September
30, 2016 143,750 $ 6.13 $ 881,250
Granted 79,000 3.83 302,650
Forfeited — —
Outstanding at September
30, 2017 222,750 $ 5.31 $ 1,183,900 The
range of Black-Scholes option-pricing model assumption inputs for all the valuation dates are in the table below:
September
30, 2016 through to September 30, 2017
Low High
Annual dividend yield — % — %
Expected
life (years) 5 5
Risk-free interest
rate 1.14 % 1.93 %
Expected volatility 196.77 % 234.54 %
September
30, 2015 through to September 30, 2016
Low High
Annual dividend yield — % — %
Expected
life (years) 2.5 5
Risk-free interest
rate 0.56 % 1.81 %
Expected volatility 191.05 % 273.10 % Expected
Dividend Yield Expected
Life Expected
Volatility. Risk-free
Interest Rate Warrants
to Purchase Common Stock The
warrant activity for the year ending September 30, 2017 and 2016, is described as follows:
Number
of Shares Weighted
Average Exercise Price
Outstanding
at September 30, 2015 3,912 $ 106.00
Granted 604,000 10.00
Exercised — —
Expired (752 ) 200.00
Forfeited (600,000 ) 10.00
Outstanding at September
30, 2016 7,160 $ 50.41
Granted 4,561,861 5.27
Exercised — —
Expired (1,349 ) 185.61
Forfeited — —
Outstanding at September
30, 2017 4,567,672 $ 5.30 Following
is a summary of the status of warrants outstanding at September 30, 2017:
Exercise Price Number of Shares Expiration Date Weighted
Average Exercise Price
5.25 2,539,061 (1 ) 07/2022 5.25
5.25 1,675,000 (2 ) 07/2022 5.25
$ 5.25 213,800 (3 ) 07/2022 $ 5.25
6.04 134,000 (4 ) 07/2022 6.04
9.44 191 03/2018 9.44
10.00 4,000 (5 ) 06/2021 10.00
55.00 1,620 06/2018 – 03/2019 55.00
Total 4,567,672 $ 5.30
(1) On July 13, 2017,
the Company declared a special dividend of warrants to purchase shares of the Company’s common stock to record holders
of Common Stock as of such date. Warrants to purchase 2,539,061 shares of Common Stock were distributed pro rata to all holders
of common stock on the record date. These warrants will be exercisable (in accordance with their terms) to purchase one share
of common stock, at an exercise price of $5.25 per share. The warrants will become exercisable commencin</t>
  </si>
  <si>
    <t>INCOME TAXES</t>
  </si>
  <si>
    <t>Income Tax Disclosure [Abstract]</t>
  </si>
  <si>
    <t>6.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The
following is a reconciliation of the provision (benefit) for income taxes to the amount compiled by applying the statutory federal
income tax rate to profit (loss) before income taxes is as follows for each of the fiscal years ended September 30, 2017.
2017 2016
Federal
income tax (benefit) at statutory rates (34.0 )% (34.0 )%
Stock-based
compensation 3.46 % 1.35 %
Extinguishment
of debt — —
Change
in valuation allowance 29.29 % 79.92 %
True-ups
and other adjustments 1.27 % (47.26 )%
State
tax benefit 0.02 % 0.02 %
Total 0.04 % 0.03 % Temporary
differences between the financial statement carrying amounts and bases of assets and liabilities that give rise to significant
portions of deferred taxes relate to the following at September 30, 2017 and 2016:
2017 2016
Deferred income tax
assets:
Net operating
loss carryforward $ 19,024,793 $ 17,492,350
Deferred interest,
consulting and compensation liabilities 3,850,567 3,974,100
Deferred
income tax assets – other 118,793 5,486
22,994,153 21,471,936
Deferred
income tax liabilities—other — —
Deferred income tax
asset—net before valuation allowance 22,994,153 21,471,936
Valuation
allowance (22,994,153 ) (21,471,936 )
Deferred
income tax asset—net $ — $ — Current
and non-current deferred taxes have been recorded on a net basis in the accompanying balance sheet. As of September 30, 2017,
the Company had Federal net operating loss carryforwards of approximately $51.4 million and State net operating loss carryforwards
of approximately $39.8 million. Both the Federal and State net operating loss carryforwards will begin to expire in 2022 and 2017
respectively. Our ability to utilize net operating loss carryforwards may be limited in the event that a change in ownership,
as defined in the Internal Revenue Code, occurs in the future. The
Company has placed a valuation allowance against the deferred tax assets in excess of deferred tax liabilities due to the uncertainty
surrounding the realization of such excess tax assets. Management periodically evaluates the recoverability of the deferred tax
assets and the level of the valuation allowance. At such time as it is determined that it is more likely than not that the deferred
tax assets are realizable, the valuation allowance will be reduced accordingly.</t>
  </si>
  <si>
    <t>RELATED PARTY TRANSACTIONS</t>
  </si>
  <si>
    <t>Related Party Transactions [Abstract]</t>
  </si>
  <si>
    <t xml:space="preserve">7. RELATED PARTY TRANSACTIONS Notes:
Conversion of Notes Between
September 22, 2014, and August 16, 2016, the Company raised an aggregate principal amount of $6.0 million in Notes, which along
with $317,000 of interest thereon, were converted on September 21, 2016 into 1,263,406 shares of Common Stock at $5.00 per share.
Of the $6.0 million of Notes sold by the Company, $5.3 million were purchased by directors, an officer and greater than 5% shareholders
of the Company and converted into shares as follows.
Principal Investment in Convertible Notes Interest Earned At conversion Shares Issued on conversion
RSJ (1) $ 2,100,000 122,200 444,454
John Pappajohn (2) 1,600,000 52,500 290,498
Tierney Family
Trust (3) 640,000 46,600 137,328
Follman Family
Trust (4) 550,000 20,400 114,074
Robin Smith MD (5) 100,000 3,900 20,776
Geoffrey Harris (6) 10,000 300 2,058
George Carpenter (7) 100,000 1,300 20,254
Oman Ventures (8) 200,000 20,400 44,089
$ 5,300,000 267,600 1,073,531
(1) RSJ is a greater
than 10% shareholder. Michal Votruba, a Director for Life Sciences for the RSJ/Gradus Fund, joined our Board on July 30, 2015.
(2) John Pappajohn is
a member of the Board. He purchased $1,600,000 of Notes of which $200,000 were assigned to four accredited investors on September
6, 2015. Approximately $10,400 of the total interest was attributable to such transferred Notes, resulting in an aggregate
of 42,084 shares being issued upon the conversion of such transferred Notes.
(3) Thomas Tierney is
a trustee of the Tierney Family Trust. Mr. Tierney was a member of our Board between September 2016 and July 2017, and prior
to that, between February 2013 and May 2015. The Tierney Family Trust is a greater than 5% shareholder of the Company.
(4) Robert Follman is a trustee of the Follman Family
Trust and was a member of the Board through July 2017.
(5) Dr. Robin Smith is the Chairman of the Board.
(6) Geoffrey Harris is a member of the Board and
Chairman of the Audit Committee.
(7) George Carpenter is the CEO of the Company.
(8) Mark &amp; Jill Oman are the beneficial owners
of Oman Ventures and were greater than 5% shareholders of the Company. Cancellation
of Warrants In
connection with the issuance of Notes, the Company also issued Warrants to the purchasers of the Notes, including the affiliates
referenced above under “— Notes; Conversion of Notes Note 3, Stockholders Equity—Common
and Preferred Stock— Conversion of Notes and Cancellation of Warrants”, Transactions
with RSJ, Greater than 5% Stockholder RSJ
participated in the Convertible Debt Financing. Please see “— Issuance and Mandatory Conversion of Senior Convertible
Notes Cancellation of Warrants On
March 20, 2017, the Company entered into a subscription agreement (the “Subscription Agreement”) pursuant to which
it sold and issued an aggregate of 160,000 shares of Common Stock, at a price of $6.25 per share, in a private placement to RSJ,
for which the Company received gross cash proceeds of $1,000,000. RSJ is a greater than 10% shareholder. Michal Votruba, a Director
for Life Sciences for the RSJ/Gradus Fund, joined our Board on July 30, 2015. Pursuant to the Subscription Agreement, the private
placement is not subject to a minimum or maximum amount, and the Company cannot provide any assurances that it will receive any
additional amount of proceeds in the private placement. The subscription also provided for the grant to RSJ by the Company of
a right of first refusal through June 30, 2018, to license or to have distribution rights in Europe with respect to any of the
Company’s technology and/or intellectual property. Transactions
with John Pappajohn, Director Mr.
Pappajohn participated in the Convertible Debt Financing. Please see “— Issuance and Mandatory Conversion of Senior
Convertible Notes Cancellation of Warrants On
November 30, 2016, December 29, 2016, February 10, 2017 and March 21, 2017 the Company sold and issued in aggregate 120,000 shares
of its Common Stock, at a per share price of $6.25, in private placements to Mr. Pappajohn, who purchased common stock for $200,000,
$100,000, $200,000 and $250,000 respectively resulting in gross cash proceeds to the Company of $750,000. Transactions
with George Carpenter, President and Chief Executive Officer Mr.
Carpenter participated in the Convertible Debt Financing. Please see “— Issuance and Mandatory Conversion of Senior
Convertible Notes Cancellation of Warrants On
September 25, 2013, the Board approved a consulting agreement effective May 1, 2013, for marketing services provided by Decision
Calculus Associates (“DCA”), an entity operated by Mr. Carpenter’s spouse, Jill Carpenter. Effective August
2015, DCA was engaged at a fee of $10,000 per month, from August 2015 through February 2017. Effective March 1, 2017, DCA’s
contract was renewed at $3,000 a month. For the fiscal years ended September 30, 2017 and 2016 DCA was paid $71,000 and $120,000
respectively. Transactions
with Tierney Family Trust, Greater than 5% Stockholder The
Tierney Family Trust participated in the Convertible Debt Financing. Please see “— Issuance and Mandatory Conversion
of Senior Convertible Notes Cancellation of Warrants Mr.
Tierney resigned from the Board as a Director in July 2017. Mr. Tierney is a trustee of the Thomas T. and Elizabeth C. Tierney
Family Trust (the “Tierney Family Trust”), which is a greater than 5% stockholder. On
November 30, 2016, the Company sold and issued 32,000 shares of its Common Stock, at a per share price of $6.25, in a private
placement to the Tierney Family Trust, resulting in gross cash proceeds of $200,000. Transactions
with Robin L. Smith MD, Chairman of the Board Dr.
Smith participated in the Convertible Debt Financing. Please see “— Issuance and Mandatory Conversion of Senior
Convertible Notes Cancellation of Warrants On
November 30, 2016, the Company sold and issued a 16,000 shares of its Common Stock, at a per share price of $6.25, in a private
placement to Dr. Smith resulting in gross cash proceeds of $100,000. Transactions
with Geoffrey E. Harris, Director Mr.
Harris participated in the Convertible Debt Financing. Please see “—Issuance and Mandatory Conversion of Senior
Convertible Notes —Cancellation of Warrants On
March 3, 2017, the Company sold and issued a 5,000 shares of its Common Stock, at a per share price of $6.25, in a private placement
to Mr. Harris resulting in gross cash proceeds of $31,250. Hooper
Holmes Agreement In
2016, we entered into an agreement with Hooper Holmes Inc, in which Dr. Smith, our Chairman of the Board, became an advisory member
of its board as of March 16, 2017, and in which Mr. Pappajohn, our director, has participated in equity raises to become the beneficial
owner of a greater than 10% interest. Hooper Holmes performs EEG’s nationwide to patients who wish to obtain a PEER report.
The Company paid $20,300 and $0 for these services during the fiscal years September 30, 2017 and 2016 respectively. Investment
in Arcadian On
April 1, 2017, the Company entered into a Master Purchase and Option Agreement with Arcadian Telepsychiatry LLC (“Arcadian”),
a Pennsylvania based Limited Liability Company and Mr. Robert Plotkin. Consideration paid for a 10% equity interest in Arcadian
was in the form of (i) a $100,000 capital contribution to Arcadian and (ii) the issuance of 1,000 shares of Common Stock
to Mr. Plotkin. On June 19, 2017, the Company made an additional $20,000 capital contribution to Arcadian. From July
6, 2017 through September 30, 2017 the Company made an additional $70,000 capital contribution to Arcadian. As of September
30, 2017 the Company’s cumulative equity interest in Arcadian is 19%. Loan
to Mr. Plotkin As
of September 30, 2017, Mr. Plotkin, President of Arcadian Telepsychiatry, had a personal loan with the Company with an outstanding
balance of $297,000. Upon the subsequent acquisition of Arcadian on November 13, 2017, the loan was forgiven in its entirety. </t>
  </si>
  <si>
    <t>LOSS PER SHARE</t>
  </si>
  <si>
    <t>Earnings Per Share [Abstract]</t>
  </si>
  <si>
    <t xml:space="preserve">8. LOSS PER SHARE In
accordance with ASC 260-10 (formerly SFAS 128, “Computation of Earnings Per Share”), basic net income (loss) per share
is computed by dividing the net income (loss) to common stockholders for the period by the weighted average number of common shares
outstanding during the period. Diluted net income (loss) per share is computed by dividing the net income (loss) for the period
by the weighted average number of common and dilutive common equivalent shares outstanding during the period. For the
fiscal years ended September 30, 2017 and 2016, the Company has excluded all common equivalent shares from the calculation
of diluted net loss per share as such securities are anti-dilutive. A
summary of the net income (loss) and shares used to compute net income (loss) per share for the fiscal years ended September 30,
2017 and 2016 is as follows:
2017 2016
Net
Loss for computation of basic and diluted net loss per share:
Net
loss $ (7,112,800 ) $ (5,940,900 )
Basic
and Diluted net loss per share:
Basic
net loss per share $ (2.52 ) $ (9.26 )
Basic
and Diluted weighted average shares outstanding 2,817,415 641,844
Anti-dilutive
common equivalent shares not included in the computation of dilutive net loss per share:
Convertible
debt — 1,441,344
Warrants 957,198 3,484
Restricted
Common Stock 4,500 —
Options 359,704 74,588 </t>
  </si>
  <si>
    <t>COMMITMENTS AND CONTINGENT LIABILITIES</t>
  </si>
  <si>
    <t>Commitments and Contingencies Disclosure [Abstract]</t>
  </si>
  <si>
    <t xml:space="preserve">9. COMMITMENTS AND CONTINGENT LIABILITIES Litigation The
Company is not currently party to any legal proceedings, the adverse outcome of which, in the Company’s management’s
opinion, individually or in the aggregate, would have a material adverse effect on the Company’s results of operations or
financial position. Convertible
Debt and Equity Financing On
September 19, 2016, the Company entered into a Second Omnibus Amendment, with a majority of over 80% of the noteholders, thereby
amending: (i) the Notes, (ii) the Second Amended Note and Warrant Agreement, as amended and (iii) the Warrants. Pursuant to the
Second Omnibus Amendment, the Company had the option, exercisable at any time after September 1, 2016, to mandatorily convert
all Notes into shares of the Company’s common stock at $5.00 per share and cancel all Warrants. The Company exercised the
its Mandatory Conversion on September 19, 2016 and, on September 21, 2016, converted the entire outstanding principal balance
of $6,000,000, plus accrued interest of $317,000 on all of the Notes into 1,263,406 shares of the Company’s common stock
at a conversion price of $5.00 per share and (ii) cancelled all Warrants. The $50,000 Note issued to Brandt Ventures and interest
on the Note was converted into 10,047 shares of Common Stock. (refer to Note 3. Convertible Debt and Equity Financing). Lease
Commitments The
Company’s policy is to account for the lease expense on the straight–line method. The
Company’s Headquarters and Neurometric Services business is located at 26522 La Alameda, Suite 290, Mission Viejo, CA 92691,
which is 2,290 sqft in size. The lease period commenced on February 1, 2016 and terminates on January 31, 2018. The
rent for the first four months is $4,809 per month, which is abated by 50%; for months 5 through 12 the rent increases to
4,580 per month and for the final 12 months the rent will increase by 5% to 4,809 per month. On
February 2, 2016, we signed a 23.5 months lease for 1,092 sqft of office space to house our EEG testing center. The premises are
located at 25201 Paseo De Alicia, Laguna Hills, CA 92653. The lease period commenced on February 15, 2016 and terminates
on January 31, 2018. The rent for first half month of February was prorated at $928; for the next 11 months the rent is $1,856
per month, and for the remaining twelve months the rent will increase by 3% to $1,911 per month. On
August 1, 2017, we signed a four month lease for two offices to be used for EEG testing in the New York area. The premises are
located at 420 Lexington Avenue, Suite 350, New York, New York 10170. The lease period commenced on August 1, 2017 and terminates
on December 31, 2017. The rent for will be for $4,500 per month, with first and last monthly lease fee of $9,000 on effective
date. On
September 14, 2017, we signed a three year lease for 1,180 square feet. The premises are located at 8000 Westpark Drive, Suite
125, Tysons, Virginia 22102. The lease period commenced on September 15, 2017 and terminates on September 30, 2020. The rent for
September 15, 2017 through September 30, 2018 prorated at $2,508, the next 12 months the rent is prorated at $2,576; and for the
remaining twelve months the rent prorated at $2,647, the landlord will abate one hundred percent of the base rent for the first
two full calendar months of the term October and November 2017. The
Company incurred rent expense from operations of $84,406 and 64,900 for the fiscal years ended September 30, 2017 and 2016,
respectively.
Contractual Obligations Total 2018 2019 2020 2021
Operating
Lease Obligations $ 128,100 $ 65,400 $ 30,900 31,800 —
Total $ 128,100 $ 65,400 $ 30,900 31,800 — </t>
  </si>
  <si>
    <t>SIGNIFICANT CUSTOMERS</t>
  </si>
  <si>
    <t>Risks and Uncertainties [Abstract]</t>
  </si>
  <si>
    <t>10. SIGNIFICANT CUSTOMERS For
the fiscal year ended September 30, 2017, four customers accounted for 50% of Neurometric Services revenue and three customers
accounted for 72% of accounts receivable at September 30, 2017. For
the fiscal year ended September 30, 2016, four customers accounted for 55% of Neurometric Services revenue and three customers
accounted for 69% of accounts receivable at September 30, 2016.</t>
  </si>
  <si>
    <t>SUBSEQUENT EVENTS</t>
  </si>
  <si>
    <t>Subsequent Events [Abstract]</t>
  </si>
  <si>
    <t>11. SUBSEQUENT EVENTS Awards
of Restricted Stock On
November 13, 2017 George C. Carpenter IV, President and Chief Executive Officer of the Company; Donald D’Ambrosio, Chief
Financial Officer and the Chairman Robin L. Smith were each granted 7,500 shares of restricted common stock as satisfaction of
certain performance criteria. Equity
Purchase Agreement On
November 13, 2017, the Company entered into an equity purchase agreement (the “Arcadian Agreement”) with Arcadian
Telepsychiatry Services LLC (“Arcadian”) and Mr. Robert Plotkin, pursuant to which the Company acquired all of the
issued and outstanding membership interests (the “Equity Interests”) of Arcadian from Mr. Plotkin. Consideration for
the Equity Interests consisted of the assumption of debt and cancellation of Arcadian’s warrants given to a third party
of approximately $960,000 and the forgiveness of the note due from Mr. Plotkin of approximately $297,000, for a total purchase
price of $1,277,000.</t>
  </si>
  <si>
    <t>SUMMARY OF SIGNIFICANT ACCOUNTING POLICIES (Policies)</t>
  </si>
  <si>
    <t>Basis of Presentation</t>
  </si>
  <si>
    <t>Basis
of Presentation The
accompanying consolidated financial statements of the Company have been prepared pursuant to the rules and regulations of the
U.S. Securities and Exchange Commission (the “SEC”) and are in accordance with accounting principles generally accepted
in the United States of America.</t>
  </si>
  <si>
    <t>Prior Year Revision</t>
  </si>
  <si>
    <t xml:space="preserve">Prior
Year Revision During
the year ended September 30, 2017, we revised our consolidated balance sheets as of September 30, 2016 to correct the accounting
for certain common stock awards granted in 2015 and 2016 to board members. Previously, certain stock grant compensation was presented
as prepaid common stock when the compensation should have been recognized ratably as the stock awards vested. The revision, which
we determined is not a material error, had no impact on loss from operations, or cash flows. The
impact on the individual line items of our consolidated balance sheet as of September 30, 2016 from the adjustment was as follows: Consolidated
Balance Sheet as of September 30, 2016:
Previously
Reported Adjustments Revised
Prepaid
Common Stock $ 808,000 $ (808,000 ) $ —
Additional Paid in
Capital $ 68,275,400 $ (808,000 ) $ 67,467,400 </t>
  </si>
  <si>
    <t>Basis of Consolidation</t>
  </si>
  <si>
    <t>Basis
of Consolidation The
audited consolidated financial statements include the accounts of the Company. There were no intercompany transactions to be eliminated
on consolidation.</t>
  </si>
  <si>
    <t>Use of Estimates</t>
  </si>
  <si>
    <t>Use
of Estimates The
preparation of the consolidated financial statements requires management to make estimates and judgments that affect the reported
amounts of assets, liabilities, revenue and expense, and related disclosure of contingent assets and liabilities. On an ongoing
basis, the Company evaluates its estimates, including those related to revenue recognition, doubtful accounts, intangible assets,
income taxes, valuation of equity instruments, accrued liabilities, contingencies and litigation.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t>
  </si>
  <si>
    <t>Cash The
Company deposits its cash with major financial institutions and may at times exceed the federally insured limit of $250,000. At
September 30, 2017 cash exceeds the federally insured limit by $5,199,000. The Company believes that the risk
of loss is minimal. To date, the Company has not experienced any losses related to cash deposits with financial institutions.</t>
  </si>
  <si>
    <t>Derivative Liabilities</t>
  </si>
  <si>
    <t>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of Financial Instruments</t>
  </si>
  <si>
    <t xml:space="preserve">Fair
Value of Financial Instruments ASC
825-10 - Recognition and Measurement of Financial Assets and Financial Liabilities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 The
Company also analyzes all financial instruments with features of both liabilities and equity under ASC 480-10, ASC 815-10 and
ASC 815-40. The
Company adopted ASC 820-10 on January 1, 2008. ASC 820-1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and
● Level 3 inputs to the valuation methodology
are unobservable and significant to the fair value. The
Company used Level 3 inputs for its valuation methodology in determining the fair value using the Black-Scholes option-pricing
model with the following assumption inputs: The
detailed roll-forward of derivative liabilities classified as Level 1, 2 or 3, please refer to the table in Note 4,
Derivative Liabilities. The
net changes in Derivative Liabilities for transactions which were booked to other income resulted in a net loss on derivative
liabilities of $0 for the fiscal year ended September 30, 2017 and a net gain of $34,600 for the fiscal year ended September 30,
2016. The
net changes in Extinguishment of Debt for transactions which were booked to other income resulted in a net gain on extinguishment
of debt of $0 for the fiscal year ended September 30, 2017 and a net gain of $572,300 for the fiscal year ended September 30,
2016. </t>
  </si>
  <si>
    <t>Accounts Receivable</t>
  </si>
  <si>
    <t>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which as of September 30, 2017 and 2016 are $1,000 and $1,200 respectively.</t>
  </si>
  <si>
    <t>Property and Equipment</t>
  </si>
  <si>
    <t>Property
and Equipment Property
and Equipment, which are recorded at cost, consist of office furniture and equipment, which are depreciated, over their estimated
useful lives on a straight-line basis. The useful lives of these assets is estimated to be between three and ten years. Depreciation
for the years ended September 30, 2017 and 2016 was $19,700 and $2,900 respectively. Accumulated depreciation
at September 30, 2017 and 2016 was $84,200 and $64,500, respectively.</t>
  </si>
  <si>
    <t>Long-Lived Assets</t>
  </si>
  <si>
    <t>Long-Lived
Assets As
required by ASC 350-30 - Intangibles — Goodwill and Other (formerly SFAS No. 144, Accounting for the Impairment or Disposal
of Long-Lived Assets The
Company adopted Accounting standards update (“ASU”) 2012-2, Intangibles—Goodwill and Other (Topic 350):
Testing Indefinite-Lived Intangible Assets for Impairment. The new guidance is intended to reduce the complexity and costs of
the annual impairment test for indefinite-lived intangible assets by allowing companies to make a qualitative evaluation about
the likelihood of impairment to determine whether it should perform a quantitative impairment test.</t>
  </si>
  <si>
    <t>Intangible Assets</t>
  </si>
  <si>
    <t>Intangible
Asse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September 30, 2017, the Company had $80,500 in software development
costs all of which was capitalized during the fiscal year ended September 30, 2016. Amortization for the fiscal year ended
September 30, 2017 and 2016 was $26,900 and $2,200 respectively. On
November 23, 2011, the Company acquired intellectual property in the form of transcranial magnetic stimulation (TMS) biomarkers
at a cost of $21,200 which was recorded at cost and is being amortized over its estimated useful life of 10 years on a straight-line
basis. Amortization for the fiscal years ended September 30, 2017 and 2016 was $2,100 for both periods. Accumulated
depreciation on the intellectual property at was $12,400 and $10,200 at the fiscal years ended September 30, 2017 and 2016
respectively.</t>
  </si>
  <si>
    <t>Accrued Compensation</t>
  </si>
  <si>
    <t>Accrued
Compensation Accrued
compensation consists of accrued vacation pay, accrued bonuses granted by the Board but not paid, and accrued pay due to former
staff members. The balance also includes $125,400 accrued for two managers and $108,400 accrued for one officer who voluntarily
reduced the cash portion of their salaries to help the Company conserve funds from February through July 2015.</t>
  </si>
  <si>
    <t>Deferred Revenue</t>
  </si>
  <si>
    <t>Deferred
Revenue Deferred
revenue represents revenue collected but not earned as of September 30, 2017 or 2016. This represents a philanthropic grant
for the payment of PEER Reports ordered in a clinical trial for a member of the U.S. Military, a veteran or a family member, the
cost of which is not covered by other sources. These deferred revenue grant funds total $45,900 as of September 30, 2017
and 2016.</t>
  </si>
  <si>
    <t>Revenues</t>
  </si>
  <si>
    <t>Revenues The
Company recognizes revenue on services, in accordance with the Financial Accounting Standards Board (“FASB”) ASC No.
605, “Revenue Recognition” on delivery of PEER Reports to medical providers. In all cases, revenue is recognized
when we have persuasive evidence of an arrangement, a determinable fee, when collection is considered to be reasonable assured
and the services are delivered.</t>
  </si>
  <si>
    <t>Research and Development Expenses</t>
  </si>
  <si>
    <t>Research
and Development Expenses The
Company charges research and development expenses to operations as incurred.</t>
  </si>
  <si>
    <t>Advertising Expenses</t>
  </si>
  <si>
    <t>Advertising
Expenses The
Company charges all advertising expenses to operations as incurred. For the years ended September 30, 2017 and 2016 advertising
expenses were $152,000 and $148,600 respectively.</t>
  </si>
  <si>
    <t>Stock-Based Compensation</t>
  </si>
  <si>
    <t>Stock-Based
Compensation The
Company has adopted ASC 718-20 and related interpretations which establish the accounting for equity instruments exchanged for
employee services. Under ASC 718-20, share-based compensation cost to option grantee, being employees, directors and consultants,
and is measured at the grant date based on the calculated fair value of the award. The expense is recognized over the option grantees’
requisite service period, generally the vesting period of the award.</t>
  </si>
  <si>
    <t>Income Taxes</t>
  </si>
  <si>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Our policy for recording interest and penalties associated with income-based
tax audits is to record such items as a component of income taxes.</t>
  </si>
  <si>
    <t>Comprehensive Income (Loss)</t>
  </si>
  <si>
    <t>Comprehensive
Income (Loss) ASC
220-10 requires disclosure of all components of comprehensive income (loss) on an annual and interim basis. Comprehensive
income (loss) is defined as the change in equity of a business enterprise during a period from transactions and other events and
circumstances from non-owner sources. The Company’s comprehensive income (loss) is the same as its reported net
income (loss) for the years ended September 30, 2017 and 2016.</t>
  </si>
  <si>
    <t>Earnings (Loss) per Share</t>
  </si>
  <si>
    <t>Earnings
(Loss) per Share 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Warrant Accounting</t>
  </si>
  <si>
    <t>Warrant
Accounting The
Company classifies warrants to purchase shares of its common stock as equity on its consolidated balance sheets as these warrants
are free-standing financial instruments which only require the Company to transfer common stock upon exercise. Each warrant is
initially recorded at fair value on date of grant using the Black-Scholes model and net of issuance costs, and is not subsequently
re-measured to fair value at each subsequent balance sheet date. The Company allocates the fair value of the warrants based on
the relative fair value approach if issued with another equity instrument. The Company did not classify any warrants to purchase
shares of its common stock as a liability on its consolidated balance sheets as the warrants did not require the Company to transfer
consideration upon exercise.</t>
  </si>
  <si>
    <t>Recent Accounting Pronouncements</t>
  </si>
  <si>
    <t>Recent
Accounting Pronouncements Apart
from the below-mentioned recent accounting pronouncements, there are no new accounting pronouncements that are currently applicable
to the Company. In
February 2016, the FASB issued ASU 2016-02, Leases (Topic 842). This ASU requires that a lessee recognize lease assets and
lease liabilities for those leases classified as operating leases. The guidance is effective for interim and annual periods beginning
after December 15, 2018, and will be applied at the beginning of the earliest period presented using a modified retrospective
approach. This ASU may have a material impact on the Company’s financial statements. The impact on the Company’s results
of operations is currently being evaluated. In
May 2014, the FASB issued ASU 2014-09 – Revenue from Contracts with Customers (Topic 606).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the entity satisfies a performance obligation. ASU 2014-09 also includes additional disclosure requirements regarding
revenue, cash flows and obligations related to contracts with customers. In addition, the FASB issued ASU 2015-14 – Revenue
from Contracts with Customers (Topic 606): Deferral of the Effective Date (issued August 2015); ASU 2016-08 – Revenue from
Contracts with Customers (Topic 606): Principal versus Agent Considerations (Reporting Revenue Gross versus Net) (issued March
2016); ASU 2016-10 – Revenue from Contracts with Customers – Identifying Performance Obligations and Licensing (issued
April 2016); ASU 2016-12 – Revenue from Contracts with Customers – Narrow-Scope Improvements and Practical Expedients
(issued May 2016); ASU 2016-20 – Technical Corrections and Improvements to Topic 606, Revenue from Contracts with Customers
(issued December 2016); and ASU 2017-13 -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ssued September 2017), which deferred the
effective date of ASU 2014-09 for all entities by one year and clarified the guidance on certain items such as reporting revenue
as a principal versus agent, identifying performance obligations, accounting for intellectual property licenses, assessing collectability,
presentation of sales taxes, impairment testing for contract costs, disclosure of performance obligations, and provided additional
implementation guidance.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guidance permits companies to either apply the requirements retrospectively to all prior periods presented, or apply the requirements
in the year of adoption, through a cumulative adjustment. As of September 30, 2017, and subject to the potential effects of any
new related ASUs issued by the FASB, as well as the Company’s ongoing evaluation of transactions and contracts, the Company
is still evaluating the impact of this amendment on its consolidated financial statements. In
March 2016, the FASB issued ASU 2016-09, Improvements to Employee Share-Based Payment Accounting. This ASU simplifies several
aspects of the accounting for share-based payment transactions, including the income tax consequences, accounting for forfeitures,
and classification of awards as either equity or liabilities, and classification on the statement of cash flows. The guidance
is effective for interim and annual periods beginning after December 15, 2016, with early adoption permitted. The guidance will
be applied prospectively, retrospectively, or by means of a cumulative-effect adjustment to equity as of the beginning of the
period in which the guidance is adopted, dependent upon the specific amendment that is adopted within the ASU. The adoption of
this new guidance did not have a material effect on the consolidated results of operations, cash flows, and financial position. In
December 2016, the FASB issued Accounting Standards Update No. 2016-18, Statement of Cash Flows (Topic 230). Restricted
Cash: this update clarifies how entities should present restricted cash and restricted cash equivalents in the statement of cash
flows. The new guidance requires a reconciliation of totals in the statement of cash flows to the related cash and cash equivalents
and restricted cash captions in the balance sheet. The new standard is effective for fiscal years and interim periods within those
fiscal years beginning after December 15, 2017 with early adoption permitted. The Company is currently evaluating
the effect that the updated standard will have on our financial statements. In
January 2017, the FASB issued Accounting Standards Update No. 2017-04, Intangibles – Goodwill and Other (Topic
350): Simplifying the Test for Goodwill Impairment. The update removes Step 2 from the goodwill impairment test. The new standard
is effective for fiscal years, and interim periods within those fiscal years, beginning after December 15, 2019, although
early adoption is permitted. The Company is currently evaluating the effect that the updated standard will have on our financial
statements. In
January 2017, the FASB issued ASU 2017-01, Business Combinations (Topic 805): Clarifying the Definition of a Business In
May 2017, the FASB issued ASU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Early adoption is permitted. The Company
does not expect the adoption of this guidance to have a material impact on its financial position, results of operations or cash
flows.</t>
  </si>
  <si>
    <t>SUMMARY OF SIGNIFICANT ACCOUNTING POLICIES (Tables)</t>
  </si>
  <si>
    <t>Schedule of Consolidated Balance Sheet</t>
  </si>
  <si>
    <t xml:space="preserve">Consolidated
Balance Sheet as of September 30, 2016:
Previously
Reported Adjustments Revised
Prepaid
Common Stock $ 808,000 $ (808,000 ) $ —
Additional Paid in
Capital $ 68,275,400 $ (808,000 ) $ 67,467,400 </t>
  </si>
  <si>
    <t>CONVERTIBLE DEBT AND EQUITY FINANCINGS (Tables)</t>
  </si>
  <si>
    <t>Schedule of convertable debt</t>
  </si>
  <si>
    <t>The
below table sets forth details regarding the shares issued to certain related parties upon the Company’s exercise of the
Mandatory Conversion: Note
Issuance and Conversion Table:
Note Holder Principal Amount 2016
Discount Carrying
Value Accrued Interest Shares issued on
Original
Note Purchase Agreement
Note
Date Range Sept 22, 2014 to July 20, 2015
RSJ Private
Equity (1) $ 750,000 $ 21,300 $ 728,700 $ 76,200 165,246
John Pappajohn (2) 200,000 8,100 191,900 20,400 44,089
John Pappajohn (5) 200,000 3,000 197,000 14,200 42,820
Tierney Family Trust (3) 540,000 16,000 524,000 46,000 117,199
Follman Family Trust (4) 100,000 3,000 97,000 7,700 21,538
Oman Ventures (6) 200,000 8,100 191,900 20,400 44,089
4
Accredited Investors 300,000 9,100 290,900 30,600 66,112
Subtotal
for First Round $ 2,290,000 $ 68,600 $ 2,221,400
Omnibus
Amendment Sept 14, 2015
Note
Date Range Sept 14, 2015 to September 24, 2015
RSJ Private Equity (1) $ 350,000 $ 85,400 $ 264,600 17,300 73,462
Robin Smith (2) 60,000 7,100 52,900 3,100 12,611
John Pappajohn (2) 100,000 24,400 75,600 5,100 21,015
Follman Family Trust (4) 150,000 36,500 113,500 7,600 31,522
2
Accredited Investors 50,000 12,200 37,800 2,500 10,508
Subtotal
for Second Round $ 710,000 $ 165,600 $ 544,400
Balances
at September 30, 2015 $ 3,000,000 $ 234,200 $ 2,765,800
Second Amended
Note December 23 &amp; 28, 2015
RSJ Private Equity (1) $ 750,000 27,300 155,465
John
Pappajohn (2) 250,000 9,300 51,856
Subtotal
for Third Round $ 1,000,000
Note Date Range
Feb 23, 2016 to August 16, 2016
RSJ Private Equity (1) $ 250,000 1,400 50,281
Robin Smith (2) 40,000 800 8,165
John Pappajohn (2) 850,000 14,000 172,802
Tierney Family Trust (3) 100,000 600 20,129
Follman Family Trust (4) 300,000 5,100 61,014
Carpenter, George &amp;
Jill (7) 100,000 1,300 20,254
Harris, Geoffrey (2) 10,000 300 2,058
2 Accredited Investors 300,000 5,600 61,124
Brandt
Ventures (8) 50,000 200 10,047
Subtotal
for Final Round $ 2,000,000
Balances
Converted September 19, 2016 $ 6,000,000 $ 317,000 1,263,406
(1) RSJ PE is a greater
than 5% shareholder. Michal Votruba, a Director for Life Sciences for the RSJ/Gradus Fund, subsequently joined our Board on
July 30, 2015.
(2) Member of the Board.
(3) Thomas Tierney is a trustee of the Tierney Family
Trust. Mr. Tierney originally joined the Board in February 25, 2013 and served as Chairman of the Board from March 26, 2013
till May 22, 2015 when he resigned from the Board. On September 29, 2016 Mr. Tierney rejoined the Board. The Tierney Family
Trust is a greater than 5% shareholder of the Company. Mr. Tierney resigned from the board on July 14, 2017.
(4) Robert Follman is a trustee of the Follman Family
Trust and is a member of the Board. Mr. Follman resigned from the board on July 14, 2017.
(5) John Pappajohn is a member of the Board. He
purchased $200,000 of Notes, which on September 6, 2015, were assigned to four accredited investors. Approximately $10,400
of interest was attributable to such transferred Notes, resulting in an aggregate of 42,084 shares being issued upon the Mandatory
Conversion of such transferred Notes.
(6) Mark &amp; Jill Oman are the beneficial owners
of Oman Ventures and were greater than 5% shareholders of the Company.
(7) George Carpenter is the CEO of the Company.
(8) Brandt Ventures was issued this note as part
of the Company’s settlement of its litigation with Leonard Brandt and Brandt Ventures (refer to Note 9. Commitments
and Contingent Liabilities).</t>
  </si>
  <si>
    <t>DERIVATIVE LIABILITIES (Tables)</t>
  </si>
  <si>
    <t>Schedule of changes in the derivative valuation</t>
  </si>
  <si>
    <t>The
following tables include a roll-forward of liabilities classified within Levels 1, 2 and 3:
Level
1 Level
2 Level
3
Stock warrant
and other derivative liabilities at September 30, 2014 $ 153,100
Change in fair value (153,100 )
Stock
warrant and other derivative liabilities at September 30, 2015 833,000
Total
derivative liabilities at September 30, 2015 $ 833,000
$3M of convertible
debt prior to amendment 12/22/15 (772,800 )
$3M of convertible debt as amended 12/23/15 962,300
Change in fair value as of 06/30/26 (263,100 )
Derivative liabilities
upon Note origination 12/23/15 through 8/16/16 1,079,800
$6M of convertible
debt prior to amendment 09/16/16 1,070,500
$6M of convertible debt as amended 09/19/16 3,412,300
Elimination
of derivative liabilities on Note conversion to Common Stock (6,322,000 )
Total
derivative liabilities at September 30, 2016 $ —</t>
  </si>
  <si>
    <t>STOCKHOLDERS' EQUITY (Tables)</t>
  </si>
  <si>
    <t>Schedule of stock-based compensation expense</t>
  </si>
  <si>
    <t xml:space="preserve"> Stock-based
compensation expenses are generally recognized over the employees’ or service provider’s requisite service period,
generally the vesting period of the award. Stock-based compensation expense included in the accompanying statements of operations
for the years ended September 30, 2017 and 2016 is as follows:
September
30
2017 2016
Stock-based
compensation Expense non-Restricted Shares Stock-based
compensation Expense Restricted Shares Stock-based
compensation Expense non-Restricted Shares Stock-based
compensation Expense Restricted Shares
Research $ 10,900 — $ 41,600 $ —
Product development 360,600 — 47,900 —
Sales and marketing 175,300 — 30,200 —
General
and administrative 647,200 892,000 554,950 83,750
Total $ 1,194,000 $ 892,000 $ 674,650 $ 83,750 </t>
  </si>
  <si>
    <t>Schedule of unrecognized stock-based compensation expense</t>
  </si>
  <si>
    <t xml:space="preserve">The
following table sets forth the Company’s unrecognized stock-based compensation expense, net of estimated forfeitures, by
type of award and the weighted-average period over which that expense is expected to be recognized:
September
30
2017 2016
Type of Award: Unrecognized
Expense, Weighted
average Recognition Period (in years) Unrecognized
Expense, Weighted
average Recognition Period (in years)
Stock Options $ 860,915 3.54 $ 104,400 6.63
Restricted Stock $ 205,858 1.00 $ 1,123,365 1.00
Total $ 1,066,773 3.05 $ 1,227,765 1.48 </t>
  </si>
  <si>
    <t>Schedule of stock option activity</t>
  </si>
  <si>
    <t xml:space="preserve">A
summary of stock option activity is as follows:
Number of Weighted Weighted- Average Remaining Contractual Term
(in years) Intrinsic
Value
Outstanding
at September 30, 2015 71,183 $ 150.00 7.48 $ 819,137
Granted 152,250 5.95
Exercised — —
Forfeited (313 ) 3.60
Outstanding at September
30, 2016 223,120 $ 50.98 6.63 $ 7,425
Granted 334,000 4.85
Exercised — —
Forfeited
or expired (3,037 ) 1,335.06
Outstanding at September
30, 2017 554,083 $ 16.14 3.54 $ 11,340 </t>
  </si>
  <si>
    <t>Schedule of the status of options outstanding</t>
  </si>
  <si>
    <t xml:space="preserve">Following
is a summary of the status of options outstanding at September 30, 2017:
Exercise Price
($) Number of
Shares Expiration Date Weighted
Average Exercise Price ($)
2012
Omnibus Incentive Compensation Plan
$ 3.60 54,000 09/2027 $ 3.60
3.81 10,000 07/2027 3.81
4.10 5,000 08/2027 4.10
4.15 5,000 07/2027 4.15
4.16 50,000 08/2027 4.16
4.33 75,000 07/2027 4.33
5.10 8,250 04/2026 5.10
5.90 18,000 03/2027 5.90
6.00 256,000 09/2026 6.00
7.25 5,000 02/2027 7.25
9.44 43,978 12/2022 – 01/2023 9.44
11.00 8,750 08/2025 11.00
50.00 11,227 03/2023 – 01/2025 50.00
52.00 2,125 07/2024 52.00
$ 600.00 216 03/2022 600.00
Sub-Total 552,546 Weighted
Average $ 6.95
2006
Stock Incentive Plan
$ 2,400.00 144 03/2019 – 07/2020 $ 2,400.00
2,820.00 51 03/2021 2,820.00
3,060.00 7 09/2018 3,060.00
3,300.00 1,250 03/2020 3,300.00
4,800.00 24 12/2017 4,800.00
$ 5,760.00 61 04/2018 5,760.00
Sub-Total 1,537 Weighted
Average $ 3,319.71
Total 554,083 Weighted
Average $ 16.14 </t>
  </si>
  <si>
    <t>Schedule of Black-Scholes option-pricing model</t>
  </si>
  <si>
    <t>The
range of Black-Scholes option-pricing model assumption inputs for all the valuation dates are in the table below:
September
30, 2016 through
Low High
Annual dividend yield — % — %
Expected
life (years) 5 5
Risk-free interest
rate 1.14 % 1.93 %
Expected volatility 196.77 % 234.54 %
September
30, 2015 through
Low High
Annual dividend yield — % — %
Expected
life (years) 2.5 5
Risk-free interest
rate 0.56 % 1.81 %
Expected volatility 191.05 % 273.10 %</t>
  </si>
  <si>
    <t>Schedule of Warrants to Purchase Common Stock</t>
  </si>
  <si>
    <t xml:space="preserve">The
warrant activity for the year ending September 30, 2017 and 2016, is described as follows:
Number
of Weighted
Outstanding
at September 30, 2015 3,912 $ 106.00
Granted 604,000 10.00
Exercised — —
Expired (752 ) 200.00
Forfeited (600,000 ) 10.00
Outstanding at September
30, 2016 7,160 $ 50.41
Granted 4,561,861 5.27
Exercised — —
Expired (1,349 ) 185.61
Forfeited — —
Outstanding at September
30, 2017 4,567,672 $ 5.30 </t>
  </si>
  <si>
    <t>Schedule of the status of warrants outstanding</t>
  </si>
  <si>
    <t>Following
is a summary of the status of warrants outstanding at September 30, 2017:
Exercise Number Expiration Weighted
Average
5.25 2,539,061 (1 ) 07/2022 5.25
5.25 1,675,000 (2 ) 07/2022 5.25
$ 5.25 213,800 (3 ) 07/2022 $ 5.25
6.04 134,000 (4 ) 07/2022 6.04
9.44 191 03/2018 9.44
10.00 4,000 (5 ) 06/2021 10.00
55.00 1,620 06/2018 – 03/2019 55.00
Total 4,567,672 $ 5.30
(1) On July 13, 2017,
the Company declared a special dividend of warrants to purchase shares of the Company’s common stock to record holders
of Common Stock as of such date. Warrants to purchase 2,539,061 shares of Common Stock were distributed pro rata to all holders
of common stock on the record date. These warrants will be exercisable (in accordance with their terms) to purchase one share
of common stock, at an exercise price of $5.25 per share. The warrants will become exercisable commencing not less than 12
months following their July 27, 2017 distribution date and will expire five years thereafter.
(2) On July 19, 2017,
the Company issued 1,675,000 shares of Common Stock and accompanying Warrants to purchase up to 1,675,000 shares of Common
Stock in connection with an underwritten public offering.
(3) As part of the underwritten
public offering on July 19, 2017, the Company issued 134,000 common stock warrants to the underwriters as part of the services
performed by them in connection with the underwritten public offering.
(4) On August 23, 2017,
the Company issued 213,800 common stock warrants to underwriters as part of the overallotment attributed to the July 2017
underwritten public offering.
(5) On June 10, 2016,
we issued two warrants, pursuant to a Finder’s Fee Agreement with Maxim Group LLC, to purchase in aggregate 4,000 shares
of Common Stock following the introduction of an accredited investor who entered into a Second Amended Note and Warrant Purchase
Agreement in the principal amount of $200,000. Each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50.00 for at least ten (10) consecutive trading days. In connection therewith, the Company will promptly notify the Note
Warrant holders in the event that the daily closing price of the Company’s shares of Common Stock exceeds $50.00 for
at least ten (10) consecutive trading days. Pursuant to the Finder’s Fee Agreement, Maxim was also paid $20,000 cash
for their efforts.</t>
  </si>
  <si>
    <t>Restricted Stock [Member]</t>
  </si>
  <si>
    <t xml:space="preserve">Following
is a summary of the status of restricted shares outstanding at September 30, 2017:
Number
of Weighted
Amount
September
30, 2015 3,750 $ 11.00 $ 41,250
Granted 140,000 6.00 840,000
Forfeited — — —
Outstanding at September
30, 2016 143,750 $ 6.13 $ 881,250
Granted 79,000 3.83 302,650
Forfeited — —
Outstanding at September
30, 2017 222,750 $ 5.31 $ 1,183,900 </t>
  </si>
  <si>
    <t>INCOME TAXES (Tables)</t>
  </si>
  <si>
    <t>Schedule of provision (benefit) for income taxes</t>
  </si>
  <si>
    <t>The
following is a reconciliation of the provision (benefit) for income taxes to the amount compiled by applying the statutory federal
income tax rate to profit (loss) before income taxes is as follows for each of the fiscal years ended September 30, 2017.
2017 2016
Federal
income tax (benefit) at statutory rates (34.0 )% (34.0 )%
Stock-based
compensation 3.46 % 1.35 %
Extinguishment
of debt — —
Change
in valuation allowance 29.29 % 79.92 %
True-ups
and other adjustments 1.27 % (47.26 )%
State
tax benefit 0.02 % 0.02 %
Total 0.04 % 0.03 %</t>
  </si>
  <si>
    <t>Schedule of deferred taxes</t>
  </si>
  <si>
    <t>Temporary
differences between the financial statement carrying amounts and bases of assets and liabilities that give rise to significant
portions of deferred taxes relate to the following at September 30, 2017 and 2016:
2017 2016
Deferred income tax
assets:
Net operating
loss carryforward $ 19,024,793 $ 17,492,350
Deferred interest,
consulting and compensation liabilities 3,850,567 3,974,100
Deferred
income tax assets – other 118,793 5,486
22,994,153 21,471,936
Deferred
income tax liabilities—other — —
Deferred income tax
asset—net before valuation allowance 22,994,153 21,471,936
Valuation
allowance (22,994,153 ) (21,471,936 )
Deferred
income tax asset—net $ — $ —</t>
  </si>
  <si>
    <t>RELATED PARTY TRANSACTIONS (Tables)</t>
  </si>
  <si>
    <t>Schedule of extension warrants issued to affiliates</t>
  </si>
  <si>
    <t>Between September
22, 2014, and August 16, 2016, the Company raised an aggregate principal amount of $6.0 million in Notes, which along with $317,000
of interest thereon, were converted on September 21, 2016 into 1,263,406 shares of Common Stock at $5.00 per share. Of the $6.0
million of Notes sold by the Company, $5.3 million were purchased by directors, an officer and greater than 5% shareholders of
the Company and converted into shares as follows.
Principal Investment in Convertible Notes
Interest Earned At conversion
Shares Issued on conversion
RSJ (1) $ 2,100,000 122,200 444,454
John Pappajohn (2) 1,600,000 52,500 290,498
Tierney Family Trust (3) 640,000 46,600 137,328
Follman Family Trust (4) 550,000 20,400 114,074
Robin Smith MD (5) 100,000 3,900 20,776
Geoffrey Harris (6) 10,000 300 2,058
George Carpenter (7) 100,000 1,300 20,254
Oman Ventures (8) 200,000 20,400 44,089
$ 5,300,000 267,600 1,073,531
(1) RSJ is a greater than 10% shareholder. Michal Votruba, a Director for Life Sciences for the RSJ/Gradus Fund, joined our Board on July 30, 2015.
(2) John Pappajohn is a member of the Board. He purchased $1,600,000 of Notes of which $200,000 were assigned to four accredited investors on September 6, 2015. Approximately $10,400 of the total interest was attributable to such transferred Notes, resulting in an aggregate of 42,084 shares being issued upon the conversion of such transferred Notes.
(3) Thomas Tierney is a trustee of the Tierney Family Trust. Mr. Tierney was a member of our Board between September 2016 and July 2017, and prior to that, between February 2013 and May 2015. The Tierney Family Trust is a greater than 5% shareholder of the Company.
(4) Robert Follman is a trustee of the Follman Family Trust and was a member of the Board through July 2017.
(5) Dr. Robin Smith is the Chairman of the Board.
(6) Geoffrey Harris is a member of the Board and Chairman of the Audit Committee.
(7) George Carpenter is the CEO of the Company.
(8) Mark &amp; Jill Oman are the beneficial owners of Oman Ventures and were greater than 5% shareholders of the Company.</t>
  </si>
  <si>
    <t>LOSS PER SHARE (Tables)</t>
  </si>
  <si>
    <t>Schedule of earnings per share</t>
  </si>
  <si>
    <t xml:space="preserve">A
summary of the net income (loss) and shares used to compute net income (loss) per share for the fiscal years ended September 30,
2017 and 2016 is as follows:
2017 2016
Net
Loss for computation of basic and diluted net loss per share:
Net
loss $ (7,112,800 ) $ (5,940,900 )
Basic
and Diluted net loss per share:
Basic
net loss per share $ (2.52 ) $ (9.26 )
Basic
and Diluted weighted average shares outstanding 2,817,415 641,844
Anti-dilutive
common equivalent shares not included in the computation of dilutive net loss per share:
Convertible
debt — 1,441,344
Warrants 957,198 3,484
Restricted Common Stock 4,500 —
Options 359,704 74,588 </t>
  </si>
  <si>
    <t>COMMITMENTS AND CONTINGENT LIABILITIES (Tables)</t>
  </si>
  <si>
    <t>Schedule of contractual obligations</t>
  </si>
  <si>
    <t xml:space="preserve">The
Company incurred rent expense from operations of $84,406 and 64,900 for the fiscal years ended September 30, 2017 and 2016,
respectively.
Contractual Obligations Total 2018 2019 2020 2021
Operating
Lease Obligations $ 128,100 $ 65,400 $ 30,900 31,800 —
Total $ 128,100 $ 65,400 $ 30,900 31,800 — </t>
  </si>
  <si>
    <t>NATURE OF OPERATIONS (Details Narrative)</t>
  </si>
  <si>
    <t>Dec. 27, 2017USD ($)</t>
  </si>
  <si>
    <t>Aug. 24, 2017$ / sharesshares</t>
  </si>
  <si>
    <t>Jul. 19, 2017$ / sharesshares</t>
  </si>
  <si>
    <t>Dec. 06, 2016shares</t>
  </si>
  <si>
    <t>Jul. 31, 2017USD ($)$ / sharesshares</t>
  </si>
  <si>
    <t>Mar. 20, 2017USD ($)Investor$ / sharesshares</t>
  </si>
  <si>
    <t>Sep. 30, 2017USD ($)shares</t>
  </si>
  <si>
    <t>Sep. 30, 2016USD ($)shares</t>
  </si>
  <si>
    <t>Proceeds from public offering | $</t>
  </si>
  <si>
    <t>Net loss | $</t>
  </si>
  <si>
    <t>Net cash in operating activities | $</t>
  </si>
  <si>
    <t>Accumulated deficit | $</t>
  </si>
  <si>
    <t>Number of common stock issued</t>
  </si>
  <si>
    <t>Aspire Capital Fund, LLC [Member] | Purchase Agreement [Member]</t>
  </si>
  <si>
    <t>Number of common shares purchased</t>
  </si>
  <si>
    <t>Agreement term</t>
  </si>
  <si>
    <t>30 months</t>
  </si>
  <si>
    <t>Aspire Capital Fund, LLC [Member] | Common Stock and Warrants [Member] | Subsequent Event [Member] | Purchase Agreement [Member]</t>
  </si>
  <si>
    <t>Private Placement [Member] | Thirteen Accredited Investors [Member]</t>
  </si>
  <si>
    <t>Common stock purchase price (in dollars per share) | $ / shares</t>
  </si>
  <si>
    <t>Proceeds from issuance of private placement | $</t>
  </si>
  <si>
    <t>Number of accredited investors | Investor</t>
  </si>
  <si>
    <t>Public Offering [Member]</t>
  </si>
  <si>
    <t>Offering share price (in dollars per share) | $ / shares</t>
  </si>
  <si>
    <t>Public Offering [Member] | Common Stock [Member]</t>
  </si>
  <si>
    <t>Public Offering [Member] | Warrant [Member]</t>
  </si>
  <si>
    <t>Number of each warrant called</t>
  </si>
  <si>
    <t>Warrant exercise price (in dollars per share) | $ / shares</t>
  </si>
  <si>
    <t>Warrant term</t>
  </si>
  <si>
    <t>5 years</t>
  </si>
  <si>
    <t>Public Offering [Member] | Common Stock and Warrants [Member]</t>
  </si>
  <si>
    <t>Public Offering [Member] | Underwriters [Member] | Warrant [Member]</t>
  </si>
  <si>
    <t>45-day Option Over-Allotment Option [Member]</t>
  </si>
  <si>
    <t>45-day Option Over-Allotment Option [Member] | Warrant [Member]</t>
  </si>
  <si>
    <t>SUMMARY OF SIGNIFICANT ACCOUNTING POLICIES (Details)</t>
  </si>
  <si>
    <t>Sep. 30, 2016USD ($)</t>
  </si>
  <si>
    <t>Prepaid Common Stock</t>
  </si>
  <si>
    <t>Additional Paid in Capital</t>
  </si>
  <si>
    <t>Previously Reported [Member]</t>
  </si>
  <si>
    <t>Adjustment [Member]</t>
  </si>
  <si>
    <t>SUMMARY OF SIGNIFICANT ACCOUNTING POLICIES (Details Narrative) - USD ($)</t>
  </si>
  <si>
    <t>Nov. 23, 2011</t>
  </si>
  <si>
    <t>Cash, FDIC insured amount</t>
  </si>
  <si>
    <t>Net gain (loss) on derivative liabilities</t>
  </si>
  <si>
    <t>Net gain (loss) on extinguishment of debt</t>
  </si>
  <si>
    <t>Deferred revenue</t>
  </si>
  <si>
    <t>Advertising expense</t>
  </si>
  <si>
    <t>Intellectual Property [Member]</t>
  </si>
  <si>
    <t>Intangible asset, useful life</t>
  </si>
  <si>
    <t>10 years</t>
  </si>
  <si>
    <t>Acquired intellectual property</t>
  </si>
  <si>
    <t>Amortization expense</t>
  </si>
  <si>
    <t>Two managers [Member]</t>
  </si>
  <si>
    <t>One officers [Member]</t>
  </si>
  <si>
    <t>Furniture and Equipment [Member]</t>
  </si>
  <si>
    <t>Accumulated depreciation and amortization</t>
  </si>
  <si>
    <t>Furniture and Equipment [Member] | Minimum [Member]</t>
  </si>
  <si>
    <t>Useful life</t>
  </si>
  <si>
    <t>3 years</t>
  </si>
  <si>
    <t>Furniture and Equipment [Member] | Maximum [Member]</t>
  </si>
  <si>
    <t>Computer Software development [Member]</t>
  </si>
  <si>
    <t>Capitalized software development costs</t>
  </si>
  <si>
    <t>CONVERTIBLE DEBT AND EQUITY FINANCINGS (Details) - USD ($)</t>
  </si>
  <si>
    <t>Sep. 21, 2016</t>
  </si>
  <si>
    <t>Sep. 19, 2016</t>
  </si>
  <si>
    <t>Sep. 30, 2015</t>
  </si>
  <si>
    <t>Principal Amount</t>
  </si>
  <si>
    <t>Discount</t>
  </si>
  <si>
    <t>Carrying Value</t>
  </si>
  <si>
    <t>Accrued Interest</t>
  </si>
  <si>
    <t>Shares issued on Conversion</t>
  </si>
  <si>
    <t>Original Note Purchase Agreement [Member] | Note Date Range Sept 22, 2014 to July 20, 2015 [Member]</t>
  </si>
  <si>
    <t>Original Note Purchase Agreement [Member] | Note Date Range Sept 22, 2014 to July 20, 2015 [Member] | RSJ Private Equity (Michal Votruba) [Member]</t>
  </si>
  <si>
    <t>[1]</t>
  </si>
  <si>
    <t>Original Note Purchase Agreement [Member] | Note Date Range Sept 22, 2014 to July 20, 2015 [Member] | John Pappajohn [Member]</t>
  </si>
  <si>
    <t>[2]</t>
  </si>
  <si>
    <t>[3]</t>
  </si>
  <si>
    <t>Original Note Purchase Agreement [Member] | Note Date Range Sept 22, 2014 to July 20, 2015 [Member] | Thomas Tierney (Tierney Family Trust) [Member]</t>
  </si>
  <si>
    <t>[4]</t>
  </si>
  <si>
    <t>Original Note Purchase Agreement [Member] | Note Date Range Sept 22, 2014 to July 20, 2015 [Member] | Robert Follman (Follman Family Trust) [Member]</t>
  </si>
  <si>
    <t>[5]</t>
  </si>
  <si>
    <t>Original Note Purchase Agreement [Member] | Note Date Range Sept 22, 2014 to July 20, 2015 [Member] | Oman Ventures [Member]</t>
  </si>
  <si>
    <t>[6]</t>
  </si>
  <si>
    <t>Original Note Purchase Agreement [Member] | Note Date Range Sept 22, 2014 to July 20, 2015 [Member] | Four Accredited Investors [Member]</t>
  </si>
  <si>
    <t>Omnibus Amendment Sept 14, 2015 [Member] | Note Date Range Sept 14, 2015 to September 24, 2015 [Member]</t>
  </si>
  <si>
    <t>Omnibus Amendment Sept 14, 2015 [Member] | Note Date Range Sept 14, 2015 to September 24, 2015 [Member] | RSJ Private Equity (Michal Votruba) [Member]</t>
  </si>
  <si>
    <t>Omnibus Amendment Sept 14, 2015 [Member] | Note Date Range Sept 14, 2015 to September 24, 2015 [Member] | John Pappajohn [Member]</t>
  </si>
  <si>
    <t>Omnibus Amendment Sept 14, 2015 [Member] | Note Date Range Sept 14, 2015 to September 24, 2015 [Member] | Robert Follman (Follman Family Trust) [Member]</t>
  </si>
  <si>
    <t>Omnibus Amendment Sept 14, 2015 [Member] | Note Date Range Sept 14, 2015 to September 24, 2015 [Member] | Mr. Robin L. Smith, M.D [Member]</t>
  </si>
  <si>
    <t>Omnibus Amendment Sept 14, 2015 [Member] | Note Date Range Sept 14, 2015 to September 24, 2015 [Member] | Two Accredited Investors [Member]</t>
  </si>
  <si>
    <t>Second Amended Note &amp; Warrant Agreement [Member]</t>
  </si>
  <si>
    <t>Second Amended Note &amp; Warrant Agreement [Member] | Note Date Range December 23 &amp; 28, 2015 [Member]</t>
  </si>
  <si>
    <t>Second Amended Note &amp; Warrant Agreement [Member] | Note Date Range December 23 &amp; 28, 2015 [Member] | RSJ Private Equity (Michal Votruba) [Member]</t>
  </si>
  <si>
    <t>Second Amended Note &amp; Warrant Agreement [Member] | Note Date Range December 23 &amp; 28, 2015 [Member] | John Pappajohn [Member]</t>
  </si>
  <si>
    <t>Second Omnibus Amendment [Member]</t>
  </si>
  <si>
    <t>Second Omnibus Amendment [Member] | Note Date Range Feb 23, 2016 to August 16, 2016 [Member]</t>
  </si>
  <si>
    <t>Second Omnibus Amendment [Member] | Note Date Range Feb 23, 2016 to August 16, 2016 [Member] | RSJ Private Equity (Michal Votruba) [Member]</t>
  </si>
  <si>
    <t>Second Omnibus Amendment [Member] | Note Date Range Feb 23, 2016 to August 16, 2016 [Member] | John Pappajohn [Member]</t>
  </si>
  <si>
    <t>Second Omnibus Amendment [Member] | Note Date Range Feb 23, 2016 to August 16, 2016 [Member] | Thomas Tierney (Tierney Family Trust) [Member]</t>
  </si>
  <si>
    <t>Second Omnibus Amendment [Member] | Note Date Range Feb 23, 2016 to August 16, 2016 [Member] | Robert Follman (Follman Family Trust) [Member]</t>
  </si>
  <si>
    <t>Second Omnibus Amendment [Member] | Note Date Range Feb 23, 2016 to August 16, 2016 [Member] | Mr. Robin L. Smith, M.D [Member]</t>
  </si>
  <si>
    <t>Second Omnibus Amendment [Member] | Note Date Range Feb 23, 2016 to August 16, 2016 [Member] | Two Accredited Investors [Member]</t>
  </si>
  <si>
    <t>Second Omnibus Amendment [Member] | Note Date Range Feb 23, 2016 to August 16, 2016 [Member] | Mr. George Carpenter [Member]</t>
  </si>
  <si>
    <t>[7]</t>
  </si>
  <si>
    <t>Second Omnibus Amendment [Member] | Note Date Range Feb 23, 2016 to August 16, 2016 [Member] | Geoffrey E. Harris [Member]</t>
  </si>
  <si>
    <t>Second Omnibus Amendment [Member] | Note Date Range Feb 23, 2016 to August 16, 2016 [Member] | Brandt Ventures [Member]</t>
  </si>
  <si>
    <t>[8]</t>
  </si>
  <si>
    <t>RSJ PE is a greater than 5% shareholder. Michal Votruba, a Director for Life Sciences for the RSJ/Gradus Fund, subsequently joined our Board on July 30, 2015.</t>
  </si>
  <si>
    <t>Member of the Board.</t>
  </si>
  <si>
    <t>John Pappajohn is a member of the Board. He purchased $200,000 of Notes, which on September 6, 2015, were assigned to four accredited investors. Approximately $10,400 of interest was attributable to such transferred Notes, resulting in an aggregate of 42,084 shares being issued upon the Mandatory Conversion of such transferred Notes.</t>
  </si>
  <si>
    <t>Thomas Tierney is a trustee of the Tierney Family Trust. Mr. Tierney originally joined the Board in February 25, 2013 and served as Chairman of the Board from March 26, 2013 till May 22, 2015 when he resigned from the Board. On September 29, 2016 Mr. Tierney rejoined the Board. The Tierney Family Trust is a greater than 5% shareholder of the Company. Mr. Tierney resigned from the board on July 14, 2017.</t>
  </si>
  <si>
    <t>Robert Follman is a trustee of the Follman Family Trust and is a member of the Board. Mr. Follman resigned from the board on July 14, 2017.</t>
  </si>
  <si>
    <t>Mark &amp;amp; Jill Oman are the beneficial owners of Oman Ventures and were greater than 5% shareholders of the Company.</t>
  </si>
  <si>
    <t>George Carpenter is the CEO of the Company</t>
  </si>
  <si>
    <t>Brandt Ventures was issued this note as part of the Company's settlement of its litigation with Leonard Brandt and Brandt Ventures (refer to Note 9. Commitments and Contingent Liabilities)</t>
  </si>
  <si>
    <t>CONVERTIBLE DEBT AND EQUITY FINANCINGS (Details Narrative)</t>
  </si>
  <si>
    <t>Aug. 24, 2017USD ($)$ / sharesshares</t>
  </si>
  <si>
    <t>Jul. 19, 2017USD ($)$ / sharesshares</t>
  </si>
  <si>
    <t>Jul. 13, 2017USD ($)$ / sharesshares</t>
  </si>
  <si>
    <t>Sep. 21, 2016USD ($)$ / sharesshares</t>
  </si>
  <si>
    <t>Sep. 19, 2016USD ($)$ / sharesshares</t>
  </si>
  <si>
    <t>Dec. 23, 2015USD ($)Investor$ / sharesshares</t>
  </si>
  <si>
    <t>Apr. 14, 2015USD ($)</t>
  </si>
  <si>
    <t>Sep. 30, 2017USD ($)Investorshares</t>
  </si>
  <si>
    <t>Sep. 16, 2016Investor</t>
  </si>
  <si>
    <t>Sep. 30, 2015USD ($)</t>
  </si>
  <si>
    <t>Sep. 24, 2015USD ($)Investor</t>
  </si>
  <si>
    <t>Sep. 14, 2015$ / shares</t>
  </si>
  <si>
    <t>Sep. 22, 2014USD ($)</t>
  </si>
  <si>
    <t>Purchase of convertible note</t>
  </si>
  <si>
    <t>Shares issued on Conversion | shares</t>
  </si>
  <si>
    <t>Proceeds from public offering</t>
  </si>
  <si>
    <t>Stock price (in dollars per share) | $ / shares</t>
  </si>
  <si>
    <t>Offering cost associated with underwriters</t>
  </si>
  <si>
    <t>Number of common stock issued | shares</t>
  </si>
  <si>
    <t>Warrant [Member] | Public Offering [Member]</t>
  </si>
  <si>
    <t>Maturity date of the notes</t>
  </si>
  <si>
    <t>Jul. 19,
		2022</t>
  </si>
  <si>
    <t>Number of each warrant called | shares</t>
  </si>
  <si>
    <t>Fair value of the public offering</t>
  </si>
  <si>
    <t>Fair value, maturity</t>
  </si>
  <si>
    <t>Volatility rate</t>
  </si>
  <si>
    <t>211.60%</t>
  </si>
  <si>
    <t>Expected dividend rate</t>
  </si>
  <si>
    <t>0.00%</t>
  </si>
  <si>
    <t>Risk free interest rate</t>
  </si>
  <si>
    <t>1.89%</t>
  </si>
  <si>
    <t>Warrant [Member] | 45-day Option Over-Allotment Option [Member]</t>
  </si>
  <si>
    <t>Proceeds from issuance of warrants</t>
  </si>
  <si>
    <t>Warrant [Member] | Pro-Rate Option [Member]</t>
  </si>
  <si>
    <t>Jul. 26,
		2022</t>
  </si>
  <si>
    <t>Common Stock [Member] | Public Offering [Member]</t>
  </si>
  <si>
    <t>Common Stock and Warrants [Member] | Public Offering [Member]</t>
  </si>
  <si>
    <t>John Pappajohn [Member]</t>
  </si>
  <si>
    <t>5% Senior Secured Notes Convertible (the "September 2014 Notes") [Member] | John Pappajohn [Member]</t>
  </si>
  <si>
    <t>Face amount</t>
  </si>
  <si>
    <t>Conversion price (in dollars per share) | $ / shares</t>
  </si>
  <si>
    <t>Second Amended Note &amp; Warrant Agreement [Member] | Note Warrant [Member]</t>
  </si>
  <si>
    <t>Number of shares called | shares</t>
  </si>
  <si>
    <t>Second Amended Note &amp; Warrant Agreement [Member] | Sixteen Accredited Investors [Member]</t>
  </si>
  <si>
    <t>Dec. 31,
		2017</t>
  </si>
  <si>
    <t>Second Amended Note &amp; Warrant Agreement [Member] | Secured Convertible Promissory Notes ( December 2015 Notes) [Member]</t>
  </si>
  <si>
    <t>Description of collateral</t>
  </si>
  <si>
    <t>Secured by a security interest in the Company's intellectual
property, as detailed in the amended and restated security agreement.</t>
  </si>
  <si>
    <t>Description of repayment priority</t>
  </si>
  <si>
    <t>Upon a change of control of the Company (as described
in the Notes), the holder of a Note will have the option to have the Note repaid with a premium equal to 50% of the outstanding
principal.</t>
  </si>
  <si>
    <t>Second Amended Note &amp; Warrant Agreement [Member] | Secured Convertible Promissory Notes ( December 2015 Notes) [Member] | Warrant [Member]</t>
  </si>
  <si>
    <t>Description of conversion terms</t>
  </si>
  <si>
    <t>Each such holder was issued an Extension Warrant
to purchase Common Stock in an amount equal to 100% of the shares underlying each such holder’s previously outstanding Notes.</t>
  </si>
  <si>
    <t>Amendment Note Purchase Agreement [Member] | 5% Senior Secured Notes Convertible (the "September 2014 Notes") [Member]</t>
  </si>
  <si>
    <t>Issuance of debt</t>
  </si>
  <si>
    <t>Conversion price of all notes
at $10.00 per share (as adjusted for stock splits, stock dividends, combinations or the like affecting the Common Stock) (the
“Fixed Conversion Price”) (i) automatically, in the event of a qualified financing of not less than $5 million, or
(ii) voluntarily, within 15 days prior to the maturity date of the note. The Omnibus Amendment also amended the form of note attached
to the Note Purchase Agreement to reflect the Fixed Conversion Price.</t>
  </si>
  <si>
    <t>Amendment Note Purchase Agreement [Member] | Secured Convertible Promissory Notes (September 2015 Notes) [Member] | Six Accredited Investors [Member]</t>
  </si>
  <si>
    <t>Original Note Purchase Agreement [Member] | 5% Senior Secured Notes Convertible (the "September 2014 Notes") [Member]</t>
  </si>
  <si>
    <t>Original Note Purchase Agreement [Member] | 5% Senior Secured Notes Convertible (the "September 2014 Notes") [Member] | RSJ Private Equity (Michal Votruba) [Member]</t>
  </si>
  <si>
    <t>Original Note Purchase Agreement [Member] | 5% Senior Secured Notes Convertible (the "September 2014 Notes") [Member] | RSJ Private Equity &amp; Nine Accredited Investors [Member]</t>
  </si>
  <si>
    <t>Number of secured notes issued | Investor</t>
  </si>
  <si>
    <t>Second Omnibus Amendment [Member] | 5% Senior Secured Notes Convertible (the "September 2014 Notes") [Member]</t>
  </si>
  <si>
    <t>Second Omnibus Amendment [Member] | Secured Convertible Promissory Notes [Member]</t>
  </si>
  <si>
    <t>Pursuant to the Second Omnibus Amendment, the Company
had the option, exercisable at any time after September 1, 2016, to mandatorily convert all Notes into shares of the Company's
common stock at $5.00 per share (the "Mandatory Conversion").</t>
  </si>
  <si>
    <t>DERIVATIVE LIABILITIES (Details) - USD ($)</t>
  </si>
  <si>
    <t>Level 1 [Member]</t>
  </si>
  <si>
    <t>Fair Value, Liabilities Measured on Recurring Basis, Unobservable Input Reconciliation, Calculation [Roll Forward]</t>
  </si>
  <si>
    <t>Stock warrant and other derivative liabilities at beginning</t>
  </si>
  <si>
    <t>$3M of convertible debt prior to amendment</t>
  </si>
  <si>
    <t>$3M of convertible debt as amended</t>
  </si>
  <si>
    <t>Change in fair value</t>
  </si>
  <si>
    <t>Derivative liabilities upon Note origination</t>
  </si>
  <si>
    <t>$6M of convertible debt prior to amendment</t>
  </si>
  <si>
    <t>$6M of convertible debt as amended</t>
  </si>
  <si>
    <t>Elimination of derivative liabilities on Note conversion to Common Stock</t>
  </si>
  <si>
    <t>Level 2 [Member]</t>
  </si>
  <si>
    <t>Level 3 [Member]</t>
  </si>
  <si>
    <t>Total derivative liabilities at beginning</t>
  </si>
  <si>
    <t>Stock warrant and other derivative liabilities at ending</t>
  </si>
  <si>
    <t>Total derivative liabilities at ending</t>
  </si>
  <si>
    <t>DERIVATIVE LIABILITIES (Details Narrative)</t>
  </si>
  <si>
    <t>Dec. 22, 2015USD ($)</t>
  </si>
  <si>
    <t>Sep. 30, 2017USD ($)</t>
  </si>
  <si>
    <t>Sep. 21, 2016USD ($)$ / shares</t>
  </si>
  <si>
    <t>Sep. 16, 2016USD ($)</t>
  </si>
  <si>
    <t>Aug. 16, 2016USD ($)Investor</t>
  </si>
  <si>
    <t>Jun. 30, 2016USD ($)</t>
  </si>
  <si>
    <t>Secured convertible debt</t>
  </si>
  <si>
    <t>Derivative liability</t>
  </si>
  <si>
    <t>Gain (loss) on derivative liabilities</t>
  </si>
  <si>
    <t>Gains (losses) on extinguishment of debt, total</t>
  </si>
  <si>
    <t>Note Warrant [Member] | Ten Accredited Investor [Member]</t>
  </si>
  <si>
    <t>Maturity date</t>
  </si>
  <si>
    <t>Second Amended Note &amp; Warrant Agreement [Member] | 5% Senior Secured Notes Convertible (the "September 2014 Notes") [Member]</t>
  </si>
  <si>
    <t>Second Amended Note &amp; Warrant Agreement [Member] | Warrant [Member]</t>
  </si>
  <si>
    <t>Aggregate derivative liability</t>
  </si>
  <si>
    <t>Extinguishment of debt</t>
  </si>
  <si>
    <t>STOCKHOLDERS' EQUITY (Details) - USD ($)</t>
  </si>
  <si>
    <t>Research [Member]</t>
  </si>
  <si>
    <t>Research [Member] | Restricted Stock [Member]</t>
  </si>
  <si>
    <t>Product Development [Member]</t>
  </si>
  <si>
    <t>Product Development [Member] | Restricted Stock [Member]</t>
  </si>
  <si>
    <t>Sales and Marketing [Member]</t>
  </si>
  <si>
    <t>Sales and Marketing [Member] | Restricted Stock [Member]</t>
  </si>
  <si>
    <t>General and Administrative [Member]</t>
  </si>
  <si>
    <t>General and Administrative [Member] | Restricted Stock [Member]</t>
  </si>
  <si>
    <t>STOCKHOLDERS' EQUITY (Details 1) - USD ($)</t>
  </si>
  <si>
    <t>Unrecognized Expense</t>
  </si>
  <si>
    <t>Weighted average Recognition Period</t>
  </si>
  <si>
    <t>3 years 18 days</t>
  </si>
  <si>
    <t>1 year 5 months 22 days</t>
  </si>
  <si>
    <t>Stock Option [Member]</t>
  </si>
  <si>
    <t>3 years 6 months 14 days</t>
  </si>
  <si>
    <t>6 years 7 months 16 days</t>
  </si>
  <si>
    <t>1 year</t>
  </si>
  <si>
    <t>STOCKHOLDERS' EQUITY (Details 2) - USD ($)</t>
  </si>
  <si>
    <t>Share-based Compensation Arrangement by Share-based Payment Award, Options, Outstanding [Roll Forward]</t>
  </si>
  <si>
    <t>Outstanding, beginning</t>
  </si>
  <si>
    <t>Granted</t>
  </si>
  <si>
    <t>Exercised</t>
  </si>
  <si>
    <t>Forfeited</t>
  </si>
  <si>
    <t>Outstanding, ending</t>
  </si>
  <si>
    <t>Share-based Compensation Arrangement by Share-based Payment Award, Options, Outstanding, Weighted Average Exercise Price [Roll Forward]</t>
  </si>
  <si>
    <t>Share-based Compensation Arrangement by Share-based Payment Award, Options, Outstanding, Weighted Average Remaining Contractual Term [Roll Forward]</t>
  </si>
  <si>
    <t>7 years 5 months 22 days</t>
  </si>
  <si>
    <t>6 years 6 months 16 days</t>
  </si>
  <si>
    <t>Share-based Compensation Arrangement by Share-based Payment Award, Options, Outstanding, Intrinsic Value [Roll Forward]</t>
  </si>
  <si>
    <t>STOCKHOLDERS' EQUITY (Details 3) - $ / shares</t>
  </si>
  <si>
    <t>May 30, 2017</t>
  </si>
  <si>
    <t>Sep. 22, 2016</t>
  </si>
  <si>
    <t>Aug. 03, 2006</t>
  </si>
  <si>
    <t>Exercise Price</t>
  </si>
  <si>
    <t>Number of Shares</t>
  </si>
  <si>
    <t>Weighted Average Exercise Price</t>
  </si>
  <si>
    <t>2012 Omnibus Incentive Compensation Plan [Member]</t>
  </si>
  <si>
    <t>2012 Omnibus Incentive Compensation Plan [Member] | Minimum [Member]</t>
  </si>
  <si>
    <t>2012 Omnibus Incentive Compensation Plan [Member] | Maximum [Member]</t>
  </si>
  <si>
    <t>2012 Omnibus Incentive Compensation Plan [Member] | $3.60 [Member]</t>
  </si>
  <si>
    <t>Expiration Date</t>
  </si>
  <si>
    <t>2027-09</t>
  </si>
  <si>
    <t>2012 Omnibus Incentive Compensation Plan [Member] | $3.81 [Member]</t>
  </si>
  <si>
    <t>2027-07</t>
  </si>
  <si>
    <t>2012 Omnibus Incentive Compensation Plan [Member] | $4.10 [Member]</t>
  </si>
  <si>
    <t>2027-08</t>
  </si>
  <si>
    <t>2012 Omnibus Incentive Compensation Plan [Member] | $4.15 [Member]</t>
  </si>
  <si>
    <t>2012 Omnibus Incentive Compensation Plan [Member] | $4.16 [Member]</t>
  </si>
  <si>
    <t>2012 Omnibus Incentive Compensation Plan [Member] | $4.33 [Member]</t>
  </si>
  <si>
    <t>2012 Omnibus Incentive Compensation Plan [Member] | $5.10 [Member]</t>
  </si>
  <si>
    <t>2026-04</t>
  </si>
  <si>
    <t>2012 Omnibus Incentive Compensation Plan [Member] | $5.90 [Member]</t>
  </si>
  <si>
    <t>2027-03</t>
  </si>
  <si>
    <t>2012 Omnibus Incentive Compensation Plan [Member] | $6.00 [Member]</t>
  </si>
  <si>
    <t>2026-09</t>
  </si>
  <si>
    <t>2012 Omnibus Incentive Compensation Plan [Member] | $7.25 [Member]</t>
  </si>
  <si>
    <t>2027-02</t>
  </si>
  <si>
    <t>2012 Omnibus Incentive Compensation Plan [Member] | $9.44 [Member]</t>
  </si>
  <si>
    <t>2012 Omnibus Incentive Compensation Plan [Member] | $9.44 [Member] | Minimum [Member]</t>
  </si>
  <si>
    <t>2022-12</t>
  </si>
  <si>
    <t>2012 Omnibus Incentive Compensation Plan [Member] | $9.44 [Member] | Maximum [Member]</t>
  </si>
  <si>
    <t>2023-01</t>
  </si>
  <si>
    <t>2012 Omnibus Incentive Compensation Plan [Member] | $11.00 [Member]</t>
  </si>
  <si>
    <t>2025-08</t>
  </si>
  <si>
    <t>2012 Omnibus Incentive Compensation Plan [Member] | $50.00 [Member]</t>
  </si>
  <si>
    <t>2012 Omnibus Incentive Compensation Plan [Member] | $50.00 [Member] | Minimum [Member]</t>
  </si>
  <si>
    <t>2023-03</t>
  </si>
  <si>
    <t>2012 Omnibus Incentive Compensation Plan [Member] | $50.00 [Member] | Maximum [Member]</t>
  </si>
  <si>
    <t>2025-01</t>
  </si>
  <si>
    <t>2012 Omnibus Incentive Compensation Plan [Member] | $52.00 [Member]</t>
  </si>
  <si>
    <t>2024-07</t>
  </si>
  <si>
    <t>2012 Omnibus Incentive Compensation Plan [Member] | $600.00 [Member]</t>
  </si>
  <si>
    <t>2022-03</t>
  </si>
  <si>
    <t>2006 Stock Incentive Plan [Member]</t>
  </si>
  <si>
    <t>2006 Stock Incentive Plan [Member] | Minimum [Member]</t>
  </si>
  <si>
    <t>2006 Stock Incentive Plan [Member] | Maximum [Member]</t>
  </si>
  <si>
    <t>2006 Stock Incentive Plan [Member] | $2400.00 [Member]</t>
  </si>
  <si>
    <t>2006 Stock Incentive Plan [Member] | $2400.00 [Member] | Minimum [Member]</t>
  </si>
  <si>
    <t>2019-03</t>
  </si>
  <si>
    <t>2006 Stock Incentive Plan [Member] | $2400.00 [Member] | Maximum [Member]</t>
  </si>
  <si>
    <t>2020-07</t>
  </si>
  <si>
    <t>2006 Stock Incentive Plan [Member] | $2820.00 [Member]</t>
  </si>
  <si>
    <t>2021-03</t>
  </si>
  <si>
    <t>2006 Stock Incentive Plan [Member] | $3060.00 [Member]</t>
  </si>
  <si>
    <t>2018-09</t>
  </si>
  <si>
    <t>2006 Stock Incentive Plan [Member] | $3300.00 [Member]</t>
  </si>
  <si>
    <t>2020-03</t>
  </si>
  <si>
    <t>2006 Stock Incentive Plan [Member] | $4800.00 [Member]</t>
  </si>
  <si>
    <t>2017-12</t>
  </si>
  <si>
    <t>2006 Stock Incentive Plan [Member] | $5760.00 [Member]</t>
  </si>
  <si>
    <t>2018-04</t>
  </si>
  <si>
    <t>STOCKHOLDERS' EQUITY (Details 4) - USD ($)</t>
  </si>
  <si>
    <t>STOCKHOLDERS' EQUITY (Details 5)</t>
  </si>
  <si>
    <t>Minimum [Member]</t>
  </si>
  <si>
    <t>Annual dividend yield</t>
  </si>
  <si>
    <t>Expected life</t>
  </si>
  <si>
    <t>2 years 6 months</t>
  </si>
  <si>
    <t>Risk-free interest rate</t>
  </si>
  <si>
    <t>1.14%</t>
  </si>
  <si>
    <t>0.56%</t>
  </si>
  <si>
    <t>Expected volatility</t>
  </si>
  <si>
    <t>196.77%</t>
  </si>
  <si>
    <t>191.05%</t>
  </si>
  <si>
    <t>Maximum [Member]</t>
  </si>
  <si>
    <t>1.93%</t>
  </si>
  <si>
    <t>1.81%</t>
  </si>
  <si>
    <t>234.54%</t>
  </si>
  <si>
    <t>273.10%</t>
  </si>
  <si>
    <t>STOCKHOLDERS' EQUITY (Details 6) - Warrant [Member] - $ / shares</t>
  </si>
  <si>
    <t>Share-based Compensation Arrangement by Share-based Payment Award, Equity Instruments Other than Options, Nonvested, Number of Shares [Roll Forward]</t>
  </si>
  <si>
    <t>Expired</t>
  </si>
  <si>
    <t>Share Based Compensation Arrangement By Share Based Payment Award Other Than Options Outstanding Weighted Average Exercise Price [Roll Forward]</t>
  </si>
  <si>
    <t>STOCKHOLDERS' EQUITY (Details 7) - $ / shares</t>
  </si>
  <si>
    <t>Warrant One [Member]</t>
  </si>
  <si>
    <t>2022-07</t>
  </si>
  <si>
    <t>Warrant Two [Member]</t>
  </si>
  <si>
    <t>Warrant Three [Member]</t>
  </si>
  <si>
    <t>Warrant Four [Member]</t>
  </si>
  <si>
    <t>Warrant Five [Member]</t>
  </si>
  <si>
    <t>2018-03</t>
  </si>
  <si>
    <t>Warrant Six [Member]</t>
  </si>
  <si>
    <t>2021-06</t>
  </si>
  <si>
    <t>Warrant Seven [Member]</t>
  </si>
  <si>
    <t>Warrant Seven [Member] | Minimum [Member]</t>
  </si>
  <si>
    <t>2018-06</t>
  </si>
  <si>
    <t>Warrant Seven [Member] | Maximum [Member]</t>
  </si>
  <si>
    <t>Warrant [Member]</t>
  </si>
  <si>
    <t>On July 13, 2017, the Company declared a special dividend of warrants to purchase shares of the Company's common stock to record holders of Common Stock as of such date. Warrants to purchase 2,539,061 shares of Common Stock were distributed pro rata to all holders of common stock on the record date. These warrants will be exercisable (in accordance with their terms) to purchase one share of common stock, at an exercise price of $5.25 per share. The warrants will become exercisable commencing not less than 12 months following their July 27, 2017 distribution date and will expire five years thereafter.</t>
  </si>
  <si>
    <t>On July 19, 2017, the Company issued 1,675,000 shares of Common Stock and accompanying Warrants to purchase up to 1,675,000 shares of Common Stock in connection with an underwritten public offering.</t>
  </si>
  <si>
    <t>As part of the underwritten public offering on July 19, 2017, the Company issued 134,000 common stock warrants to the underwriters as part of the services performed by them in connection with the underwritten public offering.</t>
  </si>
  <si>
    <t>On August 23, 2017, the Company issued 213,800 common stock warrants to underwriters as part of the overallotment attributed to the July 2017 underwritten public offering.</t>
  </si>
  <si>
    <t>On June 10, 2016, we issued two warrants, pursuant to a Finder's Fee Agreement with Maxim Group LLC, to purchase in aggregate 4,000 shares of Common Stock following the introduction of an accredited investor who entered into a Second Amended Note and Warrant Purchase Agreement in the principal amount of $200,000. Each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50.00 for at least ten (10) consecutive trading days. In connection therewith, the Company will promptly notify the Note Warrant holders in the event that the daily closing price of the Company's shares of Common Stock exceeds $50.00 for at least ten (10) consecutive trading days. Pursuant to the Finder's Fee Agreement, Maxim was also paid $20,000 cash for their efforts.</t>
  </si>
  <si>
    <t>STOCKHOLDERS' EQUITY (Details Narrative)</t>
  </si>
  <si>
    <t>Sep. 19, 2017$ / sharesshares</t>
  </si>
  <si>
    <t>Aug. 22, 2017$ / sharesshares</t>
  </si>
  <si>
    <t>Aug. 21, 2017$ / sharesshares</t>
  </si>
  <si>
    <t>Jul. 31, 2017$ / sharesshares</t>
  </si>
  <si>
    <t>Jul. 27, 2017$ / sharesshares</t>
  </si>
  <si>
    <t>Jul. 26, 2017$ / sharesshares</t>
  </si>
  <si>
    <t>Jul. 14, 2017shares</t>
  </si>
  <si>
    <t>May 30, 2017$ / sharesshares</t>
  </si>
  <si>
    <t>Mar. 31, 2017$ / sharesshares</t>
  </si>
  <si>
    <t>Mar. 21, 2017USD ($)Investor$ / shares</t>
  </si>
  <si>
    <t>Mar. 03, 2017USD ($)$ / sharesshares</t>
  </si>
  <si>
    <t>Feb. 23, 2017USD ($)$ / sharesshares</t>
  </si>
  <si>
    <t>Feb. 10, 2017USD ($)</t>
  </si>
  <si>
    <t>Jan. 02, 2017shares</t>
  </si>
  <si>
    <t>Dec. 29, 2016USD ($)Investor$ / sharesshares</t>
  </si>
  <si>
    <t>Dec. 21, 2016USD ($)Investor$ / sharesshares</t>
  </si>
  <si>
    <t>Dec. 06, 2016$ / sharesshares</t>
  </si>
  <si>
    <t>Nov. 30, 2016USD ($)Investor$ / sharesshares</t>
  </si>
  <si>
    <t>Oct. 02, 2016$ / sharesshares</t>
  </si>
  <si>
    <t>Sep. 29, 2016USD ($)$ / sharesshares</t>
  </si>
  <si>
    <t>Sep. 22, 2016USD ($)$ / sharesshares</t>
  </si>
  <si>
    <t>Sep. 19, 2016USD ($)$ / shares</t>
  </si>
  <si>
    <t>Aug. 24, 2016</t>
  </si>
  <si>
    <t>Sep. 06, 2015USD ($)</t>
  </si>
  <si>
    <t>Mar. 21, 2017USD ($)Investor$ / sharesshares</t>
  </si>
  <si>
    <t>Dec. 29, 2016USD ($)Investor$ / shares</t>
  </si>
  <si>
    <t>Sep. 30, 2017USD ($)$ / sharesshares</t>
  </si>
  <si>
    <t>Sep. 30, 2016USD ($)$ / sharesshares</t>
  </si>
  <si>
    <t>Sep. 30, 2015$ / sharesshares</t>
  </si>
  <si>
    <t>Apr. 05, 2016shares</t>
  </si>
  <si>
    <t>Mar. 26, 2013shares</t>
  </si>
  <si>
    <t>Dec. 10, 2012shares</t>
  </si>
  <si>
    <t>Mar. 22, 2012shares</t>
  </si>
  <si>
    <t>Aug. 03, 2006$ / sharesshares</t>
  </si>
  <si>
    <t>Common stock authorized previously</t>
  </si>
  <si>
    <t>Common stock authorized</t>
  </si>
  <si>
    <t>Description of reverse stock-split</t>
  </si>
  <si>
    <t>1-for-200</t>
  </si>
  <si>
    <t>Approved a 1-for-200 reverse stock-split which was
effected on September 21, 2016.</t>
  </si>
  <si>
    <t>Common and preferred stock authorized</t>
  </si>
  <si>
    <t>Blank-check preferred stock authorized</t>
  </si>
  <si>
    <t>Blank-check preferred stock par value (in dollars per share) | $ / shares</t>
  </si>
  <si>
    <t>Common stock issued</t>
  </si>
  <si>
    <t>Common stock outstanding</t>
  </si>
  <si>
    <t>Amount of debt converted | $</t>
  </si>
  <si>
    <t>Number of shares issued for debt settlement</t>
  </si>
  <si>
    <t>Accrued interest | $</t>
  </si>
  <si>
    <t>Number of options outstanding</t>
  </si>
  <si>
    <t>Number of options exercised</t>
  </si>
  <si>
    <t>Common stock exercise price (in dollars per share) | $ / shares</t>
  </si>
  <si>
    <t>Number of stock options granted</t>
  </si>
  <si>
    <t>Value of shares issued upon services | $</t>
  </si>
  <si>
    <t>Total unrecognized stock-based compensation | $</t>
  </si>
  <si>
    <t>Additional paid in capital, common stock | $</t>
  </si>
  <si>
    <t>Value of shares issued | $</t>
  </si>
  <si>
    <t>Number of vested shares</t>
  </si>
  <si>
    <t>Number of unvested shares</t>
  </si>
  <si>
    <t>Number of shares reserved for future issuance</t>
  </si>
  <si>
    <t>Weighted exercise price of awarded shares (in dollars per share) | $ / shares</t>
  </si>
  <si>
    <t>Aggregate intrinsic value of awarded shares | $</t>
  </si>
  <si>
    <t>Number of options authorized</t>
  </si>
  <si>
    <t>Number of authorized shares available for grant previously</t>
  </si>
  <si>
    <t>Number of authorized shares available for grant</t>
  </si>
  <si>
    <t>Maximum number of shares granted to individual</t>
  </si>
  <si>
    <t>Description of plan terms</t>
  </si>
  <si>
    <t>(i) increase the total number of shares of Common
Stock available for grant under the 2012 Plan from 200,000 shares to an aggregate of 500,000 shares, (ii) add an "evergreen" provision
which, on January 1 st st</t>
  </si>
  <si>
    <t>2012 Omnibus Incentive Compensation Plan [Member] | Restricted Stock [Member]</t>
  </si>
  <si>
    <t>Number of equity instruments other than options outstanding</t>
  </si>
  <si>
    <t>Fair value of public offering | $</t>
  </si>
  <si>
    <t>Proceeds from issuance of warrants | $</t>
  </si>
  <si>
    <t>Maximum [Member] | 2006 Stock Incentive Plan [Member]</t>
  </si>
  <si>
    <t>Maximum [Member] | 2012 Omnibus Incentive Compensation Plan [Member]</t>
  </si>
  <si>
    <t>1-for-10</t>
  </si>
  <si>
    <t>Minimum [Member] | 2006 Stock Incentive Plan [Member]</t>
  </si>
  <si>
    <t>Minimum [Member] | 2012 Omnibus Incentive Compensation Plan [Member]</t>
  </si>
  <si>
    <t>Six Accredited Investors [Member] | Private Placement [Member]</t>
  </si>
  <si>
    <t>Shares issued (in dollars per share) | $ / shares</t>
  </si>
  <si>
    <t>Mr. Robin L. Smith, M.D [Member]</t>
  </si>
  <si>
    <t>Mr. Robin L. Smith, M.D [Member] | 2012 Omnibus Incentive Compensation Plan [Member]</t>
  </si>
  <si>
    <t>Number of awarded shares</t>
  </si>
  <si>
    <t>Mr. Robin L. Smith, M.D [Member] | Private Placement [Member]</t>
  </si>
  <si>
    <t>John Pappajohn [Member] | 2012 Omnibus Incentive Compensation Plan [Member]</t>
  </si>
  <si>
    <t>Number of restricted common stock</t>
  </si>
  <si>
    <t>John Pappajohn [Member] | Private Placement [Member]</t>
  </si>
  <si>
    <t>Thomas Tierney (Tierney Family Trust) [Member]</t>
  </si>
  <si>
    <t>Thomas Tierney (Tierney Family Trust) [Member] | 2012 Omnibus Incentive Compensation Plan [Member]</t>
  </si>
  <si>
    <t>Thomas Tierney (Tierney Family Trust) [Member] | Private Placement [Member]</t>
  </si>
  <si>
    <t>Fourteen Accredited Investors [Member] | Private Placement [Member]</t>
  </si>
  <si>
    <t>Two Accredited Investors [Member] | Private Placement [Member]</t>
  </si>
  <si>
    <t>Four Accredited Investors [Member]</t>
  </si>
  <si>
    <t>Four Accredited Investors [Member] | Private Placement [Member]</t>
  </si>
  <si>
    <t>RSJ Private Equity (Michal Votruba) [Member] | Private Placement [Member]</t>
  </si>
  <si>
    <t>Geoffrey E. Harris [Member]</t>
  </si>
  <si>
    <t>Geoffrey E. Harris [Member] | 2012 Omnibus Incentive Compensation Plan [Member]</t>
  </si>
  <si>
    <t>Geoffrey E. Harris [Member] | Private Placement [Member]</t>
  </si>
  <si>
    <t>Directors and Officers [Member] | 2012 Omnibus Incentive Compensation Plan [Member]</t>
  </si>
  <si>
    <t>Mr. George Carpenter [Member]</t>
  </si>
  <si>
    <t>Mr. George Carpenter [Member] | 2012 Omnibus Incentive Compensation Plan [Member]</t>
  </si>
  <si>
    <t>Mr. Paul Buck [Member] | 2012 Omnibus Incentive Compensation Plan [Member]</t>
  </si>
  <si>
    <t>Mr. Andrew H. Sassine [Member] | 2012 Omnibus Incentive Compensation Plan [Member]</t>
  </si>
  <si>
    <t>Mr. Zachary McAdoo [Member] | 2012 Omnibus Incentive Compensation Plan [Member]</t>
  </si>
  <si>
    <t>Robert Follman (Follman Family Trust) [Member]</t>
  </si>
  <si>
    <t>Robert Follman (Follman Family Trust) [Member] | 2012 Omnibus Incentive Compensation Plan [Member]</t>
  </si>
  <si>
    <t>Mr. Michal Votruba [Member] | 2012 Omnibus Incentive Compensation Plan [Member]</t>
  </si>
  <si>
    <t>Staff Members [Member] | 2012 Omnibus Incentive Compensation Plan [Member]</t>
  </si>
  <si>
    <t>Description of vesting rights</t>
  </si>
  <si>
    <t>Options vest pro-rata over 12 months starting on
the date of grant.</t>
  </si>
  <si>
    <t>Dr. Donald D'Ambrosio [Member]</t>
  </si>
  <si>
    <t xml:space="preserve">(i)
the option to purchase 15,000 shares vesting in equal monthly installments over 36 months from March 31, 2017, and (ii) the option
to purchase 3,000 shares vesting upon the Company's successful listing of its common stock on a national securities exchange. </t>
  </si>
  <si>
    <t>Common Stock Purchase Agreement [Member] | Aspire Capital Fund, LLC [Member]</t>
  </si>
  <si>
    <t>Description of purchase notice</t>
  </si>
  <si>
    <t>Amount equal to 50,000 shares and the closing sale
price of the Company's stock is greater than $0.50 per share,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5% of the volume-weighted
average price for the Company’s common stock traded on its principal market on the VWAP Purchase Date.</t>
  </si>
  <si>
    <t>Common Stock Purchase Agreement [Member] | Aspire Capital Fund, LLC [Member] | Commitment Shares [Member]</t>
  </si>
  <si>
    <t>Common Stock Purchase Agreement [Member] | Aspire Capital Fund, LLC [Member] | Maximum [Member]</t>
  </si>
  <si>
    <t>Number of shares sold per day</t>
  </si>
  <si>
    <t>Aggregate principal amount | $</t>
  </si>
  <si>
    <t>Description of agreement</t>
  </si>
  <si>
    <t>With a majority of over 80% of the holders of certain
convertible notes issued between September 2014 and August 2016 in aggregate principal amount of $6,000,000 (the “Notes”),
thereby amending: (i) the Notes, (ii) that certain second amended and restated note and warrant purchase agreement dated as of
December 23, 2015, as thereafter amended and (iii) the warrants ("Warrants") issued in connection with the Notes.</t>
  </si>
  <si>
    <t>Chairman Services Agreement [Member] | Mr. Robin L. Smith, M.D [Member] | Stock Option [Member]</t>
  </si>
  <si>
    <t>Expiration period</t>
  </si>
  <si>
    <t>Chairman Services Agreement [Member] | Mr. Robin L. Smith, M.D [Member] | 2012 Omnibus Incentive Compensation Plan [Member] | Restricted Stock [Member]</t>
  </si>
  <si>
    <t>Number of shares granted under the plan</t>
  </si>
  <si>
    <t>Chairman Services Agreement [Member] | Mr. Robin L. Smith, M.D [Member] | 2012 Omnibus Incentive Compensation Plan [Member] | Stock Option [Member]</t>
  </si>
  <si>
    <t>The 2017
Option Award will vest on December 1, 2018.</t>
  </si>
  <si>
    <t>Number of option to purchase granted annual award limits</t>
  </si>
  <si>
    <t>Chairman Services Agreement [Member] | Mr. Robin L. Smith, M.D [Member] | Other Compensation Plan [Member] | Stock Option [Member]</t>
  </si>
  <si>
    <t>All options
granted under the Agreement will vest 1/3 on the date of grant, 1/3 on the six month anniversary of the date of grant and 1/3
on the twelve month anniversary of the date of grant.</t>
  </si>
  <si>
    <t>Dr. Robin Smith is the Chairman of the Board.</t>
  </si>
  <si>
    <t>John Pappajohn is a member of the Board. He purchased $1,600,000 of Notes of which $200,000 were assigned to four accredited investors on September 6, 2015. Approximately $10,400 of the total interest was attributable to such transferred Notes, resulting in an aggregate of 42,084 shares being issued upon the conversion of such transferred Notes.</t>
  </si>
  <si>
    <t>Thomas Tierney is a trustee of the Tierney Family Trust. Mr. Tierney was a member of our Board between September 2016 and July 2017, and prior to that, between February 2013 and May 2015. The Tierney Family Trust is a greater than 5% shareholder of the Company.</t>
  </si>
  <si>
    <t>Geoffrey Harris is a member of the Board and Chairman of the Audit Committee.</t>
  </si>
  <si>
    <t>George Carpenter is the CEO of the Company.</t>
  </si>
  <si>
    <t>Robert Follman is a trustee of the Follman Family Trust and was a member of the Board through July 2017.</t>
  </si>
  <si>
    <t>STOCKHOLDERS' EQUITY (Details Narrative 1) - USD ($)</t>
  </si>
  <si>
    <t>Jun. 10, 2016</t>
  </si>
  <si>
    <t>Dec. 23, 2015</t>
  </si>
  <si>
    <t>Warrant outstanding</t>
  </si>
  <si>
    <t>Warrant [Member] | Minimum [Member]</t>
  </si>
  <si>
    <t>Warrant expiration year</t>
  </si>
  <si>
    <t>Warrant [Member] | Maximum [Member]</t>
  </si>
  <si>
    <t>Finder's Fee Agreement [Member] | Warrant [Member] | Maxim Group LLC [Member]</t>
  </si>
  <si>
    <t>Number of shares called</t>
  </si>
  <si>
    <t>Finder's fee paid</t>
  </si>
  <si>
    <t>Second Amended and Restated Note and Warrant Purchase Agreement [Member]</t>
  </si>
  <si>
    <t>Second Amended and Restated Note and Warrant Purchase Agreement [Member] | Maxim Group LLC [Member]</t>
  </si>
  <si>
    <t>Second Amended and Restated Note and Warrant Purchase Agreement [Member] | Warrant [Member]</t>
  </si>
  <si>
    <t>Second Amended and Restated Note and Warrant Purchase Agreement [Member] | Warrant [Member] | Minimum [Member]</t>
  </si>
  <si>
    <t>Warrant exercise price (in dollars per share)</t>
  </si>
  <si>
    <t>Second Amended and Restated Note and Warrant Purchase Agreement [Member] | Warrant [Member] | Maximum [Member]</t>
  </si>
  <si>
    <t>Second Amended and Restated Note and Warrant Purchase Agreement [Member] | Warrant [Member] | Weighted Average [Member]</t>
  </si>
  <si>
    <t>INCOME TAXES (Details)</t>
  </si>
  <si>
    <t>Federal income tax (benefit) at statutory rates</t>
  </si>
  <si>
    <t>(34.00%)</t>
  </si>
  <si>
    <t>3.46%</t>
  </si>
  <si>
    <t>(1.35%)</t>
  </si>
  <si>
    <t>Change in valuation allowance</t>
  </si>
  <si>
    <t>29.29%</t>
  </si>
  <si>
    <t>(79.92%)</t>
  </si>
  <si>
    <t>True-ups and other adjustments</t>
  </si>
  <si>
    <t>1.27%</t>
  </si>
  <si>
    <t>(47.26%)</t>
  </si>
  <si>
    <t>State tax benefit</t>
  </si>
  <si>
    <t>0.02%</t>
  </si>
  <si>
    <t>(0.02%)</t>
  </si>
  <si>
    <t>0.04%</t>
  </si>
  <si>
    <t>0.03%</t>
  </si>
  <si>
    <t>INCOME TAXES (Details 1) - USD ($)</t>
  </si>
  <si>
    <t>Deferred income tax assets:</t>
  </si>
  <si>
    <t>Net operating loss carryforward</t>
  </si>
  <si>
    <t>Deferred interest, consulting and compensation liabilities</t>
  </si>
  <si>
    <t>Deferred income tax assets - other</t>
  </si>
  <si>
    <t>Deferred income tax assets - gross</t>
  </si>
  <si>
    <t>Deferred income tax liabilities - other</t>
  </si>
  <si>
    <t>Deferred income tax asset - net before valuation allowance</t>
  </si>
  <si>
    <t>Valuation allowance</t>
  </si>
  <si>
    <t>Deferred income tax asset - net</t>
  </si>
  <si>
    <t>INCOME TAXES (Details Narrative)</t>
  </si>
  <si>
    <t>Domestic Tax Authority [Member]</t>
  </si>
  <si>
    <t>Net operating loss carryforwards</t>
  </si>
  <si>
    <t>Net operating loss carryforwards, expiration date</t>
  </si>
  <si>
    <t>Sep. 30,
		2022</t>
  </si>
  <si>
    <t>State and Local Jurisdiction [Member]</t>
  </si>
  <si>
    <t>RELATED PARTY TRANSACTIONS (Details)</t>
  </si>
  <si>
    <t>Related Party Transaction [Line Items]</t>
  </si>
  <si>
    <t>Principal Investment in Convertible Notes</t>
  </si>
  <si>
    <t>Interest Earned At conversion</t>
  </si>
  <si>
    <t>Shares Issued on conversion | shares</t>
  </si>
  <si>
    <t>RSJ (Michal Votruba) [Member]</t>
  </si>
  <si>
    <t>Oman Ventures [Member]</t>
  </si>
  <si>
    <t>RSJ PE is a greater than 10% shareholder. Michal Votruba, a Director for Life Sciences for the RSJ/Gradus Fund, joined our Board on July 30, 2015.</t>
  </si>
  <si>
    <t>RELATED PARTY TRANSACTIONS (Details Narrative)</t>
  </si>
  <si>
    <t>Jun. 19, 2017USD ($)</t>
  </si>
  <si>
    <t>Apr. 02, 2017USD ($)shares</t>
  </si>
  <si>
    <t>Mar. 21, 2017USD ($)Investor</t>
  </si>
  <si>
    <t>Mar. 20, 2017USD ($)$ / sharesshares</t>
  </si>
  <si>
    <t>Mar. 01, 2017USD ($)</t>
  </si>
  <si>
    <t>Dec. 29, 2016USD ($)shares</t>
  </si>
  <si>
    <t>Nov. 30, 2016USD ($)$ / sharesshares</t>
  </si>
  <si>
    <t>Sep. 06, 2015USD ($)shares</t>
  </si>
  <si>
    <t>Aug. 07, 2017USD ($)</t>
  </si>
  <si>
    <t>Mar. 21, 2017USD ($)Investorshares</t>
  </si>
  <si>
    <t>Dec. 29, 2016USD ($)</t>
  </si>
  <si>
    <t>Feb. 28, 2017USD ($)</t>
  </si>
  <si>
    <t>Aug. 16, 2016USD ($)</t>
  </si>
  <si>
    <t>Number of shares converted | shares</t>
  </si>
  <si>
    <t>Principal investment in convertible notes</t>
  </si>
  <si>
    <t>Capital contribution paid</t>
  </si>
  <si>
    <t>Master Purchase and Option Agreement [Member] | Arcadian Telepsychiatry LLC &amp; Mr. Mr. Robert Plotkin [Member]</t>
  </si>
  <si>
    <t>Percentage of equity investment</t>
  </si>
  <si>
    <t>10.00%</t>
  </si>
  <si>
    <t>19.00%</t>
  </si>
  <si>
    <t>Master Purchase and Option Agreement [Member] | Mr. Mr. Robert Plotkin [Member]</t>
  </si>
  <si>
    <t>Proceeds from issuance of private placement</t>
  </si>
  <si>
    <t>RSJ (Michal Votruba) [Member] | Subscription Agreement [Member]</t>
  </si>
  <si>
    <t>Share price (in dollars per share) | $ / shares</t>
  </si>
  <si>
    <t>Decision Calculus Associates (Jill Carpenter) [Member] | Marketing Services Consulting Agreement [Member]</t>
  </si>
  <si>
    <t>Marketing expense paid per month</t>
  </si>
  <si>
    <t>Marketing expense paid</t>
  </si>
  <si>
    <t>John Pappajohn [Member] | Hooper Holmes Agreement [Member]</t>
  </si>
  <si>
    <t>Professional fees</t>
  </si>
  <si>
    <t>Mr. Plotkin[Member] | Arcadian Telepsychiatry LLC &amp; Mr. Mr. Robert Plotkin [Member]</t>
  </si>
  <si>
    <t>Convertible Notes [Member]</t>
  </si>
  <si>
    <t>Aggregate principal amount</t>
  </si>
  <si>
    <t>Convertible Notes [Member] | Directors and Officer [Member]</t>
  </si>
  <si>
    <t>LOSS PER SHARE (Details) - USD ($)</t>
  </si>
  <si>
    <t>Net Loss for computation of basic and diluted net loss per share:</t>
  </si>
  <si>
    <t>Basic and Diluted net loss per share:</t>
  </si>
  <si>
    <t>Basic net loss per share (in dollars per share)</t>
  </si>
  <si>
    <t>Basic and Diluted weighted average shares outstanding (in shares)</t>
  </si>
  <si>
    <t>Convertible Debt [Member]</t>
  </si>
  <si>
    <t>Anti-dilutive common equivalent shares not included in the computation of dilutive net loss per share:</t>
  </si>
  <si>
    <t>Anti-dilutive common equivalent shares</t>
  </si>
  <si>
    <t>COMMITMENTS AND CONTINGENT LIABILITIES (Details)</t>
  </si>
  <si>
    <t>Operating Lease Obligations</t>
  </si>
  <si>
    <t>Total Lease Obligations</t>
  </si>
  <si>
    <t>COMMITMENTS AND CONTINGENT LIABILITIES (Details Narrative)</t>
  </si>
  <si>
    <t>Sep. 14, 2017USD ($)ft²</t>
  </si>
  <si>
    <t>Aug. 01, 2017USD ($)</t>
  </si>
  <si>
    <t>Feb. 02, 2016USD ($)ft²</t>
  </si>
  <si>
    <t>Sep. 30, 2017USD ($)ft²</t>
  </si>
  <si>
    <t>Loss Contingencies [Line Items]</t>
  </si>
  <si>
    <t>Operating leases monthly lease payments</t>
  </si>
  <si>
    <t>Operating leases rent expense</t>
  </si>
  <si>
    <t>Headquarters and Neurometric Services [Member]</t>
  </si>
  <si>
    <t>Area of land | ft²</t>
  </si>
  <si>
    <t>Commence date</t>
  </si>
  <si>
    <t>Feb. 1,
		2016</t>
  </si>
  <si>
    <t>Expiration date</t>
  </si>
  <si>
    <t>Jan. 31,
		2018</t>
  </si>
  <si>
    <t>EEG Equipment [Member]</t>
  </si>
  <si>
    <t>Operating leases term of contract</t>
  </si>
  <si>
    <t>4 months</t>
  </si>
  <si>
    <t>23 months 15 days</t>
  </si>
  <si>
    <t>Aug. 1,
		2017</t>
  </si>
  <si>
    <t>Feb. 15,
		2016</t>
  </si>
  <si>
    <t>Premises [Member]</t>
  </si>
  <si>
    <t>Operating leases next 12 months monthly lease payments</t>
  </si>
  <si>
    <t>Operating leases remaining twelve months monthly lease payments</t>
  </si>
  <si>
    <t>Sep. 15,
		2017</t>
  </si>
  <si>
    <t>Sep. 30,
		2020</t>
  </si>
  <si>
    <t>SIGNIFICANT CUSTOMERS (Details Narrative) - Customer Concentration Risk [Member] - Customer</t>
  </si>
  <si>
    <t>Sales Revenue, Services, Net [Member]</t>
  </si>
  <si>
    <t>Concentration Risk [Line Items]</t>
  </si>
  <si>
    <t>Number of customers</t>
  </si>
  <si>
    <t>Percentage of concentration risk</t>
  </si>
  <si>
    <t>50.00%</t>
  </si>
  <si>
    <t>55.00%</t>
  </si>
  <si>
    <t>Accounts Receivable [Member]</t>
  </si>
  <si>
    <t>72.00%</t>
  </si>
  <si>
    <t>69.00%</t>
  </si>
  <si>
    <t>SUBSEQUENT EVENTS (Details Narrative) - USD ($)</t>
  </si>
  <si>
    <t>Nov. 13, 2017</t>
  </si>
  <si>
    <t>Number of shares granted</t>
  </si>
  <si>
    <t>Subsequent Event [Member] | Mr. Plotkin[Member] | Arcadian Telepsychiatry LLC &amp; Mr. Mr. Robert Plotkin [Member]</t>
  </si>
  <si>
    <t>Forgiveness amount</t>
  </si>
  <si>
    <t>Total consideration</t>
  </si>
  <si>
    <t>Subsequent Event [Member] | Mr. Plotkin[Member] | Arcadian Telepsychiatry LLC &amp; Mr. Mr. Robert Plotkin [Member] | Warrant [Member]</t>
  </si>
  <si>
    <t>Number of warrant called</t>
  </si>
  <si>
    <t>Subsequent Event [Member] | Restricted Stock [Member] | George C. Carpenter IV and Donald D'Ambrosio[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23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4915560</v>
      </c>
    </row>
    <row r="16" spans="1:4">
      <c r="A16" s="4" t="s">
        <v>27</v>
      </c>
      <c r="C16" s="5" t="n">
        <v>4360561</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82</v>
      </c>
    </row>
    <row r="4" spans="1:2">
      <c r="A4" s="4" t="s">
        <v>212</v>
      </c>
      <c r="B4" s="4" t="s">
        <v>213</v>
      </c>
    </row>
    <row r="5" spans="1:2">
      <c r="A5" s="4" t="s">
        <v>214</v>
      </c>
      <c r="B5" s="4" t="s">
        <v>215</v>
      </c>
    </row>
    <row r="6" spans="1:2">
      <c r="A6" s="4" t="s">
        <v>216</v>
      </c>
      <c r="B6" s="4" t="s">
        <v>217</v>
      </c>
    </row>
    <row r="7" spans="1:2">
      <c r="A7" s="4" t="s">
        <v>218</v>
      </c>
      <c r="B7" s="4" t="s">
        <v>219</v>
      </c>
    </row>
    <row r="8" spans="1:2">
      <c r="A8" s="4" t="s">
        <v>34</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449000</v>
      </c>
      <c r="C3" s="6" t="n">
        <v>318200</v>
      </c>
    </row>
    <row r="4" spans="1:3">
      <c r="A4" s="4" t="s">
        <v>35</v>
      </c>
      <c r="B4" s="5" t="n">
        <v>6500</v>
      </c>
      <c r="C4" s="5" t="n">
        <v>5100</v>
      </c>
    </row>
    <row r="5" spans="1:3">
      <c r="A5" s="4" t="s">
        <v>36</v>
      </c>
      <c r="B5" s="5" t="n">
        <v>57200</v>
      </c>
      <c r="C5" s="5" t="n">
        <v>59800</v>
      </c>
    </row>
    <row r="6" spans="1:3">
      <c r="A6" s="4" t="s">
        <v>37</v>
      </c>
      <c r="B6" s="5" t="n">
        <v>159500</v>
      </c>
      <c r="C6" s="4" t="s">
        <v>38</v>
      </c>
    </row>
    <row r="7" spans="1:3">
      <c r="A7" s="4" t="s">
        <v>39</v>
      </c>
      <c r="B7" s="5" t="n">
        <v>22000</v>
      </c>
      <c r="C7" s="5" t="n">
        <v>18800</v>
      </c>
    </row>
    <row r="8" spans="1:3">
      <c r="A8" s="4" t="s">
        <v>40</v>
      </c>
      <c r="B8" s="5" t="n">
        <v>5694200</v>
      </c>
      <c r="C8" s="5" t="n">
        <v>401900</v>
      </c>
    </row>
    <row r="9" spans="1:3">
      <c r="A9" s="4" t="s">
        <v>41</v>
      </c>
      <c r="B9" s="5" t="n">
        <v>120700</v>
      </c>
      <c r="C9" s="5" t="n">
        <v>9500</v>
      </c>
    </row>
    <row r="10" spans="1:3">
      <c r="A10" s="4" t="s">
        <v>42</v>
      </c>
      <c r="B10" s="5" t="n">
        <v>60200</v>
      </c>
      <c r="C10" s="5" t="n">
        <v>87100</v>
      </c>
    </row>
    <row r="11" spans="1:3">
      <c r="A11" s="4" t="s">
        <v>43</v>
      </c>
      <c r="B11" s="5" t="n">
        <v>195900</v>
      </c>
      <c r="C11" s="4" t="s">
        <v>38</v>
      </c>
    </row>
    <row r="12" spans="1:3">
      <c r="A12" s="4" t="s">
        <v>44</v>
      </c>
      <c r="B12" s="5" t="n">
        <v>25100</v>
      </c>
      <c r="C12" s="5" t="n">
        <v>13600</v>
      </c>
    </row>
    <row r="13" spans="1:3">
      <c r="A13" s="4" t="s">
        <v>45</v>
      </c>
      <c r="B13" s="5" t="n">
        <v>6096100</v>
      </c>
      <c r="C13" s="5" t="n">
        <v>512100</v>
      </c>
    </row>
    <row r="14" spans="1:3">
      <c r="A14" s="3" t="s">
        <v>46</v>
      </c>
    </row>
    <row r="15" spans="1:3">
      <c r="A15" s="4" t="s">
        <v>47</v>
      </c>
      <c r="B15" s="5" t="n">
        <v>736900</v>
      </c>
      <c r="C15" s="5" t="n">
        <v>426600</v>
      </c>
    </row>
    <row r="16" spans="1:3">
      <c r="A16" s="4" t="s">
        <v>48</v>
      </c>
      <c r="B16" s="5" t="n">
        <v>55200</v>
      </c>
      <c r="C16" s="5" t="n">
        <v>61000</v>
      </c>
    </row>
    <row r="17" spans="1:3">
      <c r="A17" s="4" t="s">
        <v>49</v>
      </c>
      <c r="B17" s="5" t="n">
        <v>466000</v>
      </c>
      <c r="C17" s="5" t="n">
        <v>587200</v>
      </c>
    </row>
    <row r="18" spans="1:3">
      <c r="A18" s="4" t="s">
        <v>50</v>
      </c>
      <c r="B18" s="5" t="n">
        <v>204600</v>
      </c>
      <c r="C18" s="5" t="n">
        <v>358400</v>
      </c>
    </row>
    <row r="19" spans="1:3">
      <c r="A19" s="4" t="s">
        <v>51</v>
      </c>
      <c r="B19" s="5" t="n">
        <v>3900</v>
      </c>
      <c r="C19" s="5" t="n">
        <v>3900</v>
      </c>
    </row>
    <row r="20" spans="1:3">
      <c r="A20" s="4" t="s">
        <v>52</v>
      </c>
      <c r="B20" s="5" t="n">
        <v>45900</v>
      </c>
      <c r="C20" s="5" t="n">
        <v>45900</v>
      </c>
    </row>
    <row r="21" spans="1:3">
      <c r="A21" s="4" t="s">
        <v>53</v>
      </c>
      <c r="B21" s="5" t="n">
        <v>31500</v>
      </c>
      <c r="C21" s="5" t="n">
        <v>56300</v>
      </c>
    </row>
    <row r="22" spans="1:3">
      <c r="A22" s="4" t="s">
        <v>54</v>
      </c>
      <c r="B22" s="5" t="n">
        <v>1300</v>
      </c>
      <c r="C22" s="5" t="n">
        <v>1200</v>
      </c>
    </row>
    <row r="23" spans="1:3">
      <c r="A23" s="4" t="s">
        <v>55</v>
      </c>
      <c r="B23" s="5" t="n">
        <v>1545300</v>
      </c>
      <c r="C23" s="5" t="n">
        <v>1540500</v>
      </c>
    </row>
    <row r="24" spans="1:3">
      <c r="A24" s="3" t="s">
        <v>56</v>
      </c>
    </row>
    <row r="25" spans="1:3">
      <c r="A25" s="4" t="s">
        <v>57</v>
      </c>
      <c r="B25" s="4" t="s">
        <v>38</v>
      </c>
      <c r="C25" s="5" t="n">
        <v>31400</v>
      </c>
    </row>
    <row r="26" spans="1:3">
      <c r="A26" s="4" t="s">
        <v>58</v>
      </c>
      <c r="B26" s="5" t="n">
        <v>3400</v>
      </c>
      <c r="C26" s="5" t="n">
        <v>4700</v>
      </c>
    </row>
    <row r="27" spans="1:3">
      <c r="A27" s="4" t="s">
        <v>59</v>
      </c>
      <c r="B27" s="5" t="n">
        <v>3400</v>
      </c>
      <c r="C27" s="5" t="n">
        <v>36100</v>
      </c>
    </row>
    <row r="28" spans="1:3">
      <c r="A28" s="4" t="s">
        <v>60</v>
      </c>
      <c r="B28" s="5" t="n">
        <v>1548700</v>
      </c>
      <c r="C28" s="5" t="n">
        <v>1576600</v>
      </c>
    </row>
    <row r="29" spans="1:3">
      <c r="A29" s="3" t="s">
        <v>61</v>
      </c>
    </row>
    <row r="30" spans="1:3">
      <c r="A30" s="4" t="s">
        <v>62</v>
      </c>
      <c r="B30" s="4" t="s">
        <v>38</v>
      </c>
      <c r="C30" s="4" t="s">
        <v>38</v>
      </c>
    </row>
    <row r="31" spans="1:3">
      <c r="A31" s="4" t="s">
        <v>63</v>
      </c>
      <c r="B31" s="5" t="n">
        <v>4300</v>
      </c>
      <c r="C31" s="5" t="n">
        <v>1900</v>
      </c>
    </row>
    <row r="32" spans="1:3">
      <c r="A32" s="4" t="s">
        <v>64</v>
      </c>
      <c r="B32" s="5" t="n">
        <v>80189700</v>
      </c>
      <c r="C32" s="5" t="n">
        <v>67467400</v>
      </c>
    </row>
    <row r="33" spans="1:3">
      <c r="A33" s="4" t="s">
        <v>65</v>
      </c>
      <c r="B33" s="5" t="n">
        <v>-75646600</v>
      </c>
      <c r="C33" s="5" t="n">
        <v>-68533800</v>
      </c>
    </row>
    <row r="34" spans="1:3">
      <c r="A34" s="4" t="s">
        <v>66</v>
      </c>
      <c r="B34" s="5" t="n">
        <v>4547400</v>
      </c>
      <c r="C34" s="5" t="n">
        <v>-1064500</v>
      </c>
    </row>
    <row r="35" spans="1:3">
      <c r="A35" s="4" t="s">
        <v>67</v>
      </c>
      <c r="B35" s="6" t="n">
        <v>6096100</v>
      </c>
      <c r="C35" s="6" t="n">
        <v>512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row>
    <row r="11" spans="1:2">
      <c r="A11" s="4" t="s">
        <v>269</v>
      </c>
      <c r="B11"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19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97</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9</v>
      </c>
      <c r="B1" s="2" t="s">
        <v>1</v>
      </c>
    </row>
    <row r="2" spans="1:2">
      <c r="B2" s="2" t="s">
        <v>2</v>
      </c>
    </row>
    <row r="3" spans="1:2">
      <c r="A3" s="3" t="s">
        <v>200</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03</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0"/>
    <col customWidth="1" max="6" min="6" width="20"/>
    <col customWidth="1" max="7" min="7" width="37"/>
    <col customWidth="1" max="8" min="8" width="45"/>
    <col customWidth="1" max="9" min="9" width="27"/>
    <col customWidth="1" max="10" min="10" width="27"/>
  </cols>
  <sheetData>
    <row r="1" spans="1:10">
      <c r="A1" s="1" t="s">
        <v>295</v>
      </c>
      <c r="B1" s="2" t="s">
        <v>296</v>
      </c>
      <c r="C1" s="2" t="s">
        <v>297</v>
      </c>
      <c r="D1" s="2" t="s">
        <v>297</v>
      </c>
      <c r="E1" s="2" t="s">
        <v>298</v>
      </c>
      <c r="F1" s="2" t="s">
        <v>299</v>
      </c>
      <c r="G1" s="2" t="s">
        <v>300</v>
      </c>
      <c r="H1" s="2" t="s">
        <v>301</v>
      </c>
      <c r="I1" s="2" t="s">
        <v>302</v>
      </c>
      <c r="J1" s="2" t="s">
        <v>303</v>
      </c>
    </row>
    <row r="2" spans="1:10">
      <c r="A2" s="4" t="s">
        <v>304</v>
      </c>
      <c r="I2" s="6" t="n">
        <v>7482100</v>
      </c>
      <c r="J2" s="4" t="s">
        <v>38</v>
      </c>
    </row>
    <row r="3" spans="1:10">
      <c r="A3" s="4" t="s">
        <v>305</v>
      </c>
      <c r="I3" s="5" t="n">
        <v>-7112800</v>
      </c>
      <c r="J3" s="5" t="n">
        <v>-5940900</v>
      </c>
    </row>
    <row r="4" spans="1:10">
      <c r="A4" s="4" t="s">
        <v>306</v>
      </c>
      <c r="I4" s="5" t="n">
        <v>-4792100</v>
      </c>
      <c r="J4" s="5" t="n">
        <v>-2978400</v>
      </c>
    </row>
    <row r="5" spans="1:10">
      <c r="A5" s="4" t="s">
        <v>307</v>
      </c>
      <c r="I5" s="6" t="n">
        <v>-75646600</v>
      </c>
      <c r="J5" s="6" t="n">
        <v>-68533800</v>
      </c>
    </row>
    <row r="6" spans="1:10">
      <c r="A6" s="4" t="s">
        <v>106</v>
      </c>
    </row>
    <row r="7" spans="1:10">
      <c r="A7" s="4" t="s">
        <v>308</v>
      </c>
      <c r="I7" s="5" t="n">
        <v>26250</v>
      </c>
      <c r="J7" s="5" t="n">
        <v>1500</v>
      </c>
    </row>
    <row r="8" spans="1:10">
      <c r="A8" s="4" t="s">
        <v>309</v>
      </c>
    </row>
    <row r="9" spans="1:10">
      <c r="A9" s="4" t="s">
        <v>310</v>
      </c>
      <c r="F9" s="5" t="n">
        <v>10000000</v>
      </c>
      <c r="I9" s="5" t="n">
        <v>9900000</v>
      </c>
    </row>
    <row r="10" spans="1:10">
      <c r="A10" s="4" t="s">
        <v>311</v>
      </c>
      <c r="F10" s="4" t="s">
        <v>312</v>
      </c>
    </row>
    <row r="11" spans="1:10">
      <c r="A11" s="4" t="s">
        <v>313</v>
      </c>
    </row>
    <row r="12" spans="1:10">
      <c r="A12" s="4" t="s">
        <v>304</v>
      </c>
      <c r="B12" s="6" t="n">
        <v>9900000</v>
      </c>
    </row>
    <row r="13" spans="1:10">
      <c r="A13" s="4" t="s">
        <v>314</v>
      </c>
    </row>
    <row r="14" spans="1:10">
      <c r="A14" s="4" t="s">
        <v>315</v>
      </c>
      <c r="H14" s="8" t="n">
        <v>6.25</v>
      </c>
    </row>
    <row r="15" spans="1:10">
      <c r="A15" s="4" t="s">
        <v>316</v>
      </c>
      <c r="H15" s="6" t="n">
        <v>2981300</v>
      </c>
    </row>
    <row r="16" spans="1:10">
      <c r="A16" s="4" t="s">
        <v>317</v>
      </c>
      <c r="H16" s="5" t="n">
        <v>13</v>
      </c>
    </row>
    <row r="17" spans="1:10">
      <c r="A17" s="4" t="s">
        <v>308</v>
      </c>
      <c r="H17" s="5" t="n">
        <v>477000</v>
      </c>
    </row>
    <row r="18" spans="1:10">
      <c r="A18" s="4" t="s">
        <v>318</v>
      </c>
    </row>
    <row r="19" spans="1:10">
      <c r="A19" s="4" t="s">
        <v>304</v>
      </c>
      <c r="G19" s="6" t="n">
        <v>8793750</v>
      </c>
    </row>
    <row r="20" spans="1:10">
      <c r="A20" s="4" t="s">
        <v>319</v>
      </c>
      <c r="G20" s="8" t="n">
        <v>5.25</v>
      </c>
    </row>
    <row r="21" spans="1:10">
      <c r="A21" s="4" t="s">
        <v>320</v>
      </c>
    </row>
    <row r="22" spans="1:10">
      <c r="A22" s="4" t="s">
        <v>308</v>
      </c>
      <c r="G22" s="5" t="n">
        <v>1675000</v>
      </c>
    </row>
    <row r="23" spans="1:10">
      <c r="A23" s="4" t="s">
        <v>321</v>
      </c>
    </row>
    <row r="24" spans="1:10">
      <c r="A24" s="4" t="s">
        <v>308</v>
      </c>
      <c r="E24" s="5" t="n">
        <v>134000</v>
      </c>
      <c r="G24" s="5" t="n">
        <v>1675000</v>
      </c>
    </row>
    <row r="25" spans="1:10">
      <c r="A25" s="4" t="s">
        <v>319</v>
      </c>
      <c r="E25" s="8" t="n">
        <v>6.55</v>
      </c>
      <c r="G25" s="8" t="n">
        <v>6.55</v>
      </c>
    </row>
    <row r="26" spans="1:10">
      <c r="A26" s="4" t="s">
        <v>322</v>
      </c>
      <c r="G26" s="5" t="n">
        <v>1</v>
      </c>
    </row>
    <row r="27" spans="1:10">
      <c r="A27" s="4" t="s">
        <v>323</v>
      </c>
      <c r="E27" s="8" t="n">
        <v>6.04</v>
      </c>
      <c r="G27" s="8" t="n">
        <v>5.25</v>
      </c>
    </row>
    <row r="28" spans="1:10">
      <c r="A28" s="4" t="s">
        <v>324</v>
      </c>
      <c r="G28" s="4" t="s">
        <v>325</v>
      </c>
    </row>
    <row r="29" spans="1:10">
      <c r="A29" s="4" t="s">
        <v>326</v>
      </c>
    </row>
    <row r="30" spans="1:10">
      <c r="A30" s="4" t="s">
        <v>304</v>
      </c>
      <c r="G30" s="6" t="n">
        <v>8790000</v>
      </c>
    </row>
    <row r="31" spans="1:10">
      <c r="A31" s="4" t="s">
        <v>327</v>
      </c>
    </row>
    <row r="32" spans="1:10">
      <c r="A32" s="4" t="s">
        <v>308</v>
      </c>
      <c r="C32" s="5" t="n">
        <v>213800</v>
      </c>
    </row>
    <row r="33" spans="1:10">
      <c r="A33" s="4" t="s">
        <v>319</v>
      </c>
      <c r="C33" s="8" t="n">
        <v>0.01</v>
      </c>
      <c r="D33" s="8" t="n">
        <v>0.01</v>
      </c>
    </row>
    <row r="34" spans="1:10">
      <c r="A34" s="4" t="s">
        <v>322</v>
      </c>
      <c r="C34" s="5" t="n">
        <v>1</v>
      </c>
      <c r="D34" s="5" t="n">
        <v>1</v>
      </c>
    </row>
    <row r="35" spans="1:10">
      <c r="A35" s="4" t="s">
        <v>323</v>
      </c>
      <c r="C35" s="8" t="n">
        <v>5.25</v>
      </c>
      <c r="D35" s="8" t="n">
        <v>5.25</v>
      </c>
    </row>
    <row r="36" spans="1:10">
      <c r="A36" s="4" t="s">
        <v>324</v>
      </c>
      <c r="C36" s="4" t="s">
        <v>325</v>
      </c>
    </row>
    <row r="37" spans="1:10">
      <c r="A37" s="4" t="s">
        <v>328</v>
      </c>
    </row>
    <row r="38" spans="1:10">
      <c r="A38" s="4" t="s">
        <v>308</v>
      </c>
      <c r="G38" s="5" t="n">
        <v>251250</v>
      </c>
    </row>
    <row r="39" spans="1:10">
      <c r="A39" s="4" t="s">
        <v>329</v>
      </c>
    </row>
    <row r="40" spans="1:10">
      <c r="A40" s="4" t="s">
        <v>308</v>
      </c>
      <c r="D40" s="5" t="n">
        <v>213800</v>
      </c>
    </row>
    <row r="41" spans="1:10">
      <c r="A41" s="4" t="s">
        <v>319</v>
      </c>
      <c r="C41" s="8" t="n">
        <v>4.2</v>
      </c>
      <c r="D41" s="8" t="n">
        <v>4.2</v>
      </c>
    </row>
    <row r="42" spans="1:10">
      <c r="A42" s="4" t="s">
        <v>323</v>
      </c>
      <c r="C42" s="8" t="n">
        <v>5.25</v>
      </c>
      <c r="D42" s="8" t="n">
        <v>5.25</v>
      </c>
    </row>
    <row r="43" spans="1:10">
      <c r="A43" s="4" t="s">
        <v>324</v>
      </c>
      <c r="D43" s="4" t="s">
        <v>3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30</v>
      </c>
      <c r="B1" s="2" t="s">
        <v>331</v>
      </c>
    </row>
    <row r="2" spans="1:2">
      <c r="A2" s="4" t="s">
        <v>332</v>
      </c>
      <c r="B2" s="4" t="s">
        <v>38</v>
      </c>
    </row>
    <row r="3" spans="1:2">
      <c r="A3" s="4" t="s">
        <v>333</v>
      </c>
      <c r="B3" s="5" t="n">
        <v>67467400</v>
      </c>
    </row>
    <row r="4" spans="1:2">
      <c r="A4" s="4" t="s">
        <v>334</v>
      </c>
    </row>
    <row r="5" spans="1:2">
      <c r="A5" s="4" t="s">
        <v>332</v>
      </c>
      <c r="B5" s="5" t="n">
        <v>808000</v>
      </c>
    </row>
    <row r="6" spans="1:2">
      <c r="A6" s="4" t="s">
        <v>333</v>
      </c>
      <c r="B6" s="5" t="n">
        <v>68275400</v>
      </c>
    </row>
    <row r="7" spans="1:2">
      <c r="A7" s="4" t="s">
        <v>335</v>
      </c>
    </row>
    <row r="8" spans="1:2">
      <c r="A8" s="4" t="s">
        <v>332</v>
      </c>
      <c r="B8" s="5" t="n">
        <v>-808000</v>
      </c>
    </row>
    <row r="9" spans="1:2">
      <c r="A9" s="4" t="s">
        <v>333</v>
      </c>
      <c r="B9" s="6" t="n">
        <v>-80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36</v>
      </c>
      <c r="B1" s="2" t="s">
        <v>337</v>
      </c>
      <c r="C1" s="2" t="s">
        <v>2</v>
      </c>
      <c r="D1" s="2" t="s">
        <v>32</v>
      </c>
    </row>
    <row r="2" spans="1:4">
      <c r="A2" s="4" t="s">
        <v>338</v>
      </c>
      <c r="C2" s="6" t="n">
        <v>5199000</v>
      </c>
    </row>
    <row r="3" spans="1:4">
      <c r="A3" s="4" t="s">
        <v>339</v>
      </c>
      <c r="C3" s="5" t="n">
        <v>0</v>
      </c>
      <c r="D3" s="6" t="n">
        <v>34600</v>
      </c>
    </row>
    <row r="4" spans="1:4">
      <c r="A4" s="4" t="s">
        <v>340</v>
      </c>
      <c r="C4" s="4" t="s">
        <v>38</v>
      </c>
      <c r="D4" s="5" t="n">
        <v>572300</v>
      </c>
    </row>
    <row r="5" spans="1:4">
      <c r="A5" s="4" t="s">
        <v>70</v>
      </c>
      <c r="C5" s="5" t="n">
        <v>1000</v>
      </c>
      <c r="D5" s="5" t="n">
        <v>1200</v>
      </c>
    </row>
    <row r="6" spans="1:4">
      <c r="A6" s="4" t="s">
        <v>141</v>
      </c>
      <c r="C6" s="5" t="n">
        <v>48700</v>
      </c>
      <c r="D6" s="5" t="n">
        <v>7200</v>
      </c>
    </row>
    <row r="7" spans="1:4">
      <c r="A7" s="4" t="s">
        <v>49</v>
      </c>
      <c r="C7" s="5" t="n">
        <v>204600</v>
      </c>
      <c r="D7" s="5" t="n">
        <v>358400</v>
      </c>
    </row>
    <row r="8" spans="1:4">
      <c r="A8" s="4" t="s">
        <v>341</v>
      </c>
      <c r="C8" s="5" t="n">
        <v>45900</v>
      </c>
      <c r="D8" s="5" t="n">
        <v>45900</v>
      </c>
    </row>
    <row r="9" spans="1:4">
      <c r="A9" s="4" t="s">
        <v>342</v>
      </c>
      <c r="C9" s="5" t="n">
        <v>152000</v>
      </c>
      <c r="D9" s="5" t="n">
        <v>148600</v>
      </c>
    </row>
    <row r="10" spans="1:4">
      <c r="A10" s="4" t="s">
        <v>343</v>
      </c>
    </row>
    <row r="11" spans="1:4">
      <c r="A11" s="4" t="s">
        <v>344</v>
      </c>
      <c r="B11" s="4" t="s">
        <v>345</v>
      </c>
    </row>
    <row r="12" spans="1:4">
      <c r="A12" s="4" t="s">
        <v>141</v>
      </c>
      <c r="C12" s="5" t="n">
        <v>12400</v>
      </c>
      <c r="D12" s="5" t="n">
        <v>10200</v>
      </c>
    </row>
    <row r="13" spans="1:4">
      <c r="A13" s="4" t="s">
        <v>346</v>
      </c>
      <c r="B13" s="6" t="n">
        <v>21200</v>
      </c>
    </row>
    <row r="14" spans="1:4">
      <c r="A14" s="4" t="s">
        <v>347</v>
      </c>
      <c r="C14" s="5" t="n">
        <v>2100</v>
      </c>
      <c r="D14" s="5" t="n">
        <v>2100</v>
      </c>
    </row>
    <row r="15" spans="1:4">
      <c r="A15" s="4" t="s">
        <v>348</v>
      </c>
    </row>
    <row r="16" spans="1:4">
      <c r="A16" s="4" t="s">
        <v>49</v>
      </c>
      <c r="C16" s="5" t="n">
        <v>125400</v>
      </c>
    </row>
    <row r="17" spans="1:4">
      <c r="A17" s="4" t="s">
        <v>349</v>
      </c>
    </row>
    <row r="18" spans="1:4">
      <c r="A18" s="4" t="s">
        <v>49</v>
      </c>
      <c r="C18" s="5" t="n">
        <v>108400</v>
      </c>
    </row>
    <row r="19" spans="1:4">
      <c r="A19" s="4" t="s">
        <v>350</v>
      </c>
    </row>
    <row r="20" spans="1:4">
      <c r="A20" s="4" t="s">
        <v>141</v>
      </c>
      <c r="C20" s="5" t="n">
        <v>19700</v>
      </c>
      <c r="D20" s="5" t="n">
        <v>2900</v>
      </c>
    </row>
    <row r="21" spans="1:4">
      <c r="A21" s="4" t="s">
        <v>351</v>
      </c>
      <c r="C21" s="6" t="n">
        <v>84200</v>
      </c>
      <c r="D21" s="5" t="n">
        <v>64500</v>
      </c>
    </row>
    <row r="22" spans="1:4">
      <c r="A22" s="4" t="s">
        <v>352</v>
      </c>
    </row>
    <row r="23" spans="1:4">
      <c r="A23" s="4" t="s">
        <v>353</v>
      </c>
      <c r="C23" s="4" t="s">
        <v>354</v>
      </c>
    </row>
    <row r="24" spans="1:4">
      <c r="A24" s="4" t="s">
        <v>355</v>
      </c>
    </row>
    <row r="25" spans="1:4">
      <c r="A25" s="4" t="s">
        <v>353</v>
      </c>
      <c r="C25" s="4" t="s">
        <v>345</v>
      </c>
    </row>
    <row r="26" spans="1:4">
      <c r="A26" s="4" t="s">
        <v>356</v>
      </c>
    </row>
    <row r="27" spans="1:4">
      <c r="A27" s="4" t="s">
        <v>344</v>
      </c>
      <c r="C27" s="4" t="s">
        <v>354</v>
      </c>
    </row>
    <row r="28" spans="1:4">
      <c r="A28" s="4" t="s">
        <v>357</v>
      </c>
      <c r="C28" s="6" t="n">
        <v>80500</v>
      </c>
    </row>
    <row r="29" spans="1:4">
      <c r="A29" s="4" t="s">
        <v>347</v>
      </c>
      <c r="C29" s="6" t="n">
        <v>26900</v>
      </c>
      <c r="D29" s="6" t="n">
        <v>2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2</v>
      </c>
    </row>
    <row r="2" spans="1:3">
      <c r="A2" s="3" t="s">
        <v>69</v>
      </c>
    </row>
    <row r="3" spans="1:3">
      <c r="A3" s="4" t="s">
        <v>70</v>
      </c>
      <c r="B3" s="6" t="n">
        <v>1000</v>
      </c>
      <c r="C3" s="6" t="n">
        <v>1200</v>
      </c>
    </row>
    <row r="4" spans="1:3">
      <c r="A4" s="4" t="s">
        <v>71</v>
      </c>
      <c r="B4" s="6" t="n">
        <v>36200</v>
      </c>
      <c r="C4" s="6" t="n">
        <v>10000</v>
      </c>
    </row>
    <row r="5" spans="1:3">
      <c r="A5" s="4" t="s">
        <v>72</v>
      </c>
      <c r="B5" s="7" t="n">
        <v>0.001</v>
      </c>
      <c r="C5" s="7" t="n">
        <v>0.001</v>
      </c>
    </row>
    <row r="6" spans="1:3">
      <c r="A6" s="4" t="s">
        <v>73</v>
      </c>
      <c r="B6" s="5" t="n">
        <v>15000000</v>
      </c>
      <c r="C6" s="5" t="n">
        <v>15000000</v>
      </c>
    </row>
    <row r="7" spans="1:3">
      <c r="A7" s="4" t="s">
        <v>74</v>
      </c>
      <c r="B7" s="4" t="s">
        <v>38</v>
      </c>
      <c r="C7" s="4" t="s">
        <v>38</v>
      </c>
    </row>
    <row r="8" spans="1:3">
      <c r="A8" s="4" t="s">
        <v>75</v>
      </c>
      <c r="B8" s="4" t="s">
        <v>38</v>
      </c>
      <c r="C8" s="4" t="s">
        <v>38</v>
      </c>
    </row>
    <row r="9" spans="1:3">
      <c r="A9" s="4" t="s">
        <v>76</v>
      </c>
      <c r="B9" s="7" t="n">
        <v>0.001</v>
      </c>
      <c r="C9" s="7" t="n">
        <v>0.001</v>
      </c>
    </row>
    <row r="10" spans="1:3">
      <c r="A10" s="4" t="s">
        <v>77</v>
      </c>
      <c r="B10" s="5" t="n">
        <v>500000000</v>
      </c>
      <c r="C10" s="5" t="n">
        <v>500000000</v>
      </c>
    </row>
    <row r="11" spans="1:3">
      <c r="A11" s="4" t="s">
        <v>78</v>
      </c>
      <c r="B11" s="5" t="n">
        <v>4299311</v>
      </c>
      <c r="C11" s="5" t="n">
        <v>1941061</v>
      </c>
    </row>
    <row r="12" spans="1:3">
      <c r="A12" s="4" t="s">
        <v>79</v>
      </c>
      <c r="B12" s="5" t="n">
        <v>4299311</v>
      </c>
      <c r="C12" s="5" t="n">
        <v>19410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58</v>
      </c>
      <c r="C1" s="2" t="s">
        <v>359</v>
      </c>
      <c r="D1" s="2" t="s">
        <v>360</v>
      </c>
      <c r="E1" s="2" t="s">
        <v>32</v>
      </c>
      <c r="F1" s="2" t="s">
        <v>361</v>
      </c>
    </row>
    <row r="2" spans="1:6">
      <c r="A2" s="4" t="s">
        <v>362</v>
      </c>
      <c r="E2" s="6" t="n">
        <v>6000000</v>
      </c>
      <c r="F2" s="6" t="n">
        <v>3000000</v>
      </c>
    </row>
    <row r="3" spans="1:6">
      <c r="A3" s="4" t="s">
        <v>363</v>
      </c>
      <c r="F3" s="5" t="n">
        <v>234200</v>
      </c>
    </row>
    <row r="4" spans="1:6">
      <c r="A4" s="4" t="s">
        <v>364</v>
      </c>
      <c r="F4" s="5" t="n">
        <v>2765800</v>
      </c>
    </row>
    <row r="5" spans="1:6">
      <c r="A5" s="4" t="s">
        <v>365</v>
      </c>
      <c r="E5" s="6" t="n">
        <v>317000</v>
      </c>
    </row>
    <row r="6" spans="1:6">
      <c r="A6" s="4" t="s">
        <v>366</v>
      </c>
      <c r="E6" s="5" t="n">
        <v>1263406</v>
      </c>
    </row>
    <row r="7" spans="1:6">
      <c r="A7" s="4" t="s">
        <v>367</v>
      </c>
    </row>
    <row r="8" spans="1:6">
      <c r="A8" s="4" t="s">
        <v>362</v>
      </c>
      <c r="F8" s="5" t="n">
        <v>2290000</v>
      </c>
    </row>
    <row r="9" spans="1:6">
      <c r="A9" s="4" t="s">
        <v>363</v>
      </c>
      <c r="F9" s="5" t="n">
        <v>68600</v>
      </c>
    </row>
    <row r="10" spans="1:6">
      <c r="A10" s="4" t="s">
        <v>364</v>
      </c>
      <c r="F10" s="5" t="n">
        <v>2221400</v>
      </c>
    </row>
    <row r="11" spans="1:6">
      <c r="A11" s="4" t="s">
        <v>368</v>
      </c>
    </row>
    <row r="12" spans="1:6">
      <c r="A12" s="4" t="s">
        <v>362</v>
      </c>
      <c r="B12" s="4" t="s">
        <v>369</v>
      </c>
      <c r="F12" s="5" t="n">
        <v>750000</v>
      </c>
    </row>
    <row r="13" spans="1:6">
      <c r="A13" s="4" t="s">
        <v>363</v>
      </c>
      <c r="B13" s="4" t="s">
        <v>369</v>
      </c>
      <c r="F13" s="5" t="n">
        <v>21300</v>
      </c>
    </row>
    <row r="14" spans="1:6">
      <c r="A14" s="4" t="s">
        <v>364</v>
      </c>
      <c r="B14" s="4" t="s">
        <v>369</v>
      </c>
      <c r="F14" s="5" t="n">
        <v>728700</v>
      </c>
    </row>
    <row r="15" spans="1:6">
      <c r="A15" s="4" t="s">
        <v>365</v>
      </c>
      <c r="B15" s="4" t="s">
        <v>369</v>
      </c>
      <c r="F15" s="6" t="n">
        <v>76200</v>
      </c>
    </row>
    <row r="16" spans="1:6">
      <c r="A16" s="4" t="s">
        <v>366</v>
      </c>
      <c r="B16" s="4" t="s">
        <v>369</v>
      </c>
      <c r="F16" s="5" t="n">
        <v>165246</v>
      </c>
    </row>
    <row r="17" spans="1:6">
      <c r="A17" s="4" t="s">
        <v>370</v>
      </c>
    </row>
    <row r="18" spans="1:6">
      <c r="A18" s="4" t="s">
        <v>362</v>
      </c>
      <c r="B18" s="4" t="s">
        <v>371</v>
      </c>
      <c r="F18" s="6" t="n">
        <v>200000</v>
      </c>
    </row>
    <row r="19" spans="1:6">
      <c r="A19" s="4" t="s">
        <v>363</v>
      </c>
      <c r="B19" s="4" t="s">
        <v>371</v>
      </c>
      <c r="F19" s="5" t="n">
        <v>8100</v>
      </c>
    </row>
    <row r="20" spans="1:6">
      <c r="A20" s="4" t="s">
        <v>364</v>
      </c>
      <c r="B20" s="4" t="s">
        <v>371</v>
      </c>
      <c r="F20" s="5" t="n">
        <v>191900</v>
      </c>
    </row>
    <row r="21" spans="1:6">
      <c r="A21" s="4" t="s">
        <v>365</v>
      </c>
      <c r="B21" s="4" t="s">
        <v>371</v>
      </c>
      <c r="F21" s="6" t="n">
        <v>20400</v>
      </c>
    </row>
    <row r="22" spans="1:6">
      <c r="A22" s="4" t="s">
        <v>366</v>
      </c>
      <c r="B22" s="4" t="s">
        <v>371</v>
      </c>
      <c r="F22" s="5" t="n">
        <v>44089</v>
      </c>
    </row>
    <row r="23" spans="1:6">
      <c r="A23" s="4" t="s">
        <v>370</v>
      </c>
    </row>
    <row r="24" spans="1:6">
      <c r="A24" s="4" t="s">
        <v>362</v>
      </c>
      <c r="B24" s="4" t="s">
        <v>372</v>
      </c>
      <c r="F24" s="6" t="n">
        <v>200000</v>
      </c>
    </row>
    <row r="25" spans="1:6">
      <c r="A25" s="4" t="s">
        <v>363</v>
      </c>
      <c r="B25" s="4" t="s">
        <v>372</v>
      </c>
      <c r="F25" s="5" t="n">
        <v>3000</v>
      </c>
    </row>
    <row r="26" spans="1:6">
      <c r="A26" s="4" t="s">
        <v>364</v>
      </c>
      <c r="B26" s="4" t="s">
        <v>372</v>
      </c>
      <c r="F26" s="5" t="n">
        <v>197000</v>
      </c>
    </row>
    <row r="27" spans="1:6">
      <c r="A27" s="4" t="s">
        <v>365</v>
      </c>
      <c r="B27" s="4" t="s">
        <v>372</v>
      </c>
      <c r="F27" s="6" t="n">
        <v>14200</v>
      </c>
    </row>
    <row r="28" spans="1:6">
      <c r="A28" s="4" t="s">
        <v>366</v>
      </c>
      <c r="B28" s="4" t="s">
        <v>372</v>
      </c>
      <c r="F28" s="5" t="n">
        <v>42820</v>
      </c>
    </row>
    <row r="29" spans="1:6">
      <c r="A29" s="4" t="s">
        <v>373</v>
      </c>
    </row>
    <row r="30" spans="1:6">
      <c r="A30" s="4" t="s">
        <v>362</v>
      </c>
      <c r="B30" s="4" t="s">
        <v>374</v>
      </c>
      <c r="F30" s="6" t="n">
        <v>540000</v>
      </c>
    </row>
    <row r="31" spans="1:6">
      <c r="A31" s="4" t="s">
        <v>363</v>
      </c>
      <c r="B31" s="4" t="s">
        <v>374</v>
      </c>
      <c r="F31" s="5" t="n">
        <v>16000</v>
      </c>
    </row>
    <row r="32" spans="1:6">
      <c r="A32" s="4" t="s">
        <v>364</v>
      </c>
      <c r="B32" s="4" t="s">
        <v>374</v>
      </c>
      <c r="F32" s="5" t="n">
        <v>524000</v>
      </c>
    </row>
    <row r="33" spans="1:6">
      <c r="A33" s="4" t="s">
        <v>365</v>
      </c>
      <c r="B33" s="4" t="s">
        <v>374</v>
      </c>
      <c r="F33" s="6" t="n">
        <v>46000</v>
      </c>
    </row>
    <row r="34" spans="1:6">
      <c r="A34" s="4" t="s">
        <v>366</v>
      </c>
      <c r="B34" s="4" t="s">
        <v>374</v>
      </c>
      <c r="F34" s="5" t="n">
        <v>117199</v>
      </c>
    </row>
    <row r="35" spans="1:6">
      <c r="A35" s="4" t="s">
        <v>375</v>
      </c>
    </row>
    <row r="36" spans="1:6">
      <c r="A36" s="4" t="s">
        <v>362</v>
      </c>
      <c r="B36" s="4" t="s">
        <v>376</v>
      </c>
      <c r="F36" s="6" t="n">
        <v>100000</v>
      </c>
    </row>
    <row r="37" spans="1:6">
      <c r="A37" s="4" t="s">
        <v>363</v>
      </c>
      <c r="B37" s="4" t="s">
        <v>376</v>
      </c>
      <c r="F37" s="5" t="n">
        <v>3000</v>
      </c>
    </row>
    <row r="38" spans="1:6">
      <c r="A38" s="4" t="s">
        <v>364</v>
      </c>
      <c r="B38" s="4" t="s">
        <v>376</v>
      </c>
      <c r="F38" s="5" t="n">
        <v>97000</v>
      </c>
    </row>
    <row r="39" spans="1:6">
      <c r="A39" s="4" t="s">
        <v>365</v>
      </c>
      <c r="B39" s="4" t="s">
        <v>376</v>
      </c>
      <c r="F39" s="6" t="n">
        <v>7700</v>
      </c>
    </row>
    <row r="40" spans="1:6">
      <c r="A40" s="4" t="s">
        <v>366</v>
      </c>
      <c r="B40" s="4" t="s">
        <v>376</v>
      </c>
      <c r="F40" s="5" t="n">
        <v>21538</v>
      </c>
    </row>
    <row r="41" spans="1:6">
      <c r="A41" s="4" t="s">
        <v>377</v>
      </c>
    </row>
    <row r="42" spans="1:6">
      <c r="A42" s="4" t="s">
        <v>362</v>
      </c>
      <c r="B42" s="4" t="s">
        <v>378</v>
      </c>
      <c r="F42" s="6" t="n">
        <v>200000</v>
      </c>
    </row>
    <row r="43" spans="1:6">
      <c r="A43" s="4" t="s">
        <v>363</v>
      </c>
      <c r="B43" s="4" t="s">
        <v>378</v>
      </c>
      <c r="F43" s="5" t="n">
        <v>8100</v>
      </c>
    </row>
    <row r="44" spans="1:6">
      <c r="A44" s="4" t="s">
        <v>364</v>
      </c>
      <c r="B44" s="4" t="s">
        <v>378</v>
      </c>
      <c r="F44" s="5" t="n">
        <v>191900</v>
      </c>
    </row>
    <row r="45" spans="1:6">
      <c r="A45" s="4" t="s">
        <v>365</v>
      </c>
      <c r="B45" s="4" t="s">
        <v>378</v>
      </c>
      <c r="F45" s="6" t="n">
        <v>20400</v>
      </c>
    </row>
    <row r="46" spans="1:6">
      <c r="A46" s="4" t="s">
        <v>366</v>
      </c>
      <c r="B46" s="4" t="s">
        <v>378</v>
      </c>
      <c r="F46" s="5" t="n">
        <v>44089</v>
      </c>
    </row>
    <row r="47" spans="1:6">
      <c r="A47" s="4" t="s">
        <v>379</v>
      </c>
    </row>
    <row r="48" spans="1:6">
      <c r="A48" s="4" t="s">
        <v>362</v>
      </c>
      <c r="F48" s="6" t="n">
        <v>300000</v>
      </c>
    </row>
    <row r="49" spans="1:6">
      <c r="A49" s="4" t="s">
        <v>363</v>
      </c>
      <c r="F49" s="5" t="n">
        <v>9100</v>
      </c>
    </row>
    <row r="50" spans="1:6">
      <c r="A50" s="4" t="s">
        <v>364</v>
      </c>
      <c r="F50" s="5" t="n">
        <v>290900</v>
      </c>
    </row>
    <row r="51" spans="1:6">
      <c r="A51" s="4" t="s">
        <v>365</v>
      </c>
      <c r="F51" s="6" t="n">
        <v>30600</v>
      </c>
    </row>
    <row r="52" spans="1:6">
      <c r="A52" s="4" t="s">
        <v>366</v>
      </c>
      <c r="F52" s="5" t="n">
        <v>66112</v>
      </c>
    </row>
    <row r="53" spans="1:6">
      <c r="A53" s="4" t="s">
        <v>380</v>
      </c>
    </row>
    <row r="54" spans="1:6">
      <c r="A54" s="4" t="s">
        <v>362</v>
      </c>
      <c r="F54" s="6" t="n">
        <v>710000</v>
      </c>
    </row>
    <row r="55" spans="1:6">
      <c r="A55" s="4" t="s">
        <v>363</v>
      </c>
      <c r="F55" s="5" t="n">
        <v>165600</v>
      </c>
    </row>
    <row r="56" spans="1:6">
      <c r="A56" s="4" t="s">
        <v>364</v>
      </c>
      <c r="F56" s="5" t="n">
        <v>544400</v>
      </c>
    </row>
    <row r="57" spans="1:6">
      <c r="A57" s="4" t="s">
        <v>381</v>
      </c>
    </row>
    <row r="58" spans="1:6">
      <c r="A58" s="4" t="s">
        <v>362</v>
      </c>
      <c r="B58" s="4" t="s">
        <v>369</v>
      </c>
      <c r="F58" s="5" t="n">
        <v>350000</v>
      </c>
    </row>
    <row r="59" spans="1:6">
      <c r="A59" s="4" t="s">
        <v>363</v>
      </c>
      <c r="B59" s="4" t="s">
        <v>369</v>
      </c>
      <c r="F59" s="5" t="n">
        <v>85400</v>
      </c>
    </row>
    <row r="60" spans="1:6">
      <c r="A60" s="4" t="s">
        <v>364</v>
      </c>
      <c r="B60" s="4" t="s">
        <v>369</v>
      </c>
      <c r="F60" s="5" t="n">
        <v>264600</v>
      </c>
    </row>
    <row r="61" spans="1:6">
      <c r="A61" s="4" t="s">
        <v>365</v>
      </c>
      <c r="B61" s="4" t="s">
        <v>369</v>
      </c>
      <c r="F61" s="6" t="n">
        <v>17300</v>
      </c>
    </row>
    <row r="62" spans="1:6">
      <c r="A62" s="4" t="s">
        <v>366</v>
      </c>
      <c r="B62" s="4" t="s">
        <v>369</v>
      </c>
      <c r="F62" s="5" t="n">
        <v>73462</v>
      </c>
    </row>
    <row r="63" spans="1:6">
      <c r="A63" s="4" t="s">
        <v>382</v>
      </c>
    </row>
    <row r="64" spans="1:6">
      <c r="A64" s="4" t="s">
        <v>362</v>
      </c>
      <c r="B64" s="4" t="s">
        <v>371</v>
      </c>
      <c r="F64" s="6" t="n">
        <v>100000</v>
      </c>
    </row>
    <row r="65" spans="1:6">
      <c r="A65" s="4" t="s">
        <v>363</v>
      </c>
      <c r="B65" s="4" t="s">
        <v>371</v>
      </c>
      <c r="F65" s="5" t="n">
        <v>24400</v>
      </c>
    </row>
    <row r="66" spans="1:6">
      <c r="A66" s="4" t="s">
        <v>364</v>
      </c>
      <c r="B66" s="4" t="s">
        <v>371</v>
      </c>
      <c r="F66" s="5" t="n">
        <v>75600</v>
      </c>
    </row>
    <row r="67" spans="1:6">
      <c r="A67" s="4" t="s">
        <v>365</v>
      </c>
      <c r="B67" s="4" t="s">
        <v>371</v>
      </c>
      <c r="F67" s="6" t="n">
        <v>5100</v>
      </c>
    </row>
    <row r="68" spans="1:6">
      <c r="A68" s="4" t="s">
        <v>366</v>
      </c>
      <c r="B68" s="4" t="s">
        <v>371</v>
      </c>
      <c r="F68" s="5" t="n">
        <v>21015</v>
      </c>
    </row>
    <row r="69" spans="1:6">
      <c r="A69" s="4" t="s">
        <v>383</v>
      </c>
    </row>
    <row r="70" spans="1:6">
      <c r="A70" s="4" t="s">
        <v>362</v>
      </c>
      <c r="B70" s="4" t="s">
        <v>376</v>
      </c>
      <c r="F70" s="6" t="n">
        <v>150000</v>
      </c>
    </row>
    <row r="71" spans="1:6">
      <c r="A71" s="4" t="s">
        <v>363</v>
      </c>
      <c r="B71" s="4" t="s">
        <v>376</v>
      </c>
      <c r="F71" s="5" t="n">
        <v>36500</v>
      </c>
    </row>
    <row r="72" spans="1:6">
      <c r="A72" s="4" t="s">
        <v>364</v>
      </c>
      <c r="B72" s="4" t="s">
        <v>376</v>
      </c>
      <c r="F72" s="5" t="n">
        <v>113500</v>
      </c>
    </row>
    <row r="73" spans="1:6">
      <c r="A73" s="4" t="s">
        <v>365</v>
      </c>
      <c r="B73" s="4" t="s">
        <v>376</v>
      </c>
      <c r="F73" s="6" t="n">
        <v>7600</v>
      </c>
    </row>
    <row r="74" spans="1:6">
      <c r="A74" s="4" t="s">
        <v>366</v>
      </c>
      <c r="B74" s="4" t="s">
        <v>376</v>
      </c>
      <c r="F74" s="5" t="n">
        <v>31522</v>
      </c>
    </row>
    <row r="75" spans="1:6">
      <c r="A75" s="4" t="s">
        <v>384</v>
      </c>
    </row>
    <row r="76" spans="1:6">
      <c r="A76" s="4" t="s">
        <v>362</v>
      </c>
      <c r="B76" s="4" t="s">
        <v>371</v>
      </c>
      <c r="F76" s="6" t="n">
        <v>60000</v>
      </c>
    </row>
    <row r="77" spans="1:6">
      <c r="A77" s="4" t="s">
        <v>363</v>
      </c>
      <c r="B77" s="4" t="s">
        <v>371</v>
      </c>
      <c r="F77" s="5" t="n">
        <v>7100</v>
      </c>
    </row>
    <row r="78" spans="1:6">
      <c r="A78" s="4" t="s">
        <v>364</v>
      </c>
      <c r="B78" s="4" t="s">
        <v>371</v>
      </c>
      <c r="F78" s="5" t="n">
        <v>52900</v>
      </c>
    </row>
    <row r="79" spans="1:6">
      <c r="A79" s="4" t="s">
        <v>365</v>
      </c>
      <c r="B79" s="4" t="s">
        <v>371</v>
      </c>
      <c r="F79" s="6" t="n">
        <v>3100</v>
      </c>
    </row>
    <row r="80" spans="1:6">
      <c r="A80" s="4" t="s">
        <v>366</v>
      </c>
      <c r="B80" s="4" t="s">
        <v>371</v>
      </c>
      <c r="F80" s="5" t="n">
        <v>12611</v>
      </c>
    </row>
    <row r="81" spans="1:6">
      <c r="A81" s="4" t="s">
        <v>385</v>
      </c>
    </row>
    <row r="82" spans="1:6">
      <c r="A82" s="4" t="s">
        <v>362</v>
      </c>
      <c r="F82" s="6" t="n">
        <v>50000</v>
      </c>
    </row>
    <row r="83" spans="1:6">
      <c r="A83" s="4" t="s">
        <v>363</v>
      </c>
      <c r="F83" s="5" t="n">
        <v>12200</v>
      </c>
    </row>
    <row r="84" spans="1:6">
      <c r="A84" s="4" t="s">
        <v>364</v>
      </c>
      <c r="F84" s="5" t="n">
        <v>37800</v>
      </c>
    </row>
    <row r="85" spans="1:6">
      <c r="A85" s="4" t="s">
        <v>365</v>
      </c>
      <c r="F85" s="6" t="n">
        <v>2500</v>
      </c>
    </row>
    <row r="86" spans="1:6">
      <c r="A86" s="4" t="s">
        <v>366</v>
      </c>
      <c r="F86" s="5" t="n">
        <v>10508</v>
      </c>
    </row>
    <row r="87" spans="1:6">
      <c r="A87" s="4" t="s">
        <v>386</v>
      </c>
    </row>
    <row r="88" spans="1:6">
      <c r="A88" s="4" t="s">
        <v>365</v>
      </c>
      <c r="D88" s="6" t="n">
        <v>317000</v>
      </c>
    </row>
    <row r="89" spans="1:6">
      <c r="A89" s="4" t="s">
        <v>366</v>
      </c>
      <c r="D89" s="5" t="n">
        <v>1263406</v>
      </c>
    </row>
    <row r="90" spans="1:6">
      <c r="A90" s="4" t="s">
        <v>387</v>
      </c>
    </row>
    <row r="91" spans="1:6">
      <c r="A91" s="4" t="s">
        <v>362</v>
      </c>
      <c r="E91" s="6" t="n">
        <v>1000000</v>
      </c>
    </row>
    <row r="92" spans="1:6">
      <c r="A92" s="4" t="s">
        <v>388</v>
      </c>
    </row>
    <row r="93" spans="1:6">
      <c r="A93" s="4" t="s">
        <v>362</v>
      </c>
      <c r="B93" s="4" t="s">
        <v>369</v>
      </c>
      <c r="E93" s="5" t="n">
        <v>750000</v>
      </c>
    </row>
    <row r="94" spans="1:6">
      <c r="A94" s="4" t="s">
        <v>365</v>
      </c>
      <c r="B94" s="4" t="s">
        <v>369</v>
      </c>
      <c r="E94" s="6" t="n">
        <v>27300</v>
      </c>
    </row>
    <row r="95" spans="1:6">
      <c r="A95" s="4" t="s">
        <v>366</v>
      </c>
      <c r="B95" s="4" t="s">
        <v>369</v>
      </c>
      <c r="E95" s="5" t="n">
        <v>155465</v>
      </c>
    </row>
    <row r="96" spans="1:6">
      <c r="A96" s="4" t="s">
        <v>389</v>
      </c>
    </row>
    <row r="97" spans="1:6">
      <c r="A97" s="4" t="s">
        <v>362</v>
      </c>
      <c r="B97" s="4" t="s">
        <v>371</v>
      </c>
      <c r="E97" s="6" t="n">
        <v>250000</v>
      </c>
    </row>
    <row r="98" spans="1:6">
      <c r="A98" s="4" t="s">
        <v>365</v>
      </c>
      <c r="B98" s="4" t="s">
        <v>371</v>
      </c>
      <c r="E98" s="6" t="n">
        <v>9300</v>
      </c>
    </row>
    <row r="99" spans="1:6">
      <c r="A99" s="4" t="s">
        <v>366</v>
      </c>
      <c r="B99" s="4" t="s">
        <v>371</v>
      </c>
      <c r="E99" s="5" t="n">
        <v>51856</v>
      </c>
    </row>
    <row r="100" spans="1:6">
      <c r="A100" s="4" t="s">
        <v>390</v>
      </c>
    </row>
    <row r="101" spans="1:6">
      <c r="A101" s="4" t="s">
        <v>365</v>
      </c>
      <c r="C101" s="6" t="n">
        <v>317000</v>
      </c>
    </row>
    <row r="102" spans="1:6">
      <c r="A102" s="4" t="s">
        <v>366</v>
      </c>
      <c r="C102" s="5" t="n">
        <v>1263406</v>
      </c>
    </row>
    <row r="103" spans="1:6">
      <c r="A103" s="4" t="s">
        <v>391</v>
      </c>
    </row>
    <row r="104" spans="1:6">
      <c r="A104" s="4" t="s">
        <v>362</v>
      </c>
      <c r="E104" s="6" t="n">
        <v>2000000</v>
      </c>
    </row>
    <row r="105" spans="1:6">
      <c r="A105" s="4" t="s">
        <v>392</v>
      </c>
    </row>
    <row r="106" spans="1:6">
      <c r="A106" s="4" t="s">
        <v>362</v>
      </c>
      <c r="B106" s="4" t="s">
        <v>369</v>
      </c>
      <c r="E106" s="5" t="n">
        <v>250000</v>
      </c>
    </row>
    <row r="107" spans="1:6">
      <c r="A107" s="4" t="s">
        <v>365</v>
      </c>
      <c r="B107" s="4" t="s">
        <v>369</v>
      </c>
      <c r="E107" s="6" t="n">
        <v>1400</v>
      </c>
    </row>
    <row r="108" spans="1:6">
      <c r="A108" s="4" t="s">
        <v>366</v>
      </c>
      <c r="B108" s="4" t="s">
        <v>369</v>
      </c>
      <c r="E108" s="5" t="n">
        <v>50281</v>
      </c>
    </row>
    <row r="109" spans="1:6">
      <c r="A109" s="4" t="s">
        <v>393</v>
      </c>
    </row>
    <row r="110" spans="1:6">
      <c r="A110" s="4" t="s">
        <v>362</v>
      </c>
      <c r="B110" s="4" t="s">
        <v>371</v>
      </c>
      <c r="E110" s="6" t="n">
        <v>850000</v>
      </c>
    </row>
    <row r="111" spans="1:6">
      <c r="A111" s="4" t="s">
        <v>365</v>
      </c>
      <c r="B111" s="4" t="s">
        <v>371</v>
      </c>
      <c r="E111" s="6" t="n">
        <v>14000</v>
      </c>
    </row>
    <row r="112" spans="1:6">
      <c r="A112" s="4" t="s">
        <v>366</v>
      </c>
      <c r="B112" s="4" t="s">
        <v>371</v>
      </c>
      <c r="E112" s="5" t="n">
        <v>172802</v>
      </c>
    </row>
    <row r="113" spans="1:6">
      <c r="A113" s="4" t="s">
        <v>394</v>
      </c>
    </row>
    <row r="114" spans="1:6">
      <c r="A114" s="4" t="s">
        <v>362</v>
      </c>
      <c r="B114" s="4" t="s">
        <v>374</v>
      </c>
      <c r="E114" s="6" t="n">
        <v>100000</v>
      </c>
    </row>
    <row r="115" spans="1:6">
      <c r="A115" s="4" t="s">
        <v>365</v>
      </c>
      <c r="B115" s="4" t="s">
        <v>374</v>
      </c>
      <c r="E115" s="6" t="n">
        <v>600</v>
      </c>
    </row>
    <row r="116" spans="1:6">
      <c r="A116" s="4" t="s">
        <v>366</v>
      </c>
      <c r="B116" s="4" t="s">
        <v>374</v>
      </c>
      <c r="E116" s="5" t="n">
        <v>20129</v>
      </c>
    </row>
    <row r="117" spans="1:6">
      <c r="A117" s="4" t="s">
        <v>395</v>
      </c>
    </row>
    <row r="118" spans="1:6">
      <c r="A118" s="4" t="s">
        <v>362</v>
      </c>
      <c r="B118" s="4" t="s">
        <v>376</v>
      </c>
      <c r="E118" s="6" t="n">
        <v>300000</v>
      </c>
    </row>
    <row r="119" spans="1:6">
      <c r="A119" s="4" t="s">
        <v>365</v>
      </c>
      <c r="B119" s="4" t="s">
        <v>376</v>
      </c>
      <c r="E119" s="6" t="n">
        <v>5100</v>
      </c>
    </row>
    <row r="120" spans="1:6">
      <c r="A120" s="4" t="s">
        <v>366</v>
      </c>
      <c r="B120" s="4" t="s">
        <v>376</v>
      </c>
      <c r="E120" s="5" t="n">
        <v>61014</v>
      </c>
    </row>
    <row r="121" spans="1:6">
      <c r="A121" s="4" t="s">
        <v>396</v>
      </c>
    </row>
    <row r="122" spans="1:6">
      <c r="A122" s="4" t="s">
        <v>362</v>
      </c>
      <c r="B122" s="4" t="s">
        <v>371</v>
      </c>
      <c r="E122" s="6" t="n">
        <v>40000</v>
      </c>
    </row>
    <row r="123" spans="1:6">
      <c r="A123" s="4" t="s">
        <v>365</v>
      </c>
      <c r="B123" s="4" t="s">
        <v>371</v>
      </c>
      <c r="E123" s="6" t="n">
        <v>800</v>
      </c>
    </row>
    <row r="124" spans="1:6">
      <c r="A124" s="4" t="s">
        <v>366</v>
      </c>
      <c r="B124" s="4" t="s">
        <v>371</v>
      </c>
      <c r="E124" s="5" t="n">
        <v>8165</v>
      </c>
    </row>
    <row r="125" spans="1:6">
      <c r="A125" s="4" t="s">
        <v>397</v>
      </c>
    </row>
    <row r="126" spans="1:6">
      <c r="A126" s="4" t="s">
        <v>362</v>
      </c>
      <c r="E126" s="6" t="n">
        <v>300000</v>
      </c>
    </row>
    <row r="127" spans="1:6">
      <c r="A127" s="4" t="s">
        <v>365</v>
      </c>
      <c r="E127" s="6" t="n">
        <v>5600</v>
      </c>
    </row>
    <row r="128" spans="1:6">
      <c r="A128" s="4" t="s">
        <v>366</v>
      </c>
      <c r="E128" s="5" t="n">
        <v>61124</v>
      </c>
    </row>
    <row r="129" spans="1:6">
      <c r="A129" s="4" t="s">
        <v>398</v>
      </c>
    </row>
    <row r="130" spans="1:6">
      <c r="A130" s="4" t="s">
        <v>362</v>
      </c>
      <c r="B130" s="4" t="s">
        <v>399</v>
      </c>
      <c r="E130" s="6" t="n">
        <v>100000</v>
      </c>
    </row>
    <row r="131" spans="1:6">
      <c r="A131" s="4" t="s">
        <v>365</v>
      </c>
      <c r="B131" s="4" t="s">
        <v>399</v>
      </c>
      <c r="E131" s="6" t="n">
        <v>1300</v>
      </c>
    </row>
    <row r="132" spans="1:6">
      <c r="A132" s="4" t="s">
        <v>366</v>
      </c>
      <c r="B132" s="4" t="s">
        <v>399</v>
      </c>
      <c r="E132" s="5" t="n">
        <v>20254</v>
      </c>
    </row>
    <row r="133" spans="1:6">
      <c r="A133" s="4" t="s">
        <v>400</v>
      </c>
    </row>
    <row r="134" spans="1:6">
      <c r="A134" s="4" t="s">
        <v>362</v>
      </c>
      <c r="B134" s="4" t="s">
        <v>371</v>
      </c>
      <c r="E134" s="6" t="n">
        <v>10000</v>
      </c>
    </row>
    <row r="135" spans="1:6">
      <c r="A135" s="4" t="s">
        <v>365</v>
      </c>
      <c r="B135" s="4" t="s">
        <v>371</v>
      </c>
      <c r="E135" s="6" t="n">
        <v>300</v>
      </c>
    </row>
    <row r="136" spans="1:6">
      <c r="A136" s="4" t="s">
        <v>366</v>
      </c>
      <c r="B136" s="4" t="s">
        <v>371</v>
      </c>
      <c r="E136" s="5" t="n">
        <v>2058</v>
      </c>
    </row>
    <row r="137" spans="1:6">
      <c r="A137" s="4" t="s">
        <v>401</v>
      </c>
    </row>
    <row r="138" spans="1:6">
      <c r="A138" s="4" t="s">
        <v>362</v>
      </c>
      <c r="B138" s="4" t="s">
        <v>402</v>
      </c>
      <c r="E138" s="6" t="n">
        <v>50000</v>
      </c>
    </row>
    <row r="139" spans="1:6">
      <c r="A139" s="4" t="s">
        <v>365</v>
      </c>
      <c r="B139" s="4" t="s">
        <v>402</v>
      </c>
      <c r="E139" s="6" t="n">
        <v>200</v>
      </c>
    </row>
    <row r="140" spans="1:6">
      <c r="A140" s="4" t="s">
        <v>366</v>
      </c>
      <c r="B140" s="4" t="s">
        <v>402</v>
      </c>
      <c r="E140" s="5" t="n">
        <v>10047</v>
      </c>
    </row>
    <row r="141" spans="1:6"/>
    <row r="142" spans="1:6">
      <c r="A142" s="4" t="s">
        <v>369</v>
      </c>
      <c r="B142" s="4" t="s">
        <v>403</v>
      </c>
    </row>
    <row r="143" spans="1:6">
      <c r="A143" s="4" t="s">
        <v>371</v>
      </c>
      <c r="B143" s="4" t="s">
        <v>404</v>
      </c>
    </row>
    <row r="144" spans="1:6">
      <c r="A144" s="4" t="s">
        <v>372</v>
      </c>
      <c r="B144" s="4" t="s">
        <v>405</v>
      </c>
    </row>
    <row r="145" spans="1:6">
      <c r="A145" s="4" t="s">
        <v>374</v>
      </c>
      <c r="B145" s="4" t="s">
        <v>406</v>
      </c>
    </row>
    <row r="146" spans="1:6">
      <c r="A146" s="4" t="s">
        <v>376</v>
      </c>
      <c r="B146" s="4" t="s">
        <v>407</v>
      </c>
    </row>
    <row r="147" spans="1:6">
      <c r="A147" s="4" t="s">
        <v>378</v>
      </c>
      <c r="B147" s="4" t="s">
        <v>408</v>
      </c>
    </row>
    <row r="148" spans="1:6">
      <c r="A148" s="4" t="s">
        <v>399</v>
      </c>
      <c r="B148" s="4" t="s">
        <v>409</v>
      </c>
    </row>
    <row r="149" spans="1:6">
      <c r="A149" s="4" t="s">
        <v>402</v>
      </c>
      <c r="B149" s="4" t="s">
        <v>410</v>
      </c>
    </row>
  </sheetData>
  <mergeCells count="10">
    <mergeCell ref="A1:B1"/>
    <mergeCell ref="A141:E141"/>
    <mergeCell ref="B142:E142"/>
    <mergeCell ref="B143:E143"/>
    <mergeCell ref="B144:E144"/>
    <mergeCell ref="B145:E145"/>
    <mergeCell ref="B146:E146"/>
    <mergeCell ref="B147:E147"/>
    <mergeCell ref="B148:E148"/>
    <mergeCell ref="B149:E14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80"/>
    <col customWidth="1" max="7" min="7" width="80"/>
    <col customWidth="1" max="8" min="8" width="21"/>
    <col customWidth="1" max="9" min="9" width="37"/>
    <col customWidth="1" max="10" min="10" width="80"/>
    <col customWidth="1" max="11" min="11" width="27"/>
    <col customWidth="1" max="12" min="12" width="22"/>
    <col customWidth="1" max="13" min="13" width="21"/>
    <col customWidth="1" max="14" min="14" width="29"/>
    <col customWidth="1" max="15" min="15" width="24"/>
    <col customWidth="1" max="16" min="16" width="21"/>
  </cols>
  <sheetData>
    <row r="1" spans="1:16">
      <c r="A1" s="1" t="s">
        <v>411</v>
      </c>
      <c r="B1" s="2" t="s">
        <v>412</v>
      </c>
      <c r="C1" s="2" t="s">
        <v>413</v>
      </c>
      <c r="D1" s="2" t="s">
        <v>414</v>
      </c>
      <c r="E1" s="2" t="s">
        <v>415</v>
      </c>
      <c r="F1" s="2" t="s">
        <v>416</v>
      </c>
      <c r="G1" s="2" t="s">
        <v>417</v>
      </c>
      <c r="H1" s="2" t="s">
        <v>418</v>
      </c>
      <c r="I1" s="2" t="s">
        <v>300</v>
      </c>
      <c r="J1" s="2" t="s">
        <v>419</v>
      </c>
      <c r="K1" s="2" t="s">
        <v>303</v>
      </c>
      <c r="L1" s="2" t="s">
        <v>420</v>
      </c>
      <c r="M1" s="2" t="s">
        <v>421</v>
      </c>
      <c r="N1" s="2" t="s">
        <v>422</v>
      </c>
      <c r="O1" s="2" t="s">
        <v>423</v>
      </c>
      <c r="P1" s="2" t="s">
        <v>424</v>
      </c>
    </row>
    <row r="2" spans="1:16">
      <c r="A2" s="4" t="s">
        <v>425</v>
      </c>
      <c r="K2" s="6" t="n">
        <v>6000000</v>
      </c>
      <c r="M2" s="6" t="n">
        <v>3000000</v>
      </c>
    </row>
    <row r="3" spans="1:16">
      <c r="A3" s="4" t="s">
        <v>365</v>
      </c>
      <c r="K3" s="6" t="n">
        <v>317000</v>
      </c>
    </row>
    <row r="4" spans="1:16">
      <c r="A4" s="4" t="s">
        <v>426</v>
      </c>
      <c r="K4" s="5" t="n">
        <v>1263406</v>
      </c>
    </row>
    <row r="5" spans="1:16">
      <c r="A5" s="4" t="s">
        <v>427</v>
      </c>
      <c r="J5" s="6" t="n">
        <v>7482100</v>
      </c>
      <c r="K5" s="4" t="s">
        <v>38</v>
      </c>
    </row>
    <row r="6" spans="1:16">
      <c r="A6" s="4" t="s">
        <v>318</v>
      </c>
    </row>
    <row r="7" spans="1:16">
      <c r="A7" s="4" t="s">
        <v>427</v>
      </c>
      <c r="I7" s="6" t="n">
        <v>8793750</v>
      </c>
    </row>
    <row r="8" spans="1:16">
      <c r="A8" s="4" t="s">
        <v>428</v>
      </c>
      <c r="I8" s="8" t="n">
        <v>5.25</v>
      </c>
    </row>
    <row r="9" spans="1:16">
      <c r="A9" s="4" t="s">
        <v>429</v>
      </c>
      <c r="I9" s="6" t="n">
        <v>1313800</v>
      </c>
    </row>
    <row r="10" spans="1:16">
      <c r="A10" s="4" t="s">
        <v>328</v>
      </c>
    </row>
    <row r="11" spans="1:16">
      <c r="A11" s="4" t="s">
        <v>430</v>
      </c>
      <c r="I11" s="5" t="n">
        <v>251250</v>
      </c>
    </row>
    <row r="12" spans="1:16">
      <c r="A12" s="4" t="s">
        <v>431</v>
      </c>
    </row>
    <row r="13" spans="1:16">
      <c r="A13" s="4" t="s">
        <v>432</v>
      </c>
      <c r="C13" s="4" t="s">
        <v>433</v>
      </c>
      <c r="I13" s="4" t="s">
        <v>433</v>
      </c>
    </row>
    <row r="14" spans="1:16">
      <c r="A14" s="4" t="s">
        <v>430</v>
      </c>
      <c r="C14" s="5" t="n">
        <v>134000</v>
      </c>
      <c r="I14" s="5" t="n">
        <v>1675000</v>
      </c>
    </row>
    <row r="15" spans="1:16">
      <c r="A15" s="4" t="s">
        <v>323</v>
      </c>
      <c r="C15" s="8" t="n">
        <v>6.04</v>
      </c>
      <c r="I15" s="8" t="n">
        <v>5.25</v>
      </c>
    </row>
    <row r="16" spans="1:16">
      <c r="A16" s="4" t="s">
        <v>434</v>
      </c>
      <c r="I16" s="5" t="n">
        <v>1</v>
      </c>
    </row>
    <row r="17" spans="1:16">
      <c r="A17" s="4" t="s">
        <v>428</v>
      </c>
      <c r="C17" s="8" t="n">
        <v>6.55</v>
      </c>
      <c r="I17" s="8" t="n">
        <v>6.55</v>
      </c>
    </row>
    <row r="18" spans="1:16">
      <c r="A18" s="4" t="s">
        <v>324</v>
      </c>
      <c r="I18" s="4" t="s">
        <v>325</v>
      </c>
    </row>
    <row r="19" spans="1:16">
      <c r="A19" s="4" t="s">
        <v>435</v>
      </c>
      <c r="C19" s="6" t="n">
        <v>863225</v>
      </c>
      <c r="I19" s="6" t="n">
        <v>10802728</v>
      </c>
    </row>
    <row r="20" spans="1:16">
      <c r="A20" s="4" t="s">
        <v>436</v>
      </c>
      <c r="C20" s="4" t="s">
        <v>325</v>
      </c>
      <c r="I20" s="4" t="s">
        <v>325</v>
      </c>
    </row>
    <row r="21" spans="1:16">
      <c r="A21" s="4" t="s">
        <v>437</v>
      </c>
      <c r="C21" s="4" t="s">
        <v>438</v>
      </c>
      <c r="I21" s="4" t="s">
        <v>438</v>
      </c>
    </row>
    <row r="22" spans="1:16">
      <c r="A22" s="4" t="s">
        <v>439</v>
      </c>
      <c r="C22" s="4" t="s">
        <v>440</v>
      </c>
      <c r="I22" s="4" t="s">
        <v>440</v>
      </c>
    </row>
    <row r="23" spans="1:16">
      <c r="A23" s="4" t="s">
        <v>441</v>
      </c>
      <c r="C23" s="4" t="s">
        <v>442</v>
      </c>
      <c r="I23" s="4" t="s">
        <v>442</v>
      </c>
    </row>
    <row r="24" spans="1:16">
      <c r="A24" s="4" t="s">
        <v>443</v>
      </c>
    </row>
    <row r="25" spans="1:16">
      <c r="A25" s="4" t="s">
        <v>432</v>
      </c>
      <c r="B25" s="4" t="s">
        <v>433</v>
      </c>
    </row>
    <row r="26" spans="1:16">
      <c r="A26" s="4" t="s">
        <v>430</v>
      </c>
      <c r="B26" s="5" t="n">
        <v>213800</v>
      </c>
    </row>
    <row r="27" spans="1:16">
      <c r="A27" s="4" t="s">
        <v>323</v>
      </c>
      <c r="B27" s="8" t="n">
        <v>5.25</v>
      </c>
    </row>
    <row r="28" spans="1:16">
      <c r="A28" s="4" t="s">
        <v>428</v>
      </c>
      <c r="B28" s="8" t="n">
        <v>4.2</v>
      </c>
    </row>
    <row r="29" spans="1:16">
      <c r="A29" s="4" t="s">
        <v>324</v>
      </c>
      <c r="B29" s="4" t="s">
        <v>325</v>
      </c>
    </row>
    <row r="30" spans="1:16">
      <c r="A30" s="4" t="s">
        <v>435</v>
      </c>
      <c r="B30" s="6" t="n">
        <v>880710</v>
      </c>
    </row>
    <row r="31" spans="1:16">
      <c r="A31" s="4" t="s">
        <v>436</v>
      </c>
      <c r="B31" s="4" t="s">
        <v>325</v>
      </c>
    </row>
    <row r="32" spans="1:16">
      <c r="A32" s="4" t="s">
        <v>437</v>
      </c>
      <c r="B32" s="4" t="s">
        <v>438</v>
      </c>
    </row>
    <row r="33" spans="1:16">
      <c r="A33" s="4" t="s">
        <v>439</v>
      </c>
      <c r="B33" s="4" t="s">
        <v>440</v>
      </c>
    </row>
    <row r="34" spans="1:16">
      <c r="A34" s="4" t="s">
        <v>441</v>
      </c>
      <c r="B34" s="4" t="s">
        <v>442</v>
      </c>
    </row>
    <row r="35" spans="1:16">
      <c r="A35" s="4" t="s">
        <v>444</v>
      </c>
      <c r="B35" s="6" t="n">
        <v>2100</v>
      </c>
    </row>
    <row r="36" spans="1:16">
      <c r="A36" s="4" t="s">
        <v>445</v>
      </c>
    </row>
    <row r="37" spans="1:16">
      <c r="A37" s="4" t="s">
        <v>432</v>
      </c>
      <c r="D37" s="4" t="s">
        <v>446</v>
      </c>
    </row>
    <row r="38" spans="1:16">
      <c r="A38" s="4" t="s">
        <v>430</v>
      </c>
      <c r="D38" s="5" t="n">
        <v>2539061</v>
      </c>
    </row>
    <row r="39" spans="1:16">
      <c r="A39" s="4" t="s">
        <v>323</v>
      </c>
      <c r="D39" s="8" t="n">
        <v>5.25</v>
      </c>
    </row>
    <row r="40" spans="1:16">
      <c r="A40" s="4" t="s">
        <v>434</v>
      </c>
      <c r="D40" s="5" t="n">
        <v>1</v>
      </c>
    </row>
    <row r="41" spans="1:16">
      <c r="A41" s="4" t="s">
        <v>428</v>
      </c>
      <c r="D41" s="8" t="n">
        <v>6.55</v>
      </c>
    </row>
    <row r="42" spans="1:16">
      <c r="A42" s="4" t="s">
        <v>324</v>
      </c>
      <c r="D42" s="4" t="s">
        <v>325</v>
      </c>
    </row>
    <row r="43" spans="1:16">
      <c r="A43" s="4" t="s">
        <v>435</v>
      </c>
      <c r="D43" s="6" t="n">
        <v>16375394</v>
      </c>
    </row>
    <row r="44" spans="1:16">
      <c r="A44" s="4" t="s">
        <v>436</v>
      </c>
      <c r="D44" s="4" t="s">
        <v>325</v>
      </c>
    </row>
    <row r="45" spans="1:16">
      <c r="A45" s="4" t="s">
        <v>437</v>
      </c>
      <c r="D45" s="4" t="s">
        <v>438</v>
      </c>
    </row>
    <row r="46" spans="1:16">
      <c r="A46" s="4" t="s">
        <v>439</v>
      </c>
      <c r="D46" s="4" t="s">
        <v>440</v>
      </c>
    </row>
    <row r="47" spans="1:16">
      <c r="A47" s="4" t="s">
        <v>441</v>
      </c>
      <c r="D47" s="4" t="s">
        <v>442</v>
      </c>
    </row>
    <row r="48" spans="1:16">
      <c r="A48" s="4" t="s">
        <v>106</v>
      </c>
    </row>
    <row r="49" spans="1:16">
      <c r="A49" s="4" t="s">
        <v>430</v>
      </c>
      <c r="J49" s="5" t="n">
        <v>26250</v>
      </c>
      <c r="K49" s="5" t="n">
        <v>1500</v>
      </c>
    </row>
    <row r="50" spans="1:16">
      <c r="A50" s="4" t="s">
        <v>447</v>
      </c>
    </row>
    <row r="51" spans="1:16">
      <c r="A51" s="4" t="s">
        <v>430</v>
      </c>
      <c r="I51" s="5" t="n">
        <v>1675000</v>
      </c>
    </row>
    <row r="52" spans="1:16">
      <c r="A52" s="4" t="s">
        <v>448</v>
      </c>
    </row>
    <row r="53" spans="1:16">
      <c r="A53" s="4" t="s">
        <v>427</v>
      </c>
      <c r="I53" s="6" t="n">
        <v>8790000</v>
      </c>
    </row>
    <row r="54" spans="1:16">
      <c r="A54" s="4" t="s">
        <v>449</v>
      </c>
    </row>
    <row r="55" spans="1:16">
      <c r="A55" s="4" t="s">
        <v>317</v>
      </c>
      <c r="L55" s="5" t="n">
        <v>4</v>
      </c>
    </row>
    <row r="56" spans="1:16">
      <c r="A56" s="4" t="s">
        <v>450</v>
      </c>
    </row>
    <row r="57" spans="1:16">
      <c r="A57" s="4" t="s">
        <v>365</v>
      </c>
      <c r="J57" s="6" t="n">
        <v>10400</v>
      </c>
    </row>
    <row r="58" spans="1:16">
      <c r="A58" s="4" t="s">
        <v>426</v>
      </c>
      <c r="J58" s="5" t="n">
        <v>42084</v>
      </c>
    </row>
    <row r="59" spans="1:16">
      <c r="A59" s="4" t="s">
        <v>386</v>
      </c>
    </row>
    <row r="60" spans="1:16">
      <c r="A60" s="4" t="s">
        <v>451</v>
      </c>
      <c r="F60" s="6" t="n">
        <v>6000000</v>
      </c>
    </row>
    <row r="61" spans="1:16">
      <c r="A61" s="4" t="s">
        <v>452</v>
      </c>
      <c r="F61" s="6" t="n">
        <v>5</v>
      </c>
    </row>
    <row r="62" spans="1:16">
      <c r="A62" s="4" t="s">
        <v>365</v>
      </c>
      <c r="F62" s="6" t="n">
        <v>317000</v>
      </c>
    </row>
    <row r="63" spans="1:16">
      <c r="A63" s="4" t="s">
        <v>426</v>
      </c>
      <c r="F63" s="5" t="n">
        <v>1263406</v>
      </c>
    </row>
    <row r="64" spans="1:16">
      <c r="A64" s="4" t="s">
        <v>453</v>
      </c>
    </row>
    <row r="65" spans="1:16">
      <c r="A65" s="4" t="s">
        <v>452</v>
      </c>
      <c r="G65" s="6" t="n">
        <v>50</v>
      </c>
    </row>
    <row r="66" spans="1:16">
      <c r="A66" s="4" t="s">
        <v>454</v>
      </c>
      <c r="G66" s="5" t="n">
        <v>3000000</v>
      </c>
    </row>
    <row r="67" spans="1:16">
      <c r="A67" s="4" t="s">
        <v>455</v>
      </c>
    </row>
    <row r="68" spans="1:16">
      <c r="A68" s="4" t="s">
        <v>317</v>
      </c>
      <c r="G68" s="5" t="n">
        <v>16</v>
      </c>
    </row>
    <row r="69" spans="1:16">
      <c r="A69" s="4" t="s">
        <v>425</v>
      </c>
      <c r="G69" s="6" t="n">
        <v>6000000</v>
      </c>
    </row>
    <row r="70" spans="1:16">
      <c r="A70" s="4" t="s">
        <v>432</v>
      </c>
      <c r="G70" s="4" t="s">
        <v>456</v>
      </c>
    </row>
    <row r="71" spans="1:16">
      <c r="A71" s="4" t="s">
        <v>457</v>
      </c>
    </row>
    <row r="72" spans="1:16">
      <c r="A72" s="4" t="s">
        <v>451</v>
      </c>
      <c r="G72" s="6" t="n">
        <v>1000000</v>
      </c>
    </row>
    <row r="73" spans="1:16">
      <c r="A73" s="4" t="s">
        <v>452</v>
      </c>
      <c r="G73" s="6" t="n">
        <v>5</v>
      </c>
    </row>
    <row r="74" spans="1:16">
      <c r="A74" s="4" t="s">
        <v>458</v>
      </c>
      <c r="G74" s="4" t="s">
        <v>459</v>
      </c>
    </row>
    <row r="75" spans="1:16">
      <c r="A75" s="4" t="s">
        <v>460</v>
      </c>
      <c r="G75" s="4" t="s">
        <v>461</v>
      </c>
    </row>
    <row r="76" spans="1:16">
      <c r="A76" s="4" t="s">
        <v>365</v>
      </c>
      <c r="G76" s="6" t="n">
        <v>317000</v>
      </c>
    </row>
    <row r="77" spans="1:16">
      <c r="A77" s="4" t="s">
        <v>462</v>
      </c>
    </row>
    <row r="78" spans="1:16">
      <c r="A78" s="4" t="s">
        <v>463</v>
      </c>
      <c r="G78" s="4" t="s">
        <v>464</v>
      </c>
    </row>
    <row r="79" spans="1:16">
      <c r="A79" s="4" t="s">
        <v>454</v>
      </c>
      <c r="G79" s="5" t="n">
        <v>300000</v>
      </c>
    </row>
    <row r="80" spans="1:16">
      <c r="A80" s="4" t="s">
        <v>465</v>
      </c>
    </row>
    <row r="81" spans="1:16">
      <c r="A81" s="4" t="s">
        <v>451</v>
      </c>
      <c r="H81" s="6" t="n">
        <v>3000000</v>
      </c>
    </row>
    <row r="82" spans="1:16">
      <c r="A82" s="4" t="s">
        <v>466</v>
      </c>
      <c r="H82" s="6" t="n">
        <v>500000</v>
      </c>
    </row>
    <row r="83" spans="1:16">
      <c r="A83" s="4" t="s">
        <v>452</v>
      </c>
      <c r="O83" s="6" t="n">
        <v>10</v>
      </c>
    </row>
    <row r="84" spans="1:16">
      <c r="A84" s="4" t="s">
        <v>463</v>
      </c>
      <c r="J84" s="4" t="s">
        <v>467</v>
      </c>
    </row>
    <row r="85" spans="1:16">
      <c r="A85" s="4" t="s">
        <v>468</v>
      </c>
    </row>
    <row r="86" spans="1:16">
      <c r="A86" s="4" t="s">
        <v>317</v>
      </c>
      <c r="N86" s="5" t="n">
        <v>6</v>
      </c>
    </row>
    <row r="87" spans="1:16">
      <c r="A87" s="4" t="s">
        <v>451</v>
      </c>
      <c r="N87" s="6" t="n">
        <v>710000</v>
      </c>
    </row>
    <row r="88" spans="1:16">
      <c r="A88" s="4" t="s">
        <v>469</v>
      </c>
    </row>
    <row r="89" spans="1:16">
      <c r="A89" s="4" t="s">
        <v>451</v>
      </c>
      <c r="P89" s="6" t="n">
        <v>2500000</v>
      </c>
    </row>
    <row r="90" spans="1:16">
      <c r="A90" s="4" t="s">
        <v>425</v>
      </c>
      <c r="G90" s="6" t="n">
        <v>3121900</v>
      </c>
      <c r="M90" s="6" t="n">
        <v>3000000</v>
      </c>
    </row>
    <row r="91" spans="1:16">
      <c r="A91" s="4" t="s">
        <v>365</v>
      </c>
      <c r="G91" s="6" t="n">
        <v>121900</v>
      </c>
    </row>
    <row r="92" spans="1:16">
      <c r="A92" s="4" t="s">
        <v>470</v>
      </c>
    </row>
    <row r="93" spans="1:16">
      <c r="A93" s="4" t="s">
        <v>425</v>
      </c>
      <c r="J93" s="6" t="n">
        <v>750000</v>
      </c>
    </row>
    <row r="94" spans="1:16">
      <c r="A94" s="4" t="s">
        <v>471</v>
      </c>
    </row>
    <row r="95" spans="1:16">
      <c r="A95" s="4" t="s">
        <v>317</v>
      </c>
      <c r="J95" s="5" t="n">
        <v>9</v>
      </c>
    </row>
    <row r="96" spans="1:16">
      <c r="A96" s="4" t="s">
        <v>472</v>
      </c>
      <c r="J96" s="5" t="n">
        <v>15</v>
      </c>
    </row>
    <row r="97" spans="1:16">
      <c r="A97" s="4" t="s">
        <v>451</v>
      </c>
      <c r="J97" s="6" t="n">
        <v>2290000</v>
      </c>
    </row>
    <row r="98" spans="1:16">
      <c r="A98" s="4" t="s">
        <v>390</v>
      </c>
    </row>
    <row r="99" spans="1:16">
      <c r="A99" s="4" t="s">
        <v>451</v>
      </c>
      <c r="F99" s="6" t="n">
        <v>6000000</v>
      </c>
    </row>
    <row r="100" spans="1:16">
      <c r="A100" s="4" t="s">
        <v>452</v>
      </c>
      <c r="E100" s="6" t="n">
        <v>5</v>
      </c>
      <c r="F100" s="6" t="n">
        <v>5</v>
      </c>
    </row>
    <row r="101" spans="1:16">
      <c r="A101" s="4" t="s">
        <v>365</v>
      </c>
      <c r="E101" s="6" t="n">
        <v>317000</v>
      </c>
    </row>
    <row r="102" spans="1:16">
      <c r="A102" s="4" t="s">
        <v>426</v>
      </c>
      <c r="E102" s="5" t="n">
        <v>1263406</v>
      </c>
    </row>
    <row r="103" spans="1:16">
      <c r="A103" s="4" t="s">
        <v>473</v>
      </c>
    </row>
    <row r="104" spans="1:16">
      <c r="A104" s="4" t="s">
        <v>451</v>
      </c>
      <c r="F104" s="6" t="n">
        <v>6000000</v>
      </c>
    </row>
    <row r="105" spans="1:16">
      <c r="A105" s="4" t="s">
        <v>452</v>
      </c>
      <c r="F105" s="6" t="n">
        <v>5</v>
      </c>
    </row>
    <row r="106" spans="1:16">
      <c r="A106" s="4" t="s">
        <v>454</v>
      </c>
      <c r="F106" s="5" t="n">
        <v>1263406</v>
      </c>
    </row>
    <row r="107" spans="1:16">
      <c r="A107" s="4" t="s">
        <v>365</v>
      </c>
      <c r="F107" s="6" t="n">
        <v>316965</v>
      </c>
    </row>
    <row r="108" spans="1:16">
      <c r="A108" s="4" t="s">
        <v>323</v>
      </c>
      <c r="F108" s="8" t="n">
        <v>0.05</v>
      </c>
    </row>
    <row r="109" spans="1:16">
      <c r="A109" s="4" t="s">
        <v>474</v>
      </c>
    </row>
    <row r="110" spans="1:16">
      <c r="A110" s="4" t="s">
        <v>463</v>
      </c>
      <c r="F110" s="4" t="s">
        <v>4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32</v>
      </c>
      <c r="C2" s="2" t="s">
        <v>361</v>
      </c>
    </row>
    <row r="3" spans="1:3">
      <c r="A3" s="4" t="s">
        <v>477</v>
      </c>
    </row>
    <row r="4" spans="1:3">
      <c r="A4" s="3" t="s">
        <v>478</v>
      </c>
    </row>
    <row r="5" spans="1:3">
      <c r="A5" s="4" t="s">
        <v>479</v>
      </c>
      <c r="C5" s="4" t="s">
        <v>38</v>
      </c>
    </row>
    <row r="6" spans="1:3">
      <c r="A6" s="4" t="s">
        <v>480</v>
      </c>
      <c r="B6" s="4" t="s">
        <v>38</v>
      </c>
    </row>
    <row r="7" spans="1:3">
      <c r="A7" s="4" t="s">
        <v>481</v>
      </c>
      <c r="B7" s="4" t="s">
        <v>38</v>
      </c>
    </row>
    <row r="8" spans="1:3">
      <c r="A8" s="4" t="s">
        <v>482</v>
      </c>
      <c r="B8" s="4" t="s">
        <v>38</v>
      </c>
      <c r="C8" s="4" t="s">
        <v>38</v>
      </c>
    </row>
    <row r="9" spans="1:3">
      <c r="A9" s="4" t="s">
        <v>483</v>
      </c>
      <c r="B9" s="4" t="s">
        <v>38</v>
      </c>
    </row>
    <row r="10" spans="1:3">
      <c r="A10" s="4" t="s">
        <v>484</v>
      </c>
      <c r="B10" s="4" t="s">
        <v>38</v>
      </c>
    </row>
    <row r="11" spans="1:3">
      <c r="A11" s="4" t="s">
        <v>485</v>
      </c>
      <c r="B11" s="4" t="s">
        <v>38</v>
      </c>
    </row>
    <row r="12" spans="1:3">
      <c r="A12" s="4" t="s">
        <v>486</v>
      </c>
      <c r="B12" s="4" t="s">
        <v>38</v>
      </c>
    </row>
    <row r="13" spans="1:3">
      <c r="A13" s="4" t="s">
        <v>487</v>
      </c>
    </row>
    <row r="14" spans="1:3">
      <c r="A14" s="3" t="s">
        <v>478</v>
      </c>
    </row>
    <row r="15" spans="1:3">
      <c r="A15" s="4" t="s">
        <v>479</v>
      </c>
      <c r="C15" s="4" t="s">
        <v>38</v>
      </c>
    </row>
    <row r="16" spans="1:3">
      <c r="A16" s="4" t="s">
        <v>480</v>
      </c>
      <c r="B16" s="4" t="s">
        <v>38</v>
      </c>
    </row>
    <row r="17" spans="1:3">
      <c r="A17" s="4" t="s">
        <v>481</v>
      </c>
      <c r="B17" s="4" t="s">
        <v>38</v>
      </c>
    </row>
    <row r="18" spans="1:3">
      <c r="A18" s="4" t="s">
        <v>482</v>
      </c>
      <c r="B18" s="4" t="s">
        <v>38</v>
      </c>
      <c r="C18" s="4" t="s">
        <v>38</v>
      </c>
    </row>
    <row r="19" spans="1:3">
      <c r="A19" s="4" t="s">
        <v>483</v>
      </c>
      <c r="B19" s="4" t="s">
        <v>38</v>
      </c>
    </row>
    <row r="20" spans="1:3">
      <c r="A20" s="4" t="s">
        <v>484</v>
      </c>
      <c r="B20" s="4" t="s">
        <v>38</v>
      </c>
    </row>
    <row r="21" spans="1:3">
      <c r="A21" s="4" t="s">
        <v>485</v>
      </c>
      <c r="B21" s="4" t="s">
        <v>38</v>
      </c>
    </row>
    <row r="22" spans="1:3">
      <c r="A22" s="4" t="s">
        <v>486</v>
      </c>
      <c r="B22" s="4" t="s">
        <v>38</v>
      </c>
    </row>
    <row r="23" spans="1:3">
      <c r="A23" s="4" t="s">
        <v>488</v>
      </c>
    </row>
    <row r="24" spans="1:3">
      <c r="A24" s="3" t="s">
        <v>478</v>
      </c>
    </row>
    <row r="25" spans="1:3">
      <c r="A25" s="4" t="s">
        <v>479</v>
      </c>
      <c r="B25" s="5" t="n">
        <v>833000</v>
      </c>
      <c r="C25" s="5" t="n">
        <v>153100</v>
      </c>
    </row>
    <row r="26" spans="1:3">
      <c r="A26" s="4" t="s">
        <v>489</v>
      </c>
      <c r="B26" s="5" t="n">
        <v>833000</v>
      </c>
    </row>
    <row r="27" spans="1:3">
      <c r="A27" s="4" t="s">
        <v>480</v>
      </c>
      <c r="B27" s="5" t="n">
        <v>-772800</v>
      </c>
    </row>
    <row r="28" spans="1:3">
      <c r="A28" s="4" t="s">
        <v>481</v>
      </c>
      <c r="B28" s="5" t="n">
        <v>962300</v>
      </c>
    </row>
    <row r="29" spans="1:3">
      <c r="A29" s="4" t="s">
        <v>482</v>
      </c>
      <c r="B29" s="6" t="n">
        <v>-263100</v>
      </c>
      <c r="C29" s="5" t="n">
        <v>-153100</v>
      </c>
    </row>
    <row r="30" spans="1:3">
      <c r="A30" s="4" t="s">
        <v>483</v>
      </c>
      <c r="B30" s="5" t="n">
        <v>1079800</v>
      </c>
    </row>
    <row r="31" spans="1:3">
      <c r="A31" s="4" t="s">
        <v>484</v>
      </c>
      <c r="B31" s="6" t="n">
        <v>1070500</v>
      </c>
    </row>
    <row r="32" spans="1:3">
      <c r="A32" s="4" t="s">
        <v>485</v>
      </c>
      <c r="B32" s="5" t="n">
        <v>3412300</v>
      </c>
    </row>
    <row r="33" spans="1:3">
      <c r="A33" s="4" t="s">
        <v>486</v>
      </c>
      <c r="B33" s="6" t="n">
        <v>-6322000</v>
      </c>
    </row>
    <row r="34" spans="1:3">
      <c r="A34" s="4" t="s">
        <v>490</v>
      </c>
      <c r="C34" s="5" t="n">
        <v>833000</v>
      </c>
    </row>
    <row r="35" spans="1:3">
      <c r="A35" s="4" t="s">
        <v>491</v>
      </c>
      <c r="C35" s="6" t="n">
        <v>83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 customWidth="1" max="7" min="7" width="31"/>
    <col customWidth="1" max="8" min="8" width="37"/>
    <col customWidth="1" max="9" min="9" width="21"/>
    <col customWidth="1" max="10" min="10" width="29"/>
    <col customWidth="1" max="11" min="11" width="21"/>
    <col customWidth="1" max="12" min="12" width="21"/>
  </cols>
  <sheetData>
    <row r="1" spans="1:12">
      <c r="A1" s="1" t="s">
        <v>492</v>
      </c>
      <c r="B1" s="2" t="s">
        <v>417</v>
      </c>
      <c r="C1" s="2" t="s">
        <v>493</v>
      </c>
      <c r="D1" s="2" t="s">
        <v>494</v>
      </c>
      <c r="E1" s="2" t="s">
        <v>331</v>
      </c>
      <c r="F1" s="2" t="s">
        <v>421</v>
      </c>
      <c r="G1" s="2" t="s">
        <v>495</v>
      </c>
      <c r="H1" s="2" t="s">
        <v>416</v>
      </c>
      <c r="I1" s="2" t="s">
        <v>496</v>
      </c>
      <c r="J1" s="2" t="s">
        <v>497</v>
      </c>
      <c r="K1" s="2" t="s">
        <v>498</v>
      </c>
      <c r="L1" s="2" t="s">
        <v>424</v>
      </c>
    </row>
    <row r="2" spans="1:12">
      <c r="A2" s="4" t="s">
        <v>499</v>
      </c>
      <c r="E2" s="6" t="n">
        <v>6000000</v>
      </c>
      <c r="F2" s="6" t="n">
        <v>3000000</v>
      </c>
    </row>
    <row r="3" spans="1:12">
      <c r="A3" s="4" t="s">
        <v>500</v>
      </c>
      <c r="F3" s="5" t="n">
        <v>833000</v>
      </c>
    </row>
    <row r="4" spans="1:12">
      <c r="A4" s="4" t="s">
        <v>501</v>
      </c>
      <c r="D4" s="4" t="s">
        <v>38</v>
      </c>
      <c r="E4" s="5" t="n">
        <v>-34600</v>
      </c>
    </row>
    <row r="5" spans="1:12">
      <c r="A5" s="4" t="s">
        <v>502</v>
      </c>
      <c r="D5" s="4" t="s">
        <v>38</v>
      </c>
      <c r="E5" s="5" t="n">
        <v>572300</v>
      </c>
    </row>
    <row r="6" spans="1:12">
      <c r="A6" s="4" t="s">
        <v>51</v>
      </c>
      <c r="E6" s="5" t="n">
        <v>317000</v>
      </c>
    </row>
    <row r="7" spans="1:12">
      <c r="A7" s="4" t="s">
        <v>503</v>
      </c>
    </row>
    <row r="8" spans="1:12">
      <c r="A8" s="4" t="s">
        <v>500</v>
      </c>
      <c r="J8" s="6" t="n">
        <v>1079800</v>
      </c>
    </row>
    <row r="9" spans="1:12">
      <c r="A9" s="4" t="s">
        <v>451</v>
      </c>
      <c r="J9" s="6" t="n">
        <v>2000000</v>
      </c>
    </row>
    <row r="10" spans="1:12">
      <c r="A10" s="4" t="s">
        <v>317</v>
      </c>
      <c r="J10" s="5" t="n">
        <v>10</v>
      </c>
    </row>
    <row r="11" spans="1:12">
      <c r="A11" s="4" t="s">
        <v>386</v>
      </c>
    </row>
    <row r="12" spans="1:12">
      <c r="A12" s="4" t="s">
        <v>452</v>
      </c>
      <c r="H12" s="6" t="n">
        <v>5</v>
      </c>
    </row>
    <row r="13" spans="1:12">
      <c r="A13" s="4" t="s">
        <v>451</v>
      </c>
      <c r="H13" s="6" t="n">
        <v>6000000</v>
      </c>
    </row>
    <row r="14" spans="1:12">
      <c r="A14" s="4" t="s">
        <v>51</v>
      </c>
      <c r="H14" s="6" t="n">
        <v>317000</v>
      </c>
    </row>
    <row r="15" spans="1:12">
      <c r="A15" s="4" t="s">
        <v>455</v>
      </c>
    </row>
    <row r="16" spans="1:12">
      <c r="A16" s="4" t="s">
        <v>499</v>
      </c>
      <c r="B16" s="6" t="n">
        <v>6000000</v>
      </c>
    </row>
    <row r="17" spans="1:12">
      <c r="A17" s="4" t="s">
        <v>317</v>
      </c>
      <c r="B17" s="5" t="n">
        <v>16</v>
      </c>
    </row>
    <row r="18" spans="1:12">
      <c r="A18" s="4" t="s">
        <v>504</v>
      </c>
      <c r="B18" s="4" t="s">
        <v>456</v>
      </c>
    </row>
    <row r="19" spans="1:12">
      <c r="A19" s="4" t="s">
        <v>505</v>
      </c>
    </row>
    <row r="20" spans="1:12">
      <c r="A20" s="4" t="s">
        <v>500</v>
      </c>
      <c r="C20" s="6" t="n">
        <v>60200</v>
      </c>
    </row>
    <row r="21" spans="1:12">
      <c r="A21" s="4" t="s">
        <v>502</v>
      </c>
      <c r="C21" s="6" t="n">
        <v>772800</v>
      </c>
    </row>
    <row r="22" spans="1:12">
      <c r="A22" s="4" t="s">
        <v>457</v>
      </c>
    </row>
    <row r="23" spans="1:12">
      <c r="A23" s="4" t="s">
        <v>452</v>
      </c>
      <c r="B23" s="6" t="n">
        <v>5</v>
      </c>
    </row>
    <row r="24" spans="1:12">
      <c r="A24" s="4" t="s">
        <v>451</v>
      </c>
      <c r="B24" s="6" t="n">
        <v>1000000</v>
      </c>
    </row>
    <row r="25" spans="1:12">
      <c r="A25" s="4" t="s">
        <v>51</v>
      </c>
      <c r="B25" s="6" t="n">
        <v>317000</v>
      </c>
    </row>
    <row r="26" spans="1:12">
      <c r="A26" s="4" t="s">
        <v>506</v>
      </c>
    </row>
    <row r="27" spans="1:12">
      <c r="A27" s="4" t="s">
        <v>452</v>
      </c>
      <c r="B27" s="8" t="n">
        <v>0.25</v>
      </c>
    </row>
    <row r="28" spans="1:12">
      <c r="A28" s="4" t="s">
        <v>451</v>
      </c>
      <c r="B28" s="6" t="n">
        <v>6000000</v>
      </c>
    </row>
    <row r="29" spans="1:12">
      <c r="A29" s="4" t="s">
        <v>453</v>
      </c>
    </row>
    <row r="30" spans="1:12">
      <c r="A30" s="4" t="s">
        <v>452</v>
      </c>
      <c r="B30" s="6" t="n">
        <v>50</v>
      </c>
    </row>
    <row r="31" spans="1:12">
      <c r="A31" s="4" t="s">
        <v>454</v>
      </c>
      <c r="B31" s="5" t="n">
        <v>3000000</v>
      </c>
    </row>
    <row r="32" spans="1:12">
      <c r="A32" s="4" t="s">
        <v>390</v>
      </c>
    </row>
    <row r="33" spans="1:12">
      <c r="A33" s="4" t="s">
        <v>452</v>
      </c>
      <c r="G33" s="6" t="n">
        <v>5</v>
      </c>
      <c r="H33" s="6" t="n">
        <v>5</v>
      </c>
    </row>
    <row r="34" spans="1:12">
      <c r="A34" s="4" t="s">
        <v>451</v>
      </c>
      <c r="H34" s="6" t="n">
        <v>6000000</v>
      </c>
    </row>
    <row r="35" spans="1:12">
      <c r="A35" s="4" t="s">
        <v>51</v>
      </c>
      <c r="G35" s="6" t="n">
        <v>317000</v>
      </c>
    </row>
    <row r="36" spans="1:12">
      <c r="A36" s="4" t="s">
        <v>473</v>
      </c>
    </row>
    <row r="37" spans="1:12">
      <c r="A37" s="4" t="s">
        <v>452</v>
      </c>
      <c r="H37" s="6" t="n">
        <v>5</v>
      </c>
    </row>
    <row r="38" spans="1:12">
      <c r="A38" s="4" t="s">
        <v>500</v>
      </c>
      <c r="D38" s="5" t="n">
        <v>3412300</v>
      </c>
      <c r="I38" s="6" t="n">
        <v>1070500</v>
      </c>
    </row>
    <row r="39" spans="1:12">
      <c r="A39" s="4" t="s">
        <v>451</v>
      </c>
      <c r="H39" s="6" t="n">
        <v>6000000</v>
      </c>
    </row>
    <row r="40" spans="1:12">
      <c r="A40" s="4" t="s">
        <v>507</v>
      </c>
      <c r="D40" s="5" t="n">
        <v>6322000</v>
      </c>
      <c r="H40" s="5" t="n">
        <v>6316965</v>
      </c>
      <c r="I40" s="6" t="n">
        <v>2909700</v>
      </c>
    </row>
    <row r="41" spans="1:12">
      <c r="A41" s="4" t="s">
        <v>51</v>
      </c>
      <c r="H41" s="6" t="n">
        <v>316965</v>
      </c>
    </row>
    <row r="42" spans="1:12">
      <c r="A42" s="4" t="s">
        <v>508</v>
      </c>
      <c r="D42" s="6" t="n">
        <v>6322000</v>
      </c>
    </row>
    <row r="43" spans="1:12">
      <c r="A43" s="4" t="s">
        <v>454</v>
      </c>
      <c r="H43" s="5" t="n">
        <v>1263406</v>
      </c>
    </row>
    <row r="44" spans="1:12">
      <c r="A44" s="4" t="s">
        <v>323</v>
      </c>
      <c r="H44" s="8" t="n">
        <v>0.05</v>
      </c>
    </row>
    <row r="45" spans="1:12">
      <c r="A45" s="4" t="s">
        <v>469</v>
      </c>
    </row>
    <row r="46" spans="1:12">
      <c r="A46" s="4" t="s">
        <v>499</v>
      </c>
      <c r="B46" s="6" t="n">
        <v>3121900</v>
      </c>
      <c r="F46" s="5" t="n">
        <v>3000000</v>
      </c>
    </row>
    <row r="47" spans="1:12">
      <c r="A47" s="4" t="s">
        <v>500</v>
      </c>
      <c r="F47" s="5" t="n">
        <v>833000</v>
      </c>
    </row>
    <row r="48" spans="1:12">
      <c r="A48" s="4" t="s">
        <v>501</v>
      </c>
      <c r="E48" s="6" t="n">
        <v>34600</v>
      </c>
      <c r="F48" s="6" t="n">
        <v>162800</v>
      </c>
    </row>
    <row r="49" spans="1:12">
      <c r="A49" s="4" t="s">
        <v>502</v>
      </c>
      <c r="B49" s="5" t="n">
        <v>962300</v>
      </c>
    </row>
    <row r="50" spans="1:12">
      <c r="A50" s="4" t="s">
        <v>451</v>
      </c>
      <c r="L50" s="6" t="n">
        <v>2500000</v>
      </c>
    </row>
    <row r="51" spans="1:12">
      <c r="A51" s="4" t="s">
        <v>507</v>
      </c>
      <c r="B51" s="5" t="n">
        <v>1022400</v>
      </c>
      <c r="K51" s="6" t="n">
        <v>263100</v>
      </c>
    </row>
    <row r="52" spans="1:12">
      <c r="A52" s="4" t="s">
        <v>51</v>
      </c>
      <c r="B52" s="6" t="n">
        <v>121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09</v>
      </c>
      <c r="B1" s="2" t="s">
        <v>1</v>
      </c>
    </row>
    <row r="2" spans="1:3">
      <c r="B2" s="2" t="s">
        <v>2</v>
      </c>
      <c r="C2" s="2" t="s">
        <v>32</v>
      </c>
    </row>
    <row r="3" spans="1:3">
      <c r="A3" s="4" t="s">
        <v>109</v>
      </c>
      <c r="B3" s="6" t="n">
        <v>1194000</v>
      </c>
      <c r="C3" s="6" t="n">
        <v>674650</v>
      </c>
    </row>
    <row r="4" spans="1:3">
      <c r="A4" s="4" t="s">
        <v>279</v>
      </c>
    </row>
    <row r="5" spans="1:3">
      <c r="A5" s="4" t="s">
        <v>109</v>
      </c>
      <c r="B5" s="5" t="n">
        <v>892000</v>
      </c>
      <c r="C5" s="5" t="n">
        <v>83750</v>
      </c>
    </row>
    <row r="6" spans="1:3">
      <c r="A6" s="4" t="s">
        <v>510</v>
      </c>
    </row>
    <row r="7" spans="1:3">
      <c r="A7" s="4" t="s">
        <v>109</v>
      </c>
      <c r="B7" s="5" t="n">
        <v>10900</v>
      </c>
      <c r="C7" s="5" t="n">
        <v>41600</v>
      </c>
    </row>
    <row r="8" spans="1:3">
      <c r="A8" s="4" t="s">
        <v>511</v>
      </c>
    </row>
    <row r="9" spans="1:3">
      <c r="A9" s="4" t="s">
        <v>109</v>
      </c>
      <c r="B9" s="4" t="s">
        <v>38</v>
      </c>
      <c r="C9" s="4" t="s">
        <v>38</v>
      </c>
    </row>
    <row r="10" spans="1:3">
      <c r="A10" s="4" t="s">
        <v>512</v>
      </c>
    </row>
    <row r="11" spans="1:3">
      <c r="A11" s="4" t="s">
        <v>109</v>
      </c>
      <c r="B11" s="5" t="n">
        <v>360600</v>
      </c>
      <c r="C11" s="5" t="n">
        <v>47900</v>
      </c>
    </row>
    <row r="12" spans="1:3">
      <c r="A12" s="4" t="s">
        <v>513</v>
      </c>
    </row>
    <row r="13" spans="1:3">
      <c r="A13" s="4" t="s">
        <v>109</v>
      </c>
      <c r="B13" s="4" t="s">
        <v>38</v>
      </c>
      <c r="C13" s="4" t="s">
        <v>38</v>
      </c>
    </row>
    <row r="14" spans="1:3">
      <c r="A14" s="4" t="s">
        <v>514</v>
      </c>
    </row>
    <row r="15" spans="1:3">
      <c r="A15" s="4" t="s">
        <v>109</v>
      </c>
      <c r="B15" s="5" t="n">
        <v>175300</v>
      </c>
      <c r="C15" s="5" t="n">
        <v>30200</v>
      </c>
    </row>
    <row r="16" spans="1:3">
      <c r="A16" s="4" t="s">
        <v>515</v>
      </c>
    </row>
    <row r="17" spans="1:3">
      <c r="A17" s="4" t="s">
        <v>109</v>
      </c>
      <c r="B17" s="4" t="s">
        <v>38</v>
      </c>
      <c r="C17" s="4" t="s">
        <v>38</v>
      </c>
    </row>
    <row r="18" spans="1:3">
      <c r="A18" s="4" t="s">
        <v>516</v>
      </c>
    </row>
    <row r="19" spans="1:3">
      <c r="A19" s="4" t="s">
        <v>109</v>
      </c>
      <c r="B19" s="5" t="n">
        <v>647200</v>
      </c>
      <c r="C19" s="5" t="n">
        <v>554950</v>
      </c>
    </row>
    <row r="20" spans="1:3">
      <c r="A20" s="4" t="s">
        <v>517</v>
      </c>
    </row>
    <row r="21" spans="1:3">
      <c r="A21" s="4" t="s">
        <v>109</v>
      </c>
      <c r="B21" s="6" t="n">
        <v>892000</v>
      </c>
      <c r="C21" s="6" t="n">
        <v>837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25"/>
    <col customWidth="1" max="3" min="3" width="25"/>
  </cols>
  <sheetData>
    <row r="1" spans="1:3">
      <c r="A1" s="1" t="s">
        <v>518</v>
      </c>
      <c r="B1" s="2" t="s">
        <v>1</v>
      </c>
    </row>
    <row r="2" spans="1:3">
      <c r="B2" s="2" t="s">
        <v>2</v>
      </c>
      <c r="C2" s="2" t="s">
        <v>32</v>
      </c>
    </row>
    <row r="3" spans="1:3">
      <c r="A3" s="4" t="s">
        <v>519</v>
      </c>
      <c r="B3" s="6" t="n">
        <v>1066773</v>
      </c>
      <c r="C3" s="6" t="n">
        <v>1227765</v>
      </c>
    </row>
    <row r="4" spans="1:3">
      <c r="A4" s="4" t="s">
        <v>520</v>
      </c>
      <c r="B4" s="4" t="s">
        <v>521</v>
      </c>
      <c r="C4" s="4" t="s">
        <v>522</v>
      </c>
    </row>
    <row r="5" spans="1:3">
      <c r="A5" s="4" t="s">
        <v>523</v>
      </c>
    </row>
    <row r="6" spans="1:3">
      <c r="A6" s="4" t="s">
        <v>519</v>
      </c>
      <c r="B6" s="6" t="n">
        <v>860915</v>
      </c>
      <c r="C6" s="6" t="n">
        <v>104400</v>
      </c>
    </row>
    <row r="7" spans="1:3">
      <c r="A7" s="4" t="s">
        <v>520</v>
      </c>
      <c r="B7" s="4" t="s">
        <v>524</v>
      </c>
      <c r="C7" s="4" t="s">
        <v>525</v>
      </c>
    </row>
    <row r="8" spans="1:3">
      <c r="A8" s="4" t="s">
        <v>279</v>
      </c>
    </row>
    <row r="9" spans="1:3">
      <c r="A9" s="4" t="s">
        <v>519</v>
      </c>
      <c r="B9" s="6" t="n">
        <v>205858</v>
      </c>
      <c r="C9" s="6" t="n">
        <v>1123365</v>
      </c>
    </row>
    <row r="10" spans="1:3">
      <c r="A10" s="4" t="s">
        <v>520</v>
      </c>
      <c r="B10" s="4" t="s">
        <v>526</v>
      </c>
      <c r="C10" s="4" t="s">
        <v>5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7</v>
      </c>
      <c r="B1" s="2" t="s">
        <v>1</v>
      </c>
    </row>
    <row r="2" spans="1:3">
      <c r="B2" s="2" t="s">
        <v>2</v>
      </c>
      <c r="C2" s="2" t="s">
        <v>32</v>
      </c>
    </row>
    <row r="3" spans="1:3">
      <c r="A3" s="3" t="s">
        <v>528</v>
      </c>
    </row>
    <row r="4" spans="1:3">
      <c r="A4" s="4" t="s">
        <v>529</v>
      </c>
      <c r="B4" s="5" t="n">
        <v>223120</v>
      </c>
      <c r="C4" s="5" t="n">
        <v>71183</v>
      </c>
    </row>
    <row r="5" spans="1:3">
      <c r="A5" s="4" t="s">
        <v>530</v>
      </c>
      <c r="B5" s="5" t="n">
        <v>334000</v>
      </c>
      <c r="C5" s="5" t="n">
        <v>152250</v>
      </c>
    </row>
    <row r="6" spans="1:3">
      <c r="A6" s="4" t="s">
        <v>531</v>
      </c>
      <c r="B6" s="4" t="s">
        <v>38</v>
      </c>
      <c r="C6" s="4" t="s">
        <v>38</v>
      </c>
    </row>
    <row r="7" spans="1:3">
      <c r="A7" s="4" t="s">
        <v>532</v>
      </c>
      <c r="B7" s="5" t="n">
        <v>-3037</v>
      </c>
      <c r="C7" s="5" t="n">
        <v>-313</v>
      </c>
    </row>
    <row r="8" spans="1:3">
      <c r="A8" s="4" t="s">
        <v>533</v>
      </c>
      <c r="B8" s="5" t="n">
        <v>554083</v>
      </c>
      <c r="C8" s="5" t="n">
        <v>223120</v>
      </c>
    </row>
    <row r="9" spans="1:3">
      <c r="A9" s="3" t="s">
        <v>534</v>
      </c>
    </row>
    <row r="10" spans="1:3">
      <c r="A10" s="4" t="s">
        <v>529</v>
      </c>
      <c r="B10" s="8" t="n">
        <v>50.98</v>
      </c>
      <c r="C10" s="6" t="n">
        <v>150</v>
      </c>
    </row>
    <row r="11" spans="1:3">
      <c r="A11" s="4" t="s">
        <v>530</v>
      </c>
      <c r="B11" s="9" t="n">
        <v>4.85</v>
      </c>
      <c r="C11" s="9" t="n">
        <v>5.95</v>
      </c>
    </row>
    <row r="12" spans="1:3">
      <c r="A12" s="4" t="s">
        <v>531</v>
      </c>
      <c r="B12" s="4" t="s">
        <v>38</v>
      </c>
      <c r="C12" s="4" t="s">
        <v>38</v>
      </c>
    </row>
    <row r="13" spans="1:3">
      <c r="A13" s="4" t="s">
        <v>532</v>
      </c>
      <c r="B13" s="9" t="n">
        <v>1335.06</v>
      </c>
      <c r="C13" s="9" t="n">
        <v>3.6</v>
      </c>
    </row>
    <row r="14" spans="1:3">
      <c r="A14" s="4" t="s">
        <v>533</v>
      </c>
      <c r="B14" s="8" t="n">
        <v>16.14</v>
      </c>
      <c r="C14" s="8" t="n">
        <v>50.98</v>
      </c>
    </row>
    <row r="15" spans="1:3">
      <c r="A15" s="3" t="s">
        <v>535</v>
      </c>
    </row>
    <row r="16" spans="1:3">
      <c r="A16" s="4" t="s">
        <v>529</v>
      </c>
      <c r="C16" s="4" t="s">
        <v>536</v>
      </c>
    </row>
    <row r="17" spans="1:3">
      <c r="A17" s="4" t="s">
        <v>533</v>
      </c>
      <c r="B17" s="4" t="s">
        <v>524</v>
      </c>
      <c r="C17" s="4" t="s">
        <v>537</v>
      </c>
    </row>
    <row r="18" spans="1:3">
      <c r="A18" s="3" t="s">
        <v>538</v>
      </c>
    </row>
    <row r="19" spans="1:3">
      <c r="A19" s="4" t="s">
        <v>529</v>
      </c>
      <c r="B19" s="6" t="n">
        <v>7425</v>
      </c>
      <c r="C19" s="6" t="n">
        <v>819137</v>
      </c>
    </row>
    <row r="20" spans="1:3">
      <c r="A20" s="4" t="s">
        <v>533</v>
      </c>
      <c r="B20" s="6" t="n">
        <v>11340</v>
      </c>
      <c r="C20" s="6" t="n">
        <v>74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14"/>
  </cols>
  <sheetData>
    <row r="1" spans="1:7">
      <c r="A1" s="1" t="s">
        <v>539</v>
      </c>
      <c r="B1" s="2" t="s">
        <v>1</v>
      </c>
    </row>
    <row r="2" spans="1:7">
      <c r="B2" s="2" t="s">
        <v>2</v>
      </c>
      <c r="C2" s="2" t="s">
        <v>540</v>
      </c>
      <c r="D2" s="2" t="s">
        <v>32</v>
      </c>
      <c r="E2" s="2" t="s">
        <v>541</v>
      </c>
      <c r="F2" s="2" t="s">
        <v>361</v>
      </c>
      <c r="G2" s="2" t="s">
        <v>542</v>
      </c>
    </row>
    <row r="3" spans="1:7">
      <c r="A3" s="4" t="s">
        <v>543</v>
      </c>
      <c r="B3" s="8" t="n">
        <v>16.14</v>
      </c>
      <c r="D3" s="8" t="n">
        <v>50.98</v>
      </c>
      <c r="F3" s="6" t="n">
        <v>150</v>
      </c>
    </row>
    <row r="4" spans="1:7">
      <c r="A4" s="4" t="s">
        <v>544</v>
      </c>
      <c r="B4" s="5" t="n">
        <v>554083</v>
      </c>
    </row>
    <row r="5" spans="1:7">
      <c r="A5" s="4" t="s">
        <v>545</v>
      </c>
      <c r="B5" s="8" t="n">
        <v>16.14</v>
      </c>
    </row>
    <row r="6" spans="1:7">
      <c r="A6" s="4" t="s">
        <v>546</v>
      </c>
    </row>
    <row r="7" spans="1:7">
      <c r="A7" s="4" t="s">
        <v>543</v>
      </c>
      <c r="C7" s="6" t="n">
        <v>6</v>
      </c>
      <c r="E7" s="6" t="n">
        <v>6</v>
      </c>
    </row>
    <row r="8" spans="1:7">
      <c r="A8" s="4" t="s">
        <v>544</v>
      </c>
      <c r="B8" s="5" t="n">
        <v>552546</v>
      </c>
    </row>
    <row r="9" spans="1:7">
      <c r="A9" s="4" t="s">
        <v>545</v>
      </c>
      <c r="B9" s="8" t="n">
        <v>6.95</v>
      </c>
    </row>
    <row r="10" spans="1:7">
      <c r="A10" s="4" t="s">
        <v>547</v>
      </c>
    </row>
    <row r="11" spans="1:7">
      <c r="A11" s="4" t="s">
        <v>543</v>
      </c>
      <c r="B11" s="9" t="n">
        <v>3.6</v>
      </c>
    </row>
    <row r="12" spans="1:7">
      <c r="A12" s="4" t="s">
        <v>548</v>
      </c>
    </row>
    <row r="13" spans="1:7">
      <c r="A13" s="4" t="s">
        <v>543</v>
      </c>
      <c r="B13" s="5" t="n">
        <v>600</v>
      </c>
    </row>
    <row r="14" spans="1:7">
      <c r="A14" s="4" t="s">
        <v>549</v>
      </c>
    </row>
    <row r="15" spans="1:7">
      <c r="A15" s="4" t="s">
        <v>543</v>
      </c>
      <c r="B15" s="8" t="n">
        <v>3.6</v>
      </c>
    </row>
    <row r="16" spans="1:7">
      <c r="A16" s="4" t="s">
        <v>544</v>
      </c>
      <c r="B16" s="5" t="n">
        <v>54000</v>
      </c>
    </row>
    <row r="17" spans="1:7">
      <c r="A17" s="4" t="s">
        <v>550</v>
      </c>
      <c r="B17" s="4" t="s">
        <v>551</v>
      </c>
    </row>
    <row r="18" spans="1:7">
      <c r="A18" s="4" t="s">
        <v>545</v>
      </c>
      <c r="B18" s="8" t="n">
        <v>3.6</v>
      </c>
    </row>
    <row r="19" spans="1:7">
      <c r="A19" s="4" t="s">
        <v>552</v>
      </c>
    </row>
    <row r="20" spans="1:7">
      <c r="A20" s="4" t="s">
        <v>543</v>
      </c>
      <c r="B20" s="8" t="n">
        <v>3.81</v>
      </c>
    </row>
    <row r="21" spans="1:7">
      <c r="A21" s="4" t="s">
        <v>544</v>
      </c>
      <c r="B21" s="5" t="n">
        <v>10000</v>
      </c>
    </row>
    <row r="22" spans="1:7">
      <c r="A22" s="4" t="s">
        <v>550</v>
      </c>
      <c r="B22" s="4" t="s">
        <v>553</v>
      </c>
    </row>
    <row r="23" spans="1:7">
      <c r="A23" s="4" t="s">
        <v>545</v>
      </c>
      <c r="B23" s="8" t="n">
        <v>3.81</v>
      </c>
    </row>
    <row r="24" spans="1:7">
      <c r="A24" s="4" t="s">
        <v>554</v>
      </c>
    </row>
    <row r="25" spans="1:7">
      <c r="A25" s="4" t="s">
        <v>543</v>
      </c>
      <c r="B25" s="8" t="n">
        <v>4.1</v>
      </c>
    </row>
    <row r="26" spans="1:7">
      <c r="A26" s="4" t="s">
        <v>544</v>
      </c>
      <c r="B26" s="5" t="n">
        <v>5000</v>
      </c>
    </row>
    <row r="27" spans="1:7">
      <c r="A27" s="4" t="s">
        <v>550</v>
      </c>
      <c r="B27" s="4" t="s">
        <v>555</v>
      </c>
    </row>
    <row r="28" spans="1:7">
      <c r="A28" s="4" t="s">
        <v>545</v>
      </c>
      <c r="B28" s="8" t="n">
        <v>4.1</v>
      </c>
    </row>
    <row r="29" spans="1:7">
      <c r="A29" s="4" t="s">
        <v>556</v>
      </c>
    </row>
    <row r="30" spans="1:7">
      <c r="A30" s="4" t="s">
        <v>543</v>
      </c>
      <c r="B30" s="8" t="n">
        <v>4.15</v>
      </c>
    </row>
    <row r="31" spans="1:7">
      <c r="A31" s="4" t="s">
        <v>544</v>
      </c>
      <c r="B31" s="5" t="n">
        <v>5000</v>
      </c>
    </row>
    <row r="32" spans="1:7">
      <c r="A32" s="4" t="s">
        <v>550</v>
      </c>
      <c r="B32" s="4" t="s">
        <v>553</v>
      </c>
    </row>
    <row r="33" spans="1:7">
      <c r="A33" s="4" t="s">
        <v>545</v>
      </c>
      <c r="B33" s="8" t="n">
        <v>4.15</v>
      </c>
    </row>
    <row r="34" spans="1:7">
      <c r="A34" s="4" t="s">
        <v>557</v>
      </c>
    </row>
    <row r="35" spans="1:7">
      <c r="A35" s="4" t="s">
        <v>543</v>
      </c>
      <c r="B35" s="8" t="n">
        <v>4.16</v>
      </c>
    </row>
    <row r="36" spans="1:7">
      <c r="A36" s="4" t="s">
        <v>544</v>
      </c>
      <c r="B36" s="5" t="n">
        <v>50000</v>
      </c>
    </row>
    <row r="37" spans="1:7">
      <c r="A37" s="4" t="s">
        <v>550</v>
      </c>
      <c r="B37" s="4" t="s">
        <v>555</v>
      </c>
    </row>
    <row r="38" spans="1:7">
      <c r="A38" s="4" t="s">
        <v>545</v>
      </c>
      <c r="B38" s="8" t="n">
        <v>4.16</v>
      </c>
    </row>
    <row r="39" spans="1:7">
      <c r="A39" s="4" t="s">
        <v>558</v>
      </c>
    </row>
    <row r="40" spans="1:7">
      <c r="A40" s="4" t="s">
        <v>543</v>
      </c>
      <c r="B40" s="8" t="n">
        <v>4.33</v>
      </c>
    </row>
    <row r="41" spans="1:7">
      <c r="A41" s="4" t="s">
        <v>544</v>
      </c>
      <c r="B41" s="5" t="n">
        <v>75000</v>
      </c>
    </row>
    <row r="42" spans="1:7">
      <c r="A42" s="4" t="s">
        <v>550</v>
      </c>
      <c r="B42" s="4" t="s">
        <v>553</v>
      </c>
    </row>
    <row r="43" spans="1:7">
      <c r="A43" s="4" t="s">
        <v>545</v>
      </c>
      <c r="B43" s="8" t="n">
        <v>4.33</v>
      </c>
    </row>
    <row r="44" spans="1:7">
      <c r="A44" s="4" t="s">
        <v>559</v>
      </c>
    </row>
    <row r="45" spans="1:7">
      <c r="A45" s="4" t="s">
        <v>543</v>
      </c>
      <c r="B45" s="8" t="n">
        <v>5.1</v>
      </c>
    </row>
    <row r="46" spans="1:7">
      <c r="A46" s="4" t="s">
        <v>544</v>
      </c>
      <c r="B46" s="5" t="n">
        <v>8250</v>
      </c>
    </row>
    <row r="47" spans="1:7">
      <c r="A47" s="4" t="s">
        <v>550</v>
      </c>
      <c r="B47" s="4" t="s">
        <v>560</v>
      </c>
    </row>
    <row r="48" spans="1:7">
      <c r="A48" s="4" t="s">
        <v>545</v>
      </c>
      <c r="B48" s="8" t="n">
        <v>5.1</v>
      </c>
    </row>
    <row r="49" spans="1:7">
      <c r="A49" s="4" t="s">
        <v>561</v>
      </c>
    </row>
    <row r="50" spans="1:7">
      <c r="A50" s="4" t="s">
        <v>543</v>
      </c>
      <c r="B50" s="8" t="n">
        <v>5.9</v>
      </c>
    </row>
    <row r="51" spans="1:7">
      <c r="A51" s="4" t="s">
        <v>544</v>
      </c>
      <c r="B51" s="5" t="n">
        <v>18000</v>
      </c>
    </row>
    <row r="52" spans="1:7">
      <c r="A52" s="4" t="s">
        <v>550</v>
      </c>
      <c r="B52" s="4" t="s">
        <v>562</v>
      </c>
    </row>
    <row r="53" spans="1:7">
      <c r="A53" s="4" t="s">
        <v>545</v>
      </c>
      <c r="B53" s="8" t="n">
        <v>5.9</v>
      </c>
    </row>
    <row r="54" spans="1:7">
      <c r="A54" s="4" t="s">
        <v>563</v>
      </c>
    </row>
    <row r="55" spans="1:7">
      <c r="A55" s="4" t="s">
        <v>543</v>
      </c>
      <c r="B55" s="6" t="n">
        <v>6</v>
      </c>
    </row>
    <row r="56" spans="1:7">
      <c r="A56" s="4" t="s">
        <v>544</v>
      </c>
      <c r="B56" s="5" t="n">
        <v>256000</v>
      </c>
    </row>
    <row r="57" spans="1:7">
      <c r="A57" s="4" t="s">
        <v>550</v>
      </c>
      <c r="B57" s="4" t="s">
        <v>564</v>
      </c>
    </row>
    <row r="58" spans="1:7">
      <c r="A58" s="4" t="s">
        <v>545</v>
      </c>
      <c r="B58" s="6" t="n">
        <v>6</v>
      </c>
    </row>
    <row r="59" spans="1:7">
      <c r="A59" s="4" t="s">
        <v>565</v>
      </c>
    </row>
    <row r="60" spans="1:7">
      <c r="A60" s="4" t="s">
        <v>543</v>
      </c>
      <c r="B60" s="8" t="n">
        <v>7.25</v>
      </c>
    </row>
    <row r="61" spans="1:7">
      <c r="A61" s="4" t="s">
        <v>544</v>
      </c>
      <c r="B61" s="5" t="n">
        <v>5000</v>
      </c>
    </row>
    <row r="62" spans="1:7">
      <c r="A62" s="4" t="s">
        <v>550</v>
      </c>
      <c r="B62" s="4" t="s">
        <v>566</v>
      </c>
    </row>
    <row r="63" spans="1:7">
      <c r="A63" s="4" t="s">
        <v>545</v>
      </c>
      <c r="B63" s="8" t="n">
        <v>7.25</v>
      </c>
    </row>
    <row r="64" spans="1:7">
      <c r="A64" s="4" t="s">
        <v>567</v>
      </c>
    </row>
    <row r="65" spans="1:7">
      <c r="A65" s="4" t="s">
        <v>543</v>
      </c>
      <c r="B65" s="8" t="n">
        <v>9.44</v>
      </c>
    </row>
    <row r="66" spans="1:7">
      <c r="A66" s="4" t="s">
        <v>544</v>
      </c>
      <c r="B66" s="5" t="n">
        <v>43978</v>
      </c>
    </row>
    <row r="67" spans="1:7">
      <c r="A67" s="4" t="s">
        <v>545</v>
      </c>
      <c r="B67" s="8" t="n">
        <v>9.44</v>
      </c>
    </row>
    <row r="68" spans="1:7">
      <c r="A68" s="4" t="s">
        <v>568</v>
      </c>
    </row>
    <row r="69" spans="1:7">
      <c r="A69" s="4" t="s">
        <v>550</v>
      </c>
      <c r="B69" s="4" t="s">
        <v>569</v>
      </c>
    </row>
    <row r="70" spans="1:7">
      <c r="A70" s="4" t="s">
        <v>570</v>
      </c>
    </row>
    <row r="71" spans="1:7">
      <c r="A71" s="4" t="s">
        <v>550</v>
      </c>
      <c r="B71" s="4" t="s">
        <v>571</v>
      </c>
    </row>
    <row r="72" spans="1:7">
      <c r="A72" s="4" t="s">
        <v>572</v>
      </c>
    </row>
    <row r="73" spans="1:7">
      <c r="A73" s="4" t="s">
        <v>543</v>
      </c>
      <c r="B73" s="6" t="n">
        <v>11</v>
      </c>
    </row>
    <row r="74" spans="1:7">
      <c r="A74" s="4" t="s">
        <v>544</v>
      </c>
      <c r="B74" s="5" t="n">
        <v>8750</v>
      </c>
    </row>
    <row r="75" spans="1:7">
      <c r="A75" s="4" t="s">
        <v>550</v>
      </c>
      <c r="B75" s="4" t="s">
        <v>573</v>
      </c>
    </row>
    <row r="76" spans="1:7">
      <c r="A76" s="4" t="s">
        <v>545</v>
      </c>
      <c r="B76" s="6" t="n">
        <v>11</v>
      </c>
    </row>
    <row r="77" spans="1:7">
      <c r="A77" s="4" t="s">
        <v>574</v>
      </c>
    </row>
    <row r="78" spans="1:7">
      <c r="A78" s="4" t="s">
        <v>543</v>
      </c>
      <c r="B78" s="6" t="n">
        <v>50</v>
      </c>
    </row>
    <row r="79" spans="1:7">
      <c r="A79" s="4" t="s">
        <v>544</v>
      </c>
      <c r="B79" s="5" t="n">
        <v>11227</v>
      </c>
    </row>
    <row r="80" spans="1:7">
      <c r="A80" s="4" t="s">
        <v>545</v>
      </c>
      <c r="B80" s="6" t="n">
        <v>50</v>
      </c>
    </row>
    <row r="81" spans="1:7">
      <c r="A81" s="4" t="s">
        <v>575</v>
      </c>
    </row>
    <row r="82" spans="1:7">
      <c r="A82" s="4" t="s">
        <v>550</v>
      </c>
      <c r="B82" s="4" t="s">
        <v>576</v>
      </c>
    </row>
    <row r="83" spans="1:7">
      <c r="A83" s="4" t="s">
        <v>577</v>
      </c>
    </row>
    <row r="84" spans="1:7">
      <c r="A84" s="4" t="s">
        <v>550</v>
      </c>
      <c r="B84" s="4" t="s">
        <v>578</v>
      </c>
    </row>
    <row r="85" spans="1:7">
      <c r="A85" s="4" t="s">
        <v>579</v>
      </c>
    </row>
    <row r="86" spans="1:7">
      <c r="A86" s="4" t="s">
        <v>543</v>
      </c>
      <c r="B86" s="6" t="n">
        <v>52</v>
      </c>
    </row>
    <row r="87" spans="1:7">
      <c r="A87" s="4" t="s">
        <v>544</v>
      </c>
      <c r="B87" s="5" t="n">
        <v>2125</v>
      </c>
    </row>
    <row r="88" spans="1:7">
      <c r="A88" s="4" t="s">
        <v>550</v>
      </c>
      <c r="B88" s="4" t="s">
        <v>580</v>
      </c>
    </row>
    <row r="89" spans="1:7">
      <c r="A89" s="4" t="s">
        <v>545</v>
      </c>
      <c r="B89" s="6" t="n">
        <v>52</v>
      </c>
    </row>
    <row r="90" spans="1:7">
      <c r="A90" s="4" t="s">
        <v>581</v>
      </c>
    </row>
    <row r="91" spans="1:7">
      <c r="A91" s="4" t="s">
        <v>543</v>
      </c>
      <c r="B91" s="6" t="n">
        <v>600</v>
      </c>
    </row>
    <row r="92" spans="1:7">
      <c r="A92" s="4" t="s">
        <v>544</v>
      </c>
      <c r="B92" s="5" t="n">
        <v>216</v>
      </c>
    </row>
    <row r="93" spans="1:7">
      <c r="A93" s="4" t="s">
        <v>550</v>
      </c>
      <c r="B93" s="4" t="s">
        <v>582</v>
      </c>
    </row>
    <row r="94" spans="1:7">
      <c r="A94" s="4" t="s">
        <v>545</v>
      </c>
      <c r="B94" s="6" t="n">
        <v>600</v>
      </c>
    </row>
    <row r="95" spans="1:7">
      <c r="A95" s="4" t="s">
        <v>583</v>
      </c>
    </row>
    <row r="96" spans="1:7">
      <c r="A96" s="4" t="s">
        <v>544</v>
      </c>
      <c r="B96" s="5" t="n">
        <v>1537</v>
      </c>
    </row>
    <row r="97" spans="1:7">
      <c r="A97" s="4" t="s">
        <v>545</v>
      </c>
      <c r="B97" s="8" t="n">
        <v>3319.71</v>
      </c>
    </row>
    <row r="98" spans="1:7">
      <c r="A98" s="4" t="s">
        <v>584</v>
      </c>
    </row>
    <row r="99" spans="1:7">
      <c r="A99" s="4" t="s">
        <v>543</v>
      </c>
      <c r="G99" s="6" t="n">
        <v>2400</v>
      </c>
    </row>
    <row r="100" spans="1:7">
      <c r="A100" s="4" t="s">
        <v>585</v>
      </c>
    </row>
    <row r="101" spans="1:7">
      <c r="A101" s="4" t="s">
        <v>543</v>
      </c>
      <c r="G101" s="6" t="n">
        <v>5760</v>
      </c>
    </row>
    <row r="102" spans="1:7">
      <c r="A102" s="4" t="s">
        <v>586</v>
      </c>
    </row>
    <row r="103" spans="1:7">
      <c r="A103" s="4" t="s">
        <v>543</v>
      </c>
      <c r="B103" s="6" t="n">
        <v>2400</v>
      </c>
    </row>
    <row r="104" spans="1:7">
      <c r="A104" s="4" t="s">
        <v>544</v>
      </c>
      <c r="B104" s="5" t="n">
        <v>144</v>
      </c>
    </row>
    <row r="105" spans="1:7">
      <c r="A105" s="4" t="s">
        <v>545</v>
      </c>
      <c r="B105" s="6" t="n">
        <v>2400</v>
      </c>
    </row>
    <row r="106" spans="1:7">
      <c r="A106" s="4" t="s">
        <v>587</v>
      </c>
    </row>
    <row r="107" spans="1:7">
      <c r="A107" s="4" t="s">
        <v>550</v>
      </c>
      <c r="B107" s="4" t="s">
        <v>588</v>
      </c>
    </row>
    <row r="108" spans="1:7">
      <c r="A108" s="4" t="s">
        <v>589</v>
      </c>
    </row>
    <row r="109" spans="1:7">
      <c r="A109" s="4" t="s">
        <v>550</v>
      </c>
      <c r="B109" s="4" t="s">
        <v>590</v>
      </c>
    </row>
    <row r="110" spans="1:7">
      <c r="A110" s="4" t="s">
        <v>591</v>
      </c>
    </row>
    <row r="111" spans="1:7">
      <c r="A111" s="4" t="s">
        <v>543</v>
      </c>
      <c r="B111" s="6" t="n">
        <v>2820</v>
      </c>
    </row>
    <row r="112" spans="1:7">
      <c r="A112" s="4" t="s">
        <v>544</v>
      </c>
      <c r="B112" s="5" t="n">
        <v>51</v>
      </c>
    </row>
    <row r="113" spans="1:7">
      <c r="A113" s="4" t="s">
        <v>550</v>
      </c>
      <c r="B113" s="4" t="s">
        <v>592</v>
      </c>
    </row>
    <row r="114" spans="1:7">
      <c r="A114" s="4" t="s">
        <v>545</v>
      </c>
      <c r="B114" s="6" t="n">
        <v>2820</v>
      </c>
    </row>
    <row r="115" spans="1:7">
      <c r="A115" s="4" t="s">
        <v>593</v>
      </c>
    </row>
    <row r="116" spans="1:7">
      <c r="A116" s="4" t="s">
        <v>543</v>
      </c>
      <c r="B116" s="6" t="n">
        <v>3060</v>
      </c>
    </row>
    <row r="117" spans="1:7">
      <c r="A117" s="4" t="s">
        <v>544</v>
      </c>
      <c r="B117" s="5" t="n">
        <v>7</v>
      </c>
    </row>
    <row r="118" spans="1:7">
      <c r="A118" s="4" t="s">
        <v>550</v>
      </c>
      <c r="B118" s="4" t="s">
        <v>594</v>
      </c>
    </row>
    <row r="119" spans="1:7">
      <c r="A119" s="4" t="s">
        <v>545</v>
      </c>
      <c r="B119" s="6" t="n">
        <v>3060</v>
      </c>
    </row>
    <row r="120" spans="1:7">
      <c r="A120" s="4" t="s">
        <v>595</v>
      </c>
    </row>
    <row r="121" spans="1:7">
      <c r="A121" s="4" t="s">
        <v>543</v>
      </c>
      <c r="B121" s="6" t="n">
        <v>3300</v>
      </c>
    </row>
    <row r="122" spans="1:7">
      <c r="A122" s="4" t="s">
        <v>544</v>
      </c>
      <c r="B122" s="5" t="n">
        <v>1250</v>
      </c>
    </row>
    <row r="123" spans="1:7">
      <c r="A123" s="4" t="s">
        <v>550</v>
      </c>
      <c r="B123" s="4" t="s">
        <v>596</v>
      </c>
    </row>
    <row r="124" spans="1:7">
      <c r="A124" s="4" t="s">
        <v>545</v>
      </c>
      <c r="B124" s="6" t="n">
        <v>3300</v>
      </c>
    </row>
    <row r="125" spans="1:7">
      <c r="A125" s="4" t="s">
        <v>597</v>
      </c>
    </row>
    <row r="126" spans="1:7">
      <c r="A126" s="4" t="s">
        <v>543</v>
      </c>
      <c r="B126" s="6" t="n">
        <v>4800</v>
      </c>
    </row>
    <row r="127" spans="1:7">
      <c r="A127" s="4" t="s">
        <v>544</v>
      </c>
      <c r="B127" s="5" t="n">
        <v>24</v>
      </c>
    </row>
    <row r="128" spans="1:7">
      <c r="A128" s="4" t="s">
        <v>550</v>
      </c>
      <c r="B128" s="4" t="s">
        <v>598</v>
      </c>
    </row>
    <row r="129" spans="1:7">
      <c r="A129" s="4" t="s">
        <v>545</v>
      </c>
      <c r="B129" s="6" t="n">
        <v>4800</v>
      </c>
    </row>
    <row r="130" spans="1:7">
      <c r="A130" s="4" t="s">
        <v>599</v>
      </c>
    </row>
    <row r="131" spans="1:7">
      <c r="A131" s="4" t="s">
        <v>543</v>
      </c>
      <c r="B131" s="6" t="n">
        <v>5760</v>
      </c>
    </row>
    <row r="132" spans="1:7">
      <c r="A132" s="4" t="s">
        <v>544</v>
      </c>
      <c r="B132" s="5" t="n">
        <v>61</v>
      </c>
    </row>
    <row r="133" spans="1:7">
      <c r="A133" s="4" t="s">
        <v>550</v>
      </c>
      <c r="B133" s="4" t="s">
        <v>600</v>
      </c>
    </row>
    <row r="134" spans="1:7">
      <c r="A134" s="4" t="s">
        <v>545</v>
      </c>
      <c r="B134" s="6" t="n">
        <v>57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3" t="s">
        <v>528</v>
      </c>
    </row>
    <row r="4" spans="1:3">
      <c r="A4" s="4" t="s">
        <v>529</v>
      </c>
      <c r="B4" s="5" t="n">
        <v>223120</v>
      </c>
      <c r="C4" s="5" t="n">
        <v>71183</v>
      </c>
    </row>
    <row r="5" spans="1:3">
      <c r="A5" s="4" t="s">
        <v>530</v>
      </c>
      <c r="B5" s="5" t="n">
        <v>334000</v>
      </c>
      <c r="C5" s="5" t="n">
        <v>152250</v>
      </c>
    </row>
    <row r="6" spans="1:3">
      <c r="A6" s="4" t="s">
        <v>532</v>
      </c>
      <c r="B6" s="5" t="n">
        <v>-3037</v>
      </c>
      <c r="C6" s="5" t="n">
        <v>-313</v>
      </c>
    </row>
    <row r="7" spans="1:3">
      <c r="A7" s="4" t="s">
        <v>533</v>
      </c>
      <c r="B7" s="5" t="n">
        <v>554083</v>
      </c>
      <c r="C7" s="5" t="n">
        <v>223120</v>
      </c>
    </row>
    <row r="8" spans="1:3">
      <c r="A8" s="3" t="s">
        <v>534</v>
      </c>
    </row>
    <row r="9" spans="1:3">
      <c r="A9" s="4" t="s">
        <v>529</v>
      </c>
      <c r="B9" s="8" t="n">
        <v>50.98</v>
      </c>
      <c r="C9" s="6" t="n">
        <v>150</v>
      </c>
    </row>
    <row r="10" spans="1:3">
      <c r="A10" s="4" t="s">
        <v>530</v>
      </c>
      <c r="B10" s="9" t="n">
        <v>4.85</v>
      </c>
      <c r="C10" s="9" t="n">
        <v>5.95</v>
      </c>
    </row>
    <row r="11" spans="1:3">
      <c r="A11" s="4" t="s">
        <v>532</v>
      </c>
      <c r="B11" s="9" t="n">
        <v>1335.06</v>
      </c>
      <c r="C11" s="9" t="n">
        <v>3.6</v>
      </c>
    </row>
    <row r="12" spans="1:3">
      <c r="A12" s="4" t="s">
        <v>533</v>
      </c>
      <c r="B12" s="8" t="n">
        <v>16.14</v>
      </c>
      <c r="C12" s="8" t="n">
        <v>50.98</v>
      </c>
    </row>
    <row r="13" spans="1:3">
      <c r="A13" s="3" t="s">
        <v>538</v>
      </c>
    </row>
    <row r="14" spans="1:3">
      <c r="A14" s="4" t="s">
        <v>529</v>
      </c>
      <c r="B14" s="6" t="n">
        <v>7425</v>
      </c>
      <c r="C14" s="6" t="n">
        <v>819137</v>
      </c>
    </row>
    <row r="15" spans="1:3">
      <c r="A15" s="4" t="s">
        <v>533</v>
      </c>
      <c r="B15" s="6" t="n">
        <v>11340</v>
      </c>
      <c r="C15" s="6" t="n">
        <v>7425</v>
      </c>
    </row>
    <row r="16" spans="1:3">
      <c r="A16" s="4" t="s">
        <v>279</v>
      </c>
    </row>
    <row r="17" spans="1:3">
      <c r="A17" s="3" t="s">
        <v>528</v>
      </c>
    </row>
    <row r="18" spans="1:3">
      <c r="A18" s="4" t="s">
        <v>529</v>
      </c>
      <c r="B18" s="5" t="n">
        <v>143750</v>
      </c>
      <c r="C18" s="5" t="n">
        <v>3750</v>
      </c>
    </row>
    <row r="19" spans="1:3">
      <c r="A19" s="4" t="s">
        <v>530</v>
      </c>
      <c r="B19" s="5" t="n">
        <v>79000</v>
      </c>
      <c r="C19" s="5" t="n">
        <v>140000</v>
      </c>
    </row>
    <row r="20" spans="1:3">
      <c r="A20" s="4" t="s">
        <v>532</v>
      </c>
      <c r="B20" s="4" t="s">
        <v>38</v>
      </c>
      <c r="C20" s="4" t="s">
        <v>38</v>
      </c>
    </row>
    <row r="21" spans="1:3">
      <c r="A21" s="4" t="s">
        <v>533</v>
      </c>
      <c r="B21" s="5" t="n">
        <v>222750</v>
      </c>
      <c r="C21" s="5" t="n">
        <v>143750</v>
      </c>
    </row>
    <row r="22" spans="1:3">
      <c r="A22" s="3" t="s">
        <v>534</v>
      </c>
    </row>
    <row r="23" spans="1:3">
      <c r="A23" s="4" t="s">
        <v>529</v>
      </c>
      <c r="B23" s="8" t="n">
        <v>6.13</v>
      </c>
      <c r="C23" s="6" t="n">
        <v>11</v>
      </c>
    </row>
    <row r="24" spans="1:3">
      <c r="A24" s="4" t="s">
        <v>530</v>
      </c>
      <c r="B24" s="9" t="n">
        <v>3.83</v>
      </c>
      <c r="C24" s="5" t="n">
        <v>6</v>
      </c>
    </row>
    <row r="25" spans="1:3">
      <c r="A25" s="4" t="s">
        <v>532</v>
      </c>
      <c r="B25" s="4" t="s">
        <v>38</v>
      </c>
      <c r="C25" s="4" t="s">
        <v>38</v>
      </c>
    </row>
    <row r="26" spans="1:3">
      <c r="A26" s="4" t="s">
        <v>533</v>
      </c>
      <c r="B26" s="8" t="n">
        <v>5.31</v>
      </c>
      <c r="C26" s="8" t="n">
        <v>6.13</v>
      </c>
    </row>
    <row r="27" spans="1:3">
      <c r="A27" s="3" t="s">
        <v>538</v>
      </c>
    </row>
    <row r="28" spans="1:3">
      <c r="A28" s="4" t="s">
        <v>529</v>
      </c>
      <c r="B28" s="6" t="n">
        <v>881250</v>
      </c>
      <c r="C28" s="6" t="n">
        <v>41250</v>
      </c>
    </row>
    <row r="29" spans="1:3">
      <c r="A29" s="4" t="s">
        <v>530</v>
      </c>
      <c r="B29" s="6" t="n">
        <v>302650</v>
      </c>
      <c r="C29" s="6" t="n">
        <v>840000</v>
      </c>
    </row>
    <row r="30" spans="1:3">
      <c r="A30" s="4" t="s">
        <v>533</v>
      </c>
      <c r="B30" s="6" t="n">
        <v>1183900</v>
      </c>
      <c r="C30" s="6" t="n">
        <v>8812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7"/>
  </cols>
  <sheetData>
    <row r="1" spans="1:3">
      <c r="A1" s="1" t="s">
        <v>602</v>
      </c>
      <c r="B1" s="2" t="s">
        <v>1</v>
      </c>
    </row>
    <row r="2" spans="1:3">
      <c r="B2" s="2" t="s">
        <v>2</v>
      </c>
      <c r="C2" s="2" t="s">
        <v>32</v>
      </c>
    </row>
    <row r="3" spans="1:3">
      <c r="A3" s="4" t="s">
        <v>603</v>
      </c>
    </row>
    <row r="4" spans="1:3">
      <c r="A4" s="4" t="s">
        <v>604</v>
      </c>
      <c r="B4" s="4" t="s">
        <v>440</v>
      </c>
      <c r="C4" s="4" t="s">
        <v>440</v>
      </c>
    </row>
    <row r="5" spans="1:3">
      <c r="A5" s="4" t="s">
        <v>605</v>
      </c>
      <c r="B5" s="4" t="s">
        <v>325</v>
      </c>
      <c r="C5" s="4" t="s">
        <v>606</v>
      </c>
    </row>
    <row r="6" spans="1:3">
      <c r="A6" s="4" t="s">
        <v>607</v>
      </c>
      <c r="B6" s="4" t="s">
        <v>608</v>
      </c>
      <c r="C6" s="4" t="s">
        <v>609</v>
      </c>
    </row>
    <row r="7" spans="1:3">
      <c r="A7" s="4" t="s">
        <v>610</v>
      </c>
      <c r="B7" s="4" t="s">
        <v>611</v>
      </c>
      <c r="C7" s="4" t="s">
        <v>612</v>
      </c>
    </row>
    <row r="8" spans="1:3">
      <c r="A8" s="4" t="s">
        <v>613</v>
      </c>
    </row>
    <row r="9" spans="1:3">
      <c r="A9" s="4" t="s">
        <v>604</v>
      </c>
      <c r="B9" s="4" t="s">
        <v>440</v>
      </c>
      <c r="C9" s="4" t="s">
        <v>440</v>
      </c>
    </row>
    <row r="10" spans="1:3">
      <c r="A10" s="4" t="s">
        <v>605</v>
      </c>
      <c r="B10" s="4" t="s">
        <v>325</v>
      </c>
      <c r="C10" s="4" t="s">
        <v>606</v>
      </c>
    </row>
    <row r="11" spans="1:3">
      <c r="A11" s="4" t="s">
        <v>607</v>
      </c>
      <c r="B11" s="4" t="s">
        <v>614</v>
      </c>
      <c r="C11" s="4" t="s">
        <v>615</v>
      </c>
    </row>
    <row r="12" spans="1:3">
      <c r="A12" s="4" t="s">
        <v>610</v>
      </c>
      <c r="B12" s="4" t="s">
        <v>616</v>
      </c>
      <c r="C12" s="4" t="s">
        <v>6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128500</v>
      </c>
      <c r="C4" s="6" t="n">
        <v>85100</v>
      </c>
    </row>
    <row r="5" spans="1:3">
      <c r="A5" s="3" t="s">
        <v>83</v>
      </c>
    </row>
    <row r="6" spans="1:3">
      <c r="A6" s="4" t="s">
        <v>84</v>
      </c>
      <c r="B6" s="5" t="n">
        <v>53500</v>
      </c>
      <c r="C6" s="5" t="n">
        <v>5500</v>
      </c>
    </row>
    <row r="7" spans="1:3">
      <c r="A7" s="4" t="s">
        <v>85</v>
      </c>
      <c r="B7" s="5" t="n">
        <v>123900</v>
      </c>
      <c r="C7" s="5" t="n">
        <v>53700</v>
      </c>
    </row>
    <row r="8" spans="1:3">
      <c r="A8" s="4" t="s">
        <v>86</v>
      </c>
      <c r="B8" s="5" t="n">
        <v>1237200</v>
      </c>
      <c r="C8" s="5" t="n">
        <v>740500</v>
      </c>
    </row>
    <row r="9" spans="1:3">
      <c r="A9" s="4" t="s">
        <v>87</v>
      </c>
      <c r="B9" s="5" t="n">
        <v>1226700</v>
      </c>
      <c r="C9" s="5" t="n">
        <v>522000</v>
      </c>
    </row>
    <row r="10" spans="1:3">
      <c r="A10" s="4" t="s">
        <v>88</v>
      </c>
      <c r="B10" s="5" t="n">
        <v>4590800</v>
      </c>
      <c r="C10" s="5" t="n">
        <v>2530200</v>
      </c>
    </row>
    <row r="11" spans="1:3">
      <c r="A11" s="4" t="s">
        <v>89</v>
      </c>
      <c r="B11" s="5" t="n">
        <v>7232100</v>
      </c>
      <c r="C11" s="5" t="n">
        <v>3851900</v>
      </c>
    </row>
    <row r="12" spans="1:3">
      <c r="A12" s="4" t="s">
        <v>90</v>
      </c>
      <c r="B12" s="5" t="n">
        <v>-7103600</v>
      </c>
      <c r="C12" s="5" t="n">
        <v>-3766800</v>
      </c>
    </row>
    <row r="13" spans="1:3">
      <c r="A13" s="3" t="s">
        <v>91</v>
      </c>
    </row>
    <row r="14" spans="1:3">
      <c r="A14" s="4" t="s">
        <v>92</v>
      </c>
      <c r="B14" s="5" t="n">
        <v>-6600</v>
      </c>
      <c r="C14" s="5" t="n">
        <v>-2721500</v>
      </c>
    </row>
    <row r="15" spans="1:3">
      <c r="A15" s="4" t="s">
        <v>93</v>
      </c>
      <c r="B15" s="4" t="s">
        <v>38</v>
      </c>
      <c r="C15" s="5" t="n">
        <v>572300</v>
      </c>
    </row>
    <row r="16" spans="1:3">
      <c r="A16" s="4" t="s">
        <v>94</v>
      </c>
      <c r="B16" s="4" t="s">
        <v>38</v>
      </c>
      <c r="C16" s="5" t="n">
        <v>-34600</v>
      </c>
    </row>
    <row r="17" spans="1:3">
      <c r="A17" s="4" t="s">
        <v>95</v>
      </c>
      <c r="B17" s="4" t="s">
        <v>38</v>
      </c>
      <c r="C17" s="5" t="n">
        <v>-20000</v>
      </c>
    </row>
    <row r="18" spans="1:3">
      <c r="A18" s="4" t="s">
        <v>96</v>
      </c>
      <c r="B18" s="4" t="s">
        <v>38</v>
      </c>
      <c r="C18" s="5" t="n">
        <v>306700</v>
      </c>
    </row>
    <row r="19" spans="1:3">
      <c r="A19" s="4" t="s">
        <v>97</v>
      </c>
      <c r="B19" s="4" t="s">
        <v>38</v>
      </c>
      <c r="C19" s="5" t="n">
        <v>-275000</v>
      </c>
    </row>
    <row r="20" spans="1:3">
      <c r="A20" s="4" t="s">
        <v>98</v>
      </c>
      <c r="B20" s="5" t="n">
        <v>-6600</v>
      </c>
      <c r="C20" s="5" t="n">
        <v>-2172100</v>
      </c>
    </row>
    <row r="21" spans="1:3">
      <c r="A21" s="4" t="s">
        <v>99</v>
      </c>
      <c r="B21" s="5" t="n">
        <v>-7110200</v>
      </c>
      <c r="C21" s="5" t="n">
        <v>-5938900</v>
      </c>
    </row>
    <row r="22" spans="1:3">
      <c r="A22" s="4" t="s">
        <v>100</v>
      </c>
      <c r="B22" s="5" t="n">
        <v>2600</v>
      </c>
      <c r="C22" s="5" t="n">
        <v>2000</v>
      </c>
    </row>
    <row r="23" spans="1:3">
      <c r="A23" s="4" t="s">
        <v>101</v>
      </c>
      <c r="B23" s="6" t="n">
        <v>-7112800</v>
      </c>
      <c r="C23" s="6" t="n">
        <v>-5940900</v>
      </c>
    </row>
    <row r="24" spans="1:3">
      <c r="A24" s="4" t="s">
        <v>102</v>
      </c>
      <c r="B24" s="8" t="n">
        <v>-2.52</v>
      </c>
      <c r="C24" s="8" t="n">
        <v>-9.26</v>
      </c>
    </row>
    <row r="25" spans="1:3">
      <c r="A25" s="3" t="s">
        <v>103</v>
      </c>
    </row>
    <row r="26" spans="1:3">
      <c r="A26" s="4" t="s">
        <v>104</v>
      </c>
      <c r="B26" s="5" t="n">
        <v>2817415</v>
      </c>
      <c r="C26" s="5" t="n">
        <v>6418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2</v>
      </c>
    </row>
    <row r="3" spans="1:3">
      <c r="A3" s="3" t="s">
        <v>619</v>
      </c>
    </row>
    <row r="4" spans="1:3">
      <c r="A4" s="4" t="s">
        <v>529</v>
      </c>
      <c r="B4" s="5" t="n">
        <v>7160</v>
      </c>
      <c r="C4" s="5" t="n">
        <v>3912</v>
      </c>
    </row>
    <row r="5" spans="1:3">
      <c r="A5" s="4" t="s">
        <v>530</v>
      </c>
      <c r="B5" s="5" t="n">
        <v>4561861</v>
      </c>
      <c r="C5" s="5" t="n">
        <v>604000</v>
      </c>
    </row>
    <row r="6" spans="1:3">
      <c r="A6" s="4" t="s">
        <v>531</v>
      </c>
      <c r="B6" s="4" t="s">
        <v>38</v>
      </c>
      <c r="C6" s="4" t="s">
        <v>38</v>
      </c>
    </row>
    <row r="7" spans="1:3">
      <c r="A7" s="4" t="s">
        <v>620</v>
      </c>
      <c r="B7" s="5" t="n">
        <v>-1349</v>
      </c>
      <c r="C7" s="5" t="n">
        <v>-752</v>
      </c>
    </row>
    <row r="8" spans="1:3">
      <c r="A8" s="4" t="s">
        <v>532</v>
      </c>
      <c r="B8" s="4" t="s">
        <v>38</v>
      </c>
      <c r="C8" s="5" t="n">
        <v>-600000</v>
      </c>
    </row>
    <row r="9" spans="1:3">
      <c r="A9" s="4" t="s">
        <v>533</v>
      </c>
      <c r="B9" s="5" t="n">
        <v>4567672</v>
      </c>
      <c r="C9" s="5" t="n">
        <v>7160</v>
      </c>
    </row>
    <row r="10" spans="1:3">
      <c r="A10" s="3" t="s">
        <v>621</v>
      </c>
    </row>
    <row r="11" spans="1:3">
      <c r="A11" s="4" t="s">
        <v>529</v>
      </c>
      <c r="B11" s="8" t="n">
        <v>50.41</v>
      </c>
      <c r="C11" s="6" t="n">
        <v>106</v>
      </c>
    </row>
    <row r="12" spans="1:3">
      <c r="A12" s="4" t="s">
        <v>530</v>
      </c>
      <c r="B12" s="9" t="n">
        <v>5.27</v>
      </c>
      <c r="C12" s="5" t="n">
        <v>10</v>
      </c>
    </row>
    <row r="13" spans="1:3">
      <c r="A13" s="4" t="s">
        <v>531</v>
      </c>
      <c r="B13" s="4" t="s">
        <v>38</v>
      </c>
      <c r="C13" s="4" t="s">
        <v>38</v>
      </c>
    </row>
    <row r="14" spans="1:3">
      <c r="A14" s="4" t="s">
        <v>620</v>
      </c>
      <c r="B14" s="9" t="n">
        <v>185.61</v>
      </c>
      <c r="C14" s="5" t="n">
        <v>200</v>
      </c>
    </row>
    <row r="15" spans="1:3">
      <c r="A15" s="4" t="s">
        <v>532</v>
      </c>
      <c r="B15" s="4" t="s">
        <v>38</v>
      </c>
      <c r="C15" s="5" t="n">
        <v>10</v>
      </c>
    </row>
    <row r="16" spans="1:3">
      <c r="A16" s="4" t="s">
        <v>533</v>
      </c>
      <c r="B16" s="8" t="n">
        <v>5.3</v>
      </c>
      <c r="C16" s="8" t="n">
        <v>50.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4"/>
    <col customWidth="1" max="5" min="5" width="14"/>
  </cols>
  <sheetData>
    <row r="1" spans="1:5">
      <c r="A1" s="1" t="s">
        <v>622</v>
      </c>
      <c r="C1" s="2" t="s">
        <v>1</v>
      </c>
    </row>
    <row r="2" spans="1:5">
      <c r="C2" s="2" t="s">
        <v>2</v>
      </c>
      <c r="D2" s="2" t="s">
        <v>32</v>
      </c>
      <c r="E2" s="2" t="s">
        <v>361</v>
      </c>
    </row>
    <row r="3" spans="1:5">
      <c r="A3" s="4" t="s">
        <v>623</v>
      </c>
    </row>
    <row r="4" spans="1:5">
      <c r="A4" s="4" t="s">
        <v>543</v>
      </c>
      <c r="C4" s="8" t="n">
        <v>5.25</v>
      </c>
    </row>
    <row r="5" spans="1:5">
      <c r="A5" s="4" t="s">
        <v>544</v>
      </c>
      <c r="B5" s="4" t="s">
        <v>369</v>
      </c>
      <c r="C5" s="5" t="n">
        <v>2539061</v>
      </c>
    </row>
    <row r="6" spans="1:5">
      <c r="A6" s="4" t="s">
        <v>550</v>
      </c>
      <c r="C6" s="4" t="s">
        <v>624</v>
      </c>
    </row>
    <row r="7" spans="1:5">
      <c r="A7" s="4" t="s">
        <v>545</v>
      </c>
      <c r="C7" s="8" t="n">
        <v>5.25</v>
      </c>
    </row>
    <row r="8" spans="1:5">
      <c r="A8" s="4" t="s">
        <v>625</v>
      </c>
    </row>
    <row r="9" spans="1:5">
      <c r="A9" s="4" t="s">
        <v>543</v>
      </c>
      <c r="C9" s="8" t="n">
        <v>5.25</v>
      </c>
    </row>
    <row r="10" spans="1:5">
      <c r="A10" s="4" t="s">
        <v>544</v>
      </c>
      <c r="B10" s="4" t="s">
        <v>371</v>
      </c>
      <c r="C10" s="5" t="n">
        <v>1675000</v>
      </c>
    </row>
    <row r="11" spans="1:5">
      <c r="A11" s="4" t="s">
        <v>550</v>
      </c>
      <c r="C11" s="4" t="s">
        <v>624</v>
      </c>
    </row>
    <row r="12" spans="1:5">
      <c r="A12" s="4" t="s">
        <v>545</v>
      </c>
      <c r="C12" s="8" t="n">
        <v>5.25</v>
      </c>
    </row>
    <row r="13" spans="1:5">
      <c r="A13" s="4" t="s">
        <v>626</v>
      </c>
    </row>
    <row r="14" spans="1:5">
      <c r="A14" s="4" t="s">
        <v>543</v>
      </c>
      <c r="C14" s="8" t="n">
        <v>5.25</v>
      </c>
    </row>
    <row r="15" spans="1:5">
      <c r="A15" s="4" t="s">
        <v>544</v>
      </c>
      <c r="B15" s="4" t="s">
        <v>372</v>
      </c>
      <c r="C15" s="5" t="n">
        <v>213800</v>
      </c>
    </row>
    <row r="16" spans="1:5">
      <c r="A16" s="4" t="s">
        <v>550</v>
      </c>
      <c r="C16" s="4" t="s">
        <v>624</v>
      </c>
    </row>
    <row r="17" spans="1:5">
      <c r="A17" s="4" t="s">
        <v>545</v>
      </c>
      <c r="C17" s="8" t="n">
        <v>5.25</v>
      </c>
    </row>
    <row r="18" spans="1:5">
      <c r="A18" s="4" t="s">
        <v>627</v>
      </c>
    </row>
    <row r="19" spans="1:5">
      <c r="A19" s="4" t="s">
        <v>543</v>
      </c>
      <c r="C19" s="8" t="n">
        <v>6.04</v>
      </c>
    </row>
    <row r="20" spans="1:5">
      <c r="A20" s="4" t="s">
        <v>544</v>
      </c>
      <c r="B20" s="4" t="s">
        <v>374</v>
      </c>
      <c r="C20" s="5" t="n">
        <v>134000</v>
      </c>
    </row>
    <row r="21" spans="1:5">
      <c r="A21" s="4" t="s">
        <v>550</v>
      </c>
      <c r="C21" s="4" t="s">
        <v>624</v>
      </c>
    </row>
    <row r="22" spans="1:5">
      <c r="A22" s="4" t="s">
        <v>545</v>
      </c>
      <c r="C22" s="8" t="n">
        <v>6.04</v>
      </c>
    </row>
    <row r="23" spans="1:5">
      <c r="A23" s="4" t="s">
        <v>628</v>
      </c>
    </row>
    <row r="24" spans="1:5">
      <c r="A24" s="4" t="s">
        <v>543</v>
      </c>
      <c r="C24" s="8" t="n">
        <v>9.44</v>
      </c>
    </row>
    <row r="25" spans="1:5">
      <c r="A25" s="4" t="s">
        <v>544</v>
      </c>
      <c r="C25" s="5" t="n">
        <v>191</v>
      </c>
    </row>
    <row r="26" spans="1:5">
      <c r="A26" s="4" t="s">
        <v>550</v>
      </c>
      <c r="C26" s="4" t="s">
        <v>629</v>
      </c>
    </row>
    <row r="27" spans="1:5">
      <c r="A27" s="4" t="s">
        <v>545</v>
      </c>
      <c r="C27" s="8" t="n">
        <v>9.44</v>
      </c>
    </row>
    <row r="28" spans="1:5">
      <c r="A28" s="4" t="s">
        <v>630</v>
      </c>
    </row>
    <row r="29" spans="1:5">
      <c r="A29" s="4" t="s">
        <v>543</v>
      </c>
      <c r="C29" s="6" t="n">
        <v>10</v>
      </c>
    </row>
    <row r="30" spans="1:5">
      <c r="A30" s="4" t="s">
        <v>544</v>
      </c>
      <c r="B30" s="4" t="s">
        <v>376</v>
      </c>
      <c r="C30" s="5" t="n">
        <v>4000</v>
      </c>
    </row>
    <row r="31" spans="1:5">
      <c r="A31" s="4" t="s">
        <v>550</v>
      </c>
      <c r="C31" s="4" t="s">
        <v>631</v>
      </c>
    </row>
    <row r="32" spans="1:5">
      <c r="A32" s="4" t="s">
        <v>545</v>
      </c>
      <c r="C32" s="6" t="n">
        <v>10</v>
      </c>
    </row>
    <row r="33" spans="1:5">
      <c r="A33" s="4" t="s">
        <v>632</v>
      </c>
    </row>
    <row r="34" spans="1:5">
      <c r="A34" s="4" t="s">
        <v>543</v>
      </c>
      <c r="C34" s="6" t="n">
        <v>55</v>
      </c>
    </row>
    <row r="35" spans="1:5">
      <c r="A35" s="4" t="s">
        <v>544</v>
      </c>
      <c r="C35" s="5" t="n">
        <v>1620</v>
      </c>
    </row>
    <row r="36" spans="1:5">
      <c r="A36" s="4" t="s">
        <v>545</v>
      </c>
      <c r="C36" s="6" t="n">
        <v>55</v>
      </c>
    </row>
    <row r="37" spans="1:5">
      <c r="A37" s="4" t="s">
        <v>633</v>
      </c>
    </row>
    <row r="38" spans="1:5">
      <c r="A38" s="4" t="s">
        <v>550</v>
      </c>
      <c r="C38" s="4" t="s">
        <v>634</v>
      </c>
    </row>
    <row r="39" spans="1:5">
      <c r="A39" s="4" t="s">
        <v>635</v>
      </c>
    </row>
    <row r="40" spans="1:5">
      <c r="A40" s="4" t="s">
        <v>550</v>
      </c>
      <c r="C40" s="4" t="s">
        <v>588</v>
      </c>
    </row>
    <row r="41" spans="1:5">
      <c r="A41" s="4" t="s">
        <v>636</v>
      </c>
    </row>
    <row r="42" spans="1:5">
      <c r="A42" s="4" t="s">
        <v>544</v>
      </c>
      <c r="C42" s="5" t="n">
        <v>4567672</v>
      </c>
      <c r="D42" s="5" t="n">
        <v>7160</v>
      </c>
      <c r="E42" s="5" t="n">
        <v>3912</v>
      </c>
    </row>
    <row r="43" spans="1:5">
      <c r="A43" s="4" t="s">
        <v>545</v>
      </c>
      <c r="C43" s="8" t="n">
        <v>5.3</v>
      </c>
      <c r="D43" s="8" t="n">
        <v>50.41</v>
      </c>
      <c r="E43" s="6" t="n">
        <v>106</v>
      </c>
    </row>
    <row r="44" spans="1:5"/>
    <row r="45" spans="1:5">
      <c r="A45" s="4" t="s">
        <v>369</v>
      </c>
      <c r="B45" s="4" t="s">
        <v>637</v>
      </c>
    </row>
    <row r="46" spans="1:5">
      <c r="A46" s="4" t="s">
        <v>371</v>
      </c>
      <c r="B46" s="4" t="s">
        <v>638</v>
      </c>
    </row>
    <row r="47" spans="1:5">
      <c r="A47" s="4" t="s">
        <v>372</v>
      </c>
      <c r="B47" s="4" t="s">
        <v>639</v>
      </c>
    </row>
    <row r="48" spans="1:5">
      <c r="A48" s="4" t="s">
        <v>374</v>
      </c>
      <c r="B48" s="4" t="s">
        <v>640</v>
      </c>
    </row>
    <row r="49" spans="1:5">
      <c r="A49" s="4" t="s">
        <v>376</v>
      </c>
      <c r="B49" s="4" t="s">
        <v>641</v>
      </c>
    </row>
  </sheetData>
  <mergeCells count="7">
    <mergeCell ref="A1:B2"/>
    <mergeCell ref="A44:D44"/>
    <mergeCell ref="B45:D45"/>
    <mergeCell ref="B46:D46"/>
    <mergeCell ref="B47:D47"/>
    <mergeCell ref="B48:D48"/>
    <mergeCell ref="B49:D4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Q24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7"/>
    <col customWidth="1" max="5" min="5" width="30"/>
    <col customWidth="1" max="6" min="6" width="30"/>
    <col customWidth="1" max="7" min="7" width="30"/>
    <col customWidth="1" max="8" min="8" width="30"/>
    <col customWidth="1" max="9" min="9" width="30"/>
    <col customWidth="1" max="10" min="10" width="37"/>
    <col customWidth="1" max="11" min="11" width="80"/>
    <col customWidth="1" max="12" min="12" width="37"/>
    <col customWidth="1" max="13" min="13" width="29"/>
    <col customWidth="1" max="14" min="14" width="80"/>
    <col customWidth="1" max="15" min="15" width="39"/>
    <col customWidth="1" max="16" min="16" width="37"/>
    <col customWidth="1" max="17" min="17" width="37"/>
    <col customWidth="1" max="18" min="18" width="21"/>
    <col customWidth="1" max="19" min="19" width="20"/>
    <col customWidth="1" max="20" min="20" width="45"/>
    <col customWidth="1" max="21" min="21" width="45"/>
    <col customWidth="1" max="22" min="22" width="80"/>
    <col customWidth="1" max="23" min="23" width="45"/>
    <col customWidth="1" max="24" min="24" width="68"/>
    <col customWidth="1" max="25" min="25" width="37"/>
    <col customWidth="1" max="26" min="26" width="80"/>
    <col customWidth="1" max="27" min="27" width="37"/>
    <col customWidth="1" max="28" min="28" width="37"/>
    <col customWidth="1" max="29" min="29" width="80"/>
    <col customWidth="1" max="30" min="30" width="14"/>
    <col customWidth="1" max="31" min="31" width="21"/>
    <col customWidth="1" max="32" min="32" width="37"/>
    <col customWidth="1" max="33" min="33" width="45"/>
    <col customWidth="1" max="34" min="34" width="39"/>
    <col customWidth="1" max="35" min="35" width="80"/>
    <col customWidth="1" max="36" min="36" width="37"/>
    <col customWidth="1" max="37" min="37" width="30"/>
    <col customWidth="1" max="38" min="38" width="22"/>
    <col customWidth="1" max="39" min="39" width="20"/>
    <col customWidth="1" max="40" min="40" width="20"/>
    <col customWidth="1" max="41" min="41" width="20"/>
    <col customWidth="1" max="42" min="42" width="20"/>
    <col customWidth="1" max="43" min="43" width="30"/>
  </cols>
  <sheetData>
    <row r="1" spans="1:43">
      <c r="A1" s="1" t="s">
        <v>642</v>
      </c>
      <c r="C1" s="2" t="s">
        <v>643</v>
      </c>
      <c r="D1" s="2" t="s">
        <v>412</v>
      </c>
      <c r="E1" s="2" t="s">
        <v>644</v>
      </c>
      <c r="F1" s="2" t="s">
        <v>645</v>
      </c>
      <c r="G1" s="2" t="s">
        <v>646</v>
      </c>
      <c r="H1" s="2" t="s">
        <v>647</v>
      </c>
      <c r="I1" s="2" t="s">
        <v>648</v>
      </c>
      <c r="J1" s="2" t="s">
        <v>413</v>
      </c>
      <c r="K1" s="2" t="s">
        <v>649</v>
      </c>
      <c r="L1" s="2" t="s">
        <v>414</v>
      </c>
      <c r="M1" s="2" t="s">
        <v>650</v>
      </c>
      <c r="N1" s="2" t="s">
        <v>651</v>
      </c>
      <c r="O1" s="2" t="s">
        <v>652</v>
      </c>
      <c r="P1" s="2" t="s">
        <v>653</v>
      </c>
      <c r="Q1" s="2" t="s">
        <v>654</v>
      </c>
      <c r="R1" s="2" t="s">
        <v>655</v>
      </c>
      <c r="S1" s="2" t="s">
        <v>656</v>
      </c>
      <c r="T1" s="2" t="s">
        <v>657</v>
      </c>
      <c r="U1" s="2" t="s">
        <v>658</v>
      </c>
      <c r="V1" s="2" t="s">
        <v>659</v>
      </c>
      <c r="W1" s="2" t="s">
        <v>660</v>
      </c>
      <c r="X1" s="2" t="s">
        <v>661</v>
      </c>
      <c r="Y1" s="2" t="s">
        <v>662</v>
      </c>
      <c r="Z1" s="2" t="s">
        <v>663</v>
      </c>
      <c r="AA1" s="2" t="s">
        <v>415</v>
      </c>
      <c r="AB1" s="2" t="s">
        <v>415</v>
      </c>
      <c r="AC1" s="2" t="s">
        <v>664</v>
      </c>
      <c r="AD1" s="2" t="s">
        <v>665</v>
      </c>
      <c r="AE1" s="2" t="s">
        <v>666</v>
      </c>
      <c r="AF1" s="2" t="s">
        <v>300</v>
      </c>
      <c r="AG1" s="2" t="s">
        <v>667</v>
      </c>
      <c r="AH1" s="2" t="s">
        <v>668</v>
      </c>
      <c r="AI1" s="2" t="s">
        <v>669</v>
      </c>
      <c r="AJ1" s="2" t="s">
        <v>670</v>
      </c>
      <c r="AK1" s="2" t="s">
        <v>671</v>
      </c>
      <c r="AL1" s="2" t="s">
        <v>420</v>
      </c>
      <c r="AM1" s="2" t="s">
        <v>672</v>
      </c>
      <c r="AN1" s="2" t="s">
        <v>673</v>
      </c>
      <c r="AO1" s="2" t="s">
        <v>674</v>
      </c>
      <c r="AP1" s="2" t="s">
        <v>675</v>
      </c>
      <c r="AQ1" s="2" t="s">
        <v>676</v>
      </c>
    </row>
    <row r="2" spans="1:43">
      <c r="A2" s="4" t="s">
        <v>677</v>
      </c>
      <c r="AI2" s="5" t="n">
        <v>180000000</v>
      </c>
    </row>
    <row r="3" spans="1:43">
      <c r="A3" s="4" t="s">
        <v>678</v>
      </c>
      <c r="AI3" s="5" t="n">
        <v>500000000</v>
      </c>
      <c r="AJ3" s="5" t="n">
        <v>500000000</v>
      </c>
    </row>
    <row r="4" spans="1:43">
      <c r="A4" s="4" t="s">
        <v>679</v>
      </c>
      <c r="AA4" s="4" t="s">
        <v>680</v>
      </c>
      <c r="AD4" s="4" t="s">
        <v>680</v>
      </c>
      <c r="AI4" s="4" t="s">
        <v>681</v>
      </c>
    </row>
    <row r="5" spans="1:43">
      <c r="A5" s="4" t="s">
        <v>682</v>
      </c>
      <c r="AI5" s="5" t="n">
        <v>515000000</v>
      </c>
    </row>
    <row r="6" spans="1:43">
      <c r="A6" s="4" t="s">
        <v>683</v>
      </c>
      <c r="AI6" s="5" t="n">
        <v>15000000</v>
      </c>
      <c r="AJ6" s="5" t="n">
        <v>15000000</v>
      </c>
    </row>
    <row r="7" spans="1:43">
      <c r="A7" s="4" t="s">
        <v>684</v>
      </c>
      <c r="AI7" s="7" t="n">
        <v>0.001</v>
      </c>
      <c r="AJ7" s="7" t="n">
        <v>0.001</v>
      </c>
    </row>
    <row r="8" spans="1:43">
      <c r="A8" s="4" t="s">
        <v>685</v>
      </c>
      <c r="AA8" s="5" t="n">
        <v>200</v>
      </c>
      <c r="AB8" s="5" t="n">
        <v>200</v>
      </c>
      <c r="AI8" s="5" t="n">
        <v>4299311</v>
      </c>
      <c r="AJ8" s="5" t="n">
        <v>1941061</v>
      </c>
    </row>
    <row r="9" spans="1:43">
      <c r="A9" s="4" t="s">
        <v>686</v>
      </c>
      <c r="AA9" s="5" t="n">
        <v>200</v>
      </c>
      <c r="AB9" s="5" t="n">
        <v>200</v>
      </c>
      <c r="AI9" s="5" t="n">
        <v>4299311</v>
      </c>
      <c r="AJ9" s="5" t="n">
        <v>1941061</v>
      </c>
    </row>
    <row r="10" spans="1:43">
      <c r="A10" s="4" t="s">
        <v>687</v>
      </c>
      <c r="AI10" s="6" t="n">
        <v>5300000</v>
      </c>
    </row>
    <row r="11" spans="1:43">
      <c r="A11" s="4" t="s">
        <v>688</v>
      </c>
      <c r="AJ11" s="5" t="n">
        <v>1263406</v>
      </c>
    </row>
    <row r="12" spans="1:43">
      <c r="A12" s="4" t="s">
        <v>689</v>
      </c>
      <c r="AJ12" s="6" t="n">
        <v>317000</v>
      </c>
    </row>
    <row r="13" spans="1:43">
      <c r="A13" s="4" t="s">
        <v>304</v>
      </c>
      <c r="AI13" s="6" t="n">
        <v>7482100</v>
      </c>
      <c r="AJ13" s="4" t="s">
        <v>38</v>
      </c>
    </row>
    <row r="14" spans="1:43">
      <c r="A14" s="4" t="s">
        <v>690</v>
      </c>
      <c r="AI14" s="5" t="n">
        <v>554083</v>
      </c>
      <c r="AJ14" s="5" t="n">
        <v>223120</v>
      </c>
      <c r="AK14" s="5" t="n">
        <v>71183</v>
      </c>
    </row>
    <row r="15" spans="1:43">
      <c r="A15" s="4" t="s">
        <v>691</v>
      </c>
      <c r="AI15" s="4" t="s">
        <v>38</v>
      </c>
      <c r="AJ15" s="4" t="s">
        <v>38</v>
      </c>
    </row>
    <row r="16" spans="1:43">
      <c r="A16" s="4" t="s">
        <v>692</v>
      </c>
      <c r="AI16" s="8" t="n">
        <v>16.14</v>
      </c>
      <c r="AJ16" s="8" t="n">
        <v>50.98</v>
      </c>
      <c r="AK16" s="6" t="n">
        <v>150</v>
      </c>
    </row>
    <row r="17" spans="1:43">
      <c r="A17" s="4" t="s">
        <v>693</v>
      </c>
      <c r="AI17" s="5" t="n">
        <v>334000</v>
      </c>
      <c r="AJ17" s="5" t="n">
        <v>152250</v>
      </c>
    </row>
    <row r="18" spans="1:43">
      <c r="A18" s="4" t="s">
        <v>694</v>
      </c>
      <c r="AI18" s="6" t="n">
        <v>145000</v>
      </c>
    </row>
    <row r="19" spans="1:43">
      <c r="A19" s="4" t="s">
        <v>695</v>
      </c>
      <c r="AI19" s="5" t="n">
        <v>1066773</v>
      </c>
      <c r="AJ19" s="6" t="n">
        <v>1227765</v>
      </c>
    </row>
    <row r="20" spans="1:43">
      <c r="A20" s="4" t="s">
        <v>696</v>
      </c>
      <c r="AJ20" s="5" t="n">
        <v>808000</v>
      </c>
    </row>
    <row r="21" spans="1:43">
      <c r="A21" s="4" t="s">
        <v>697</v>
      </c>
      <c r="AI21" s="6" t="n">
        <v>173000</v>
      </c>
      <c r="AJ21" s="6" t="n">
        <v>6900</v>
      </c>
    </row>
    <row r="22" spans="1:43">
      <c r="A22" s="4" t="s">
        <v>698</v>
      </c>
      <c r="AI22" s="5" t="n">
        <v>249284</v>
      </c>
      <c r="AJ22" s="5" t="n">
        <v>157524</v>
      </c>
      <c r="AK22" s="5" t="n">
        <v>58613</v>
      </c>
    </row>
    <row r="23" spans="1:43">
      <c r="A23" s="4" t="s">
        <v>699</v>
      </c>
      <c r="AI23" s="5" t="n">
        <v>304799</v>
      </c>
      <c r="AJ23" s="5" t="n">
        <v>65596</v>
      </c>
      <c r="AK23" s="5" t="n">
        <v>12570</v>
      </c>
    </row>
    <row r="24" spans="1:43">
      <c r="A24" s="4" t="s">
        <v>279</v>
      </c>
    </row>
    <row r="25" spans="1:43">
      <c r="A25" s="4" t="s">
        <v>690</v>
      </c>
      <c r="AI25" s="5" t="n">
        <v>222750</v>
      </c>
      <c r="AJ25" s="5" t="n">
        <v>143750</v>
      </c>
      <c r="AK25" s="5" t="n">
        <v>3750</v>
      </c>
    </row>
    <row r="26" spans="1:43">
      <c r="A26" s="4" t="s">
        <v>692</v>
      </c>
      <c r="AI26" s="8" t="n">
        <v>5.31</v>
      </c>
      <c r="AJ26" s="8" t="n">
        <v>6.13</v>
      </c>
      <c r="AK26" s="6" t="n">
        <v>11</v>
      </c>
    </row>
    <row r="27" spans="1:43">
      <c r="A27" s="4" t="s">
        <v>693</v>
      </c>
      <c r="AI27" s="5" t="n">
        <v>79000</v>
      </c>
      <c r="AJ27" s="5" t="n">
        <v>140000</v>
      </c>
    </row>
    <row r="28" spans="1:43">
      <c r="A28" s="4" t="s">
        <v>695</v>
      </c>
      <c r="AI28" s="6" t="n">
        <v>205858</v>
      </c>
      <c r="AJ28" s="6" t="n">
        <v>1123365</v>
      </c>
    </row>
    <row r="29" spans="1:43">
      <c r="A29" s="4" t="s">
        <v>523</v>
      </c>
    </row>
    <row r="30" spans="1:43">
      <c r="A30" s="4" t="s">
        <v>695</v>
      </c>
      <c r="AI30" s="6" t="n">
        <v>860915</v>
      </c>
      <c r="AJ30" s="6" t="n">
        <v>104400</v>
      </c>
    </row>
    <row r="31" spans="1:43">
      <c r="A31" s="4" t="s">
        <v>583</v>
      </c>
    </row>
    <row r="32" spans="1:43">
      <c r="A32" s="4" t="s">
        <v>686</v>
      </c>
      <c r="AI32" s="5" t="n">
        <v>1537</v>
      </c>
    </row>
    <row r="33" spans="1:43">
      <c r="A33" s="4" t="s">
        <v>700</v>
      </c>
      <c r="AQ33" s="5" t="n">
        <v>3339</v>
      </c>
    </row>
    <row r="34" spans="1:43">
      <c r="A34" s="4" t="s">
        <v>691</v>
      </c>
      <c r="AI34" s="5" t="n">
        <v>355</v>
      </c>
    </row>
    <row r="35" spans="1:43">
      <c r="A35" s="4" t="s">
        <v>546</v>
      </c>
    </row>
    <row r="36" spans="1:43">
      <c r="A36" s="4" t="s">
        <v>315</v>
      </c>
      <c r="F36" s="7" t="n">
        <v>0.001</v>
      </c>
    </row>
    <row r="37" spans="1:43">
      <c r="A37" s="4" t="s">
        <v>677</v>
      </c>
      <c r="F37" s="5" t="n">
        <v>550000</v>
      </c>
    </row>
    <row r="38" spans="1:43">
      <c r="A38" s="4" t="s">
        <v>678</v>
      </c>
      <c r="F38" s="5" t="n">
        <v>975000</v>
      </c>
    </row>
    <row r="39" spans="1:43">
      <c r="A39" s="4" t="s">
        <v>701</v>
      </c>
      <c r="AI39" s="8" t="n">
        <v>6.95</v>
      </c>
    </row>
    <row r="40" spans="1:43">
      <c r="A40" s="4" t="s">
        <v>702</v>
      </c>
      <c r="Z40" s="6" t="n">
        <v>720000</v>
      </c>
    </row>
    <row r="41" spans="1:43">
      <c r="A41" s="4" t="s">
        <v>690</v>
      </c>
      <c r="AI41" s="5" t="n">
        <v>552546</v>
      </c>
    </row>
    <row r="42" spans="1:43">
      <c r="A42" s="4" t="s">
        <v>692</v>
      </c>
      <c r="M42" s="6" t="n">
        <v>6</v>
      </c>
      <c r="Z42" s="6" t="n">
        <v>6</v>
      </c>
    </row>
    <row r="43" spans="1:43">
      <c r="A43" s="4" t="s">
        <v>703</v>
      </c>
      <c r="AM43" s="5" t="n">
        <v>200000</v>
      </c>
      <c r="AN43" s="5" t="n">
        <v>75000</v>
      </c>
      <c r="AO43" s="5" t="n">
        <v>27500</v>
      </c>
      <c r="AP43" s="5" t="n">
        <v>1667</v>
      </c>
    </row>
    <row r="44" spans="1:43">
      <c r="A44" s="4" t="s">
        <v>704</v>
      </c>
      <c r="F44" s="5" t="n">
        <v>885781</v>
      </c>
    </row>
    <row r="45" spans="1:43">
      <c r="A45" s="4" t="s">
        <v>705</v>
      </c>
      <c r="F45" s="5" t="n">
        <v>1570248</v>
      </c>
    </row>
    <row r="46" spans="1:43">
      <c r="A46" s="4" t="s">
        <v>706</v>
      </c>
      <c r="F46" s="5" t="n">
        <v>150000</v>
      </c>
    </row>
    <row r="47" spans="1:43">
      <c r="A47" s="4" t="s">
        <v>693</v>
      </c>
      <c r="M47" s="5" t="n">
        <v>10000</v>
      </c>
      <c r="S47" s="5" t="n">
        <v>50000</v>
      </c>
    </row>
    <row r="48" spans="1:43">
      <c r="A48" s="4" t="s">
        <v>707</v>
      </c>
      <c r="Z48" s="4" t="s">
        <v>708</v>
      </c>
    </row>
    <row r="49" spans="1:43">
      <c r="A49" s="4" t="s">
        <v>698</v>
      </c>
      <c r="AI49" s="5" t="n">
        <v>2000</v>
      </c>
    </row>
    <row r="50" spans="1:43">
      <c r="A50" s="4" t="s">
        <v>709</v>
      </c>
    </row>
    <row r="51" spans="1:43">
      <c r="A51" s="4" t="s">
        <v>700</v>
      </c>
      <c r="AI51" s="5" t="n">
        <v>199704</v>
      </c>
    </row>
    <row r="52" spans="1:43">
      <c r="A52" s="4" t="s">
        <v>710</v>
      </c>
      <c r="AI52" s="5" t="n">
        <v>222750</v>
      </c>
    </row>
    <row r="53" spans="1:43">
      <c r="A53" s="4" t="s">
        <v>318</v>
      </c>
    </row>
    <row r="54" spans="1:43">
      <c r="A54" s="4" t="s">
        <v>428</v>
      </c>
      <c r="G54" s="8" t="n">
        <v>5.25</v>
      </c>
      <c r="AF54" s="8" t="n">
        <v>5.25</v>
      </c>
    </row>
    <row r="55" spans="1:43">
      <c r="A55" s="4" t="s">
        <v>304</v>
      </c>
      <c r="AF55" s="6" t="n">
        <v>8793750</v>
      </c>
    </row>
    <row r="56" spans="1:43">
      <c r="A56" s="4" t="s">
        <v>326</v>
      </c>
    </row>
    <row r="57" spans="1:43">
      <c r="A57" s="4" t="s">
        <v>304</v>
      </c>
      <c r="AF57" s="6" t="n">
        <v>8790000</v>
      </c>
    </row>
    <row r="58" spans="1:43">
      <c r="A58" s="4" t="s">
        <v>328</v>
      </c>
    </row>
    <row r="59" spans="1:43">
      <c r="A59" s="4" t="s">
        <v>308</v>
      </c>
      <c r="AF59" s="5" t="n">
        <v>251250</v>
      </c>
    </row>
    <row r="60" spans="1:43">
      <c r="A60" s="4" t="s">
        <v>445</v>
      </c>
    </row>
    <row r="61" spans="1:43">
      <c r="A61" s="4" t="s">
        <v>308</v>
      </c>
      <c r="L61" s="5" t="n">
        <v>2539061</v>
      </c>
    </row>
    <row r="62" spans="1:43">
      <c r="A62" s="4" t="s">
        <v>432</v>
      </c>
      <c r="L62" s="4" t="s">
        <v>446</v>
      </c>
    </row>
    <row r="63" spans="1:43">
      <c r="A63" s="4" t="s">
        <v>323</v>
      </c>
      <c r="L63" s="8" t="n">
        <v>5.25</v>
      </c>
    </row>
    <row r="64" spans="1:43">
      <c r="A64" s="4" t="s">
        <v>322</v>
      </c>
      <c r="L64" s="5" t="n">
        <v>1</v>
      </c>
    </row>
    <row r="65" spans="1:43">
      <c r="A65" s="4" t="s">
        <v>428</v>
      </c>
      <c r="L65" s="8" t="n">
        <v>6.55</v>
      </c>
    </row>
    <row r="66" spans="1:43">
      <c r="A66" s="4" t="s">
        <v>324</v>
      </c>
      <c r="L66" s="4" t="s">
        <v>325</v>
      </c>
    </row>
    <row r="67" spans="1:43">
      <c r="A67" s="4" t="s">
        <v>711</v>
      </c>
      <c r="L67" s="6" t="n">
        <v>16375394</v>
      </c>
    </row>
    <row r="68" spans="1:43">
      <c r="A68" s="4" t="s">
        <v>436</v>
      </c>
      <c r="L68" s="4" t="s">
        <v>325</v>
      </c>
    </row>
    <row r="69" spans="1:43">
      <c r="A69" s="4" t="s">
        <v>437</v>
      </c>
      <c r="L69" s="4" t="s">
        <v>438</v>
      </c>
    </row>
    <row r="70" spans="1:43">
      <c r="A70" s="4" t="s">
        <v>439</v>
      </c>
      <c r="L70" s="4" t="s">
        <v>440</v>
      </c>
    </row>
    <row r="71" spans="1:43">
      <c r="A71" s="4" t="s">
        <v>441</v>
      </c>
      <c r="L71" s="4" t="s">
        <v>442</v>
      </c>
    </row>
    <row r="72" spans="1:43">
      <c r="A72" s="4" t="s">
        <v>431</v>
      </c>
    </row>
    <row r="73" spans="1:43">
      <c r="A73" s="4" t="s">
        <v>308</v>
      </c>
      <c r="J73" s="5" t="n">
        <v>134000</v>
      </c>
      <c r="AF73" s="5" t="n">
        <v>1675000</v>
      </c>
    </row>
    <row r="74" spans="1:43">
      <c r="A74" s="4" t="s">
        <v>432</v>
      </c>
      <c r="J74" s="4" t="s">
        <v>433</v>
      </c>
      <c r="AF74" s="4" t="s">
        <v>433</v>
      </c>
    </row>
    <row r="75" spans="1:43">
      <c r="A75" s="4" t="s">
        <v>323</v>
      </c>
      <c r="G75" s="8" t="n">
        <v>5.25</v>
      </c>
      <c r="J75" s="8" t="n">
        <v>6.04</v>
      </c>
      <c r="AF75" s="8" t="n">
        <v>5.25</v>
      </c>
    </row>
    <row r="76" spans="1:43">
      <c r="A76" s="4" t="s">
        <v>322</v>
      </c>
      <c r="G76" s="5" t="n">
        <v>1</v>
      </c>
      <c r="AF76" s="5" t="n">
        <v>1</v>
      </c>
    </row>
    <row r="77" spans="1:43">
      <c r="A77" s="4" t="s">
        <v>428</v>
      </c>
      <c r="G77" s="8" t="n">
        <v>6.55</v>
      </c>
      <c r="J77" s="8" t="n">
        <v>6.55</v>
      </c>
      <c r="AF77" s="8" t="n">
        <v>6.55</v>
      </c>
    </row>
    <row r="78" spans="1:43">
      <c r="A78" s="4" t="s">
        <v>324</v>
      </c>
      <c r="AF78" s="4" t="s">
        <v>325</v>
      </c>
    </row>
    <row r="79" spans="1:43">
      <c r="A79" s="4" t="s">
        <v>711</v>
      </c>
      <c r="J79" s="6" t="n">
        <v>863225</v>
      </c>
      <c r="AF79" s="6" t="n">
        <v>10802728</v>
      </c>
    </row>
    <row r="80" spans="1:43">
      <c r="A80" s="4" t="s">
        <v>436</v>
      </c>
      <c r="J80" s="4" t="s">
        <v>325</v>
      </c>
      <c r="AF80" s="4" t="s">
        <v>325</v>
      </c>
    </row>
    <row r="81" spans="1:43">
      <c r="A81" s="4" t="s">
        <v>437</v>
      </c>
      <c r="J81" s="4" t="s">
        <v>438</v>
      </c>
      <c r="AF81" s="4" t="s">
        <v>438</v>
      </c>
    </row>
    <row r="82" spans="1:43">
      <c r="A82" s="4" t="s">
        <v>439</v>
      </c>
      <c r="J82" s="4" t="s">
        <v>440</v>
      </c>
      <c r="AF82" s="4" t="s">
        <v>440</v>
      </c>
    </row>
    <row r="83" spans="1:43">
      <c r="A83" s="4" t="s">
        <v>441</v>
      </c>
      <c r="J83" s="4" t="s">
        <v>442</v>
      </c>
      <c r="AF83" s="4" t="s">
        <v>442</v>
      </c>
    </row>
    <row r="84" spans="1:43">
      <c r="A84" s="4" t="s">
        <v>443</v>
      </c>
    </row>
    <row r="85" spans="1:43">
      <c r="A85" s="4" t="s">
        <v>308</v>
      </c>
      <c r="D85" s="5" t="n">
        <v>213800</v>
      </c>
    </row>
    <row r="86" spans="1:43">
      <c r="A86" s="4" t="s">
        <v>712</v>
      </c>
      <c r="D86" s="6" t="n">
        <v>2100</v>
      </c>
    </row>
    <row r="87" spans="1:43">
      <c r="A87" s="4" t="s">
        <v>432</v>
      </c>
      <c r="D87" s="4" t="s">
        <v>433</v>
      </c>
    </row>
    <row r="88" spans="1:43">
      <c r="A88" s="4" t="s">
        <v>323</v>
      </c>
      <c r="D88" s="8" t="n">
        <v>5.25</v>
      </c>
    </row>
    <row r="89" spans="1:43">
      <c r="A89" s="4" t="s">
        <v>428</v>
      </c>
      <c r="D89" s="8" t="n">
        <v>4.2</v>
      </c>
    </row>
    <row r="90" spans="1:43">
      <c r="A90" s="4" t="s">
        <v>324</v>
      </c>
      <c r="D90" s="4" t="s">
        <v>325</v>
      </c>
    </row>
    <row r="91" spans="1:43">
      <c r="A91" s="4" t="s">
        <v>711</v>
      </c>
      <c r="D91" s="6" t="n">
        <v>880710</v>
      </c>
    </row>
    <row r="92" spans="1:43">
      <c r="A92" s="4" t="s">
        <v>436</v>
      </c>
      <c r="D92" s="4" t="s">
        <v>325</v>
      </c>
    </row>
    <row r="93" spans="1:43">
      <c r="A93" s="4" t="s">
        <v>437</v>
      </c>
      <c r="D93" s="4" t="s">
        <v>438</v>
      </c>
    </row>
    <row r="94" spans="1:43">
      <c r="A94" s="4" t="s">
        <v>439</v>
      </c>
      <c r="D94" s="4" t="s">
        <v>440</v>
      </c>
    </row>
    <row r="95" spans="1:43">
      <c r="A95" s="4" t="s">
        <v>441</v>
      </c>
      <c r="D95" s="4" t="s">
        <v>442</v>
      </c>
    </row>
    <row r="96" spans="1:43">
      <c r="A96" s="4" t="s">
        <v>106</v>
      </c>
    </row>
    <row r="97" spans="1:43">
      <c r="A97" s="4" t="s">
        <v>308</v>
      </c>
      <c r="AI97" s="5" t="n">
        <v>26250</v>
      </c>
      <c r="AJ97" s="5" t="n">
        <v>1500</v>
      </c>
    </row>
    <row r="98" spans="1:43">
      <c r="A98" s="4" t="s">
        <v>447</v>
      </c>
    </row>
    <row r="99" spans="1:43">
      <c r="A99" s="4" t="s">
        <v>308</v>
      </c>
      <c r="AF99" s="5" t="n">
        <v>1675000</v>
      </c>
    </row>
    <row r="100" spans="1:43">
      <c r="A100" s="4" t="s">
        <v>613</v>
      </c>
    </row>
    <row r="101" spans="1:43">
      <c r="A101" s="4" t="s">
        <v>679</v>
      </c>
      <c r="AI101" s="4" t="s">
        <v>680</v>
      </c>
    </row>
    <row r="102" spans="1:43">
      <c r="A102" s="4" t="s">
        <v>713</v>
      </c>
    </row>
    <row r="103" spans="1:43">
      <c r="A103" s="4" t="s">
        <v>692</v>
      </c>
      <c r="AQ103" s="6" t="n">
        <v>5760</v>
      </c>
    </row>
    <row r="104" spans="1:43">
      <c r="A104" s="4" t="s">
        <v>714</v>
      </c>
    </row>
    <row r="105" spans="1:43">
      <c r="A105" s="4" t="s">
        <v>692</v>
      </c>
      <c r="AI105" s="6" t="n">
        <v>600</v>
      </c>
    </row>
    <row r="106" spans="1:43">
      <c r="A106" s="4" t="s">
        <v>603</v>
      </c>
    </row>
    <row r="107" spans="1:43">
      <c r="A107" s="4" t="s">
        <v>679</v>
      </c>
      <c r="AI107" s="4" t="s">
        <v>715</v>
      </c>
    </row>
    <row r="108" spans="1:43">
      <c r="A108" s="4" t="s">
        <v>716</v>
      </c>
    </row>
    <row r="109" spans="1:43">
      <c r="A109" s="4" t="s">
        <v>692</v>
      </c>
      <c r="AQ109" s="6" t="n">
        <v>2400</v>
      </c>
    </row>
    <row r="110" spans="1:43">
      <c r="A110" s="4" t="s">
        <v>717</v>
      </c>
    </row>
    <row r="111" spans="1:43">
      <c r="A111" s="4" t="s">
        <v>692</v>
      </c>
      <c r="AI111" s="8" t="n">
        <v>3.6</v>
      </c>
    </row>
    <row r="112" spans="1:43">
      <c r="A112" s="4" t="s">
        <v>718</v>
      </c>
    </row>
    <row r="113" spans="1:43">
      <c r="A113" s="4" t="s">
        <v>308</v>
      </c>
      <c r="W113" s="5" t="n">
        <v>160000</v>
      </c>
    </row>
    <row r="114" spans="1:43">
      <c r="A114" s="4" t="s">
        <v>316</v>
      </c>
      <c r="W114" s="6" t="n">
        <v>1000000</v>
      </c>
    </row>
    <row r="115" spans="1:43">
      <c r="A115" s="4" t="s">
        <v>719</v>
      </c>
      <c r="W115" s="8" t="n">
        <v>6.25</v>
      </c>
    </row>
    <row r="116" spans="1:43">
      <c r="A116" s="4" t="s">
        <v>317</v>
      </c>
      <c r="W116" s="5" t="n">
        <v>6</v>
      </c>
    </row>
    <row r="117" spans="1:43">
      <c r="A117" s="4" t="s">
        <v>720</v>
      </c>
    </row>
    <row r="118" spans="1:43">
      <c r="A118" s="4" t="s">
        <v>687</v>
      </c>
      <c r="B118" s="4" t="s">
        <v>369</v>
      </c>
      <c r="AI118" s="6" t="n">
        <v>100000</v>
      </c>
    </row>
    <row r="119" spans="1:43">
      <c r="A119" s="4" t="s">
        <v>721</v>
      </c>
    </row>
    <row r="120" spans="1:43">
      <c r="A120" s="4" t="s">
        <v>722</v>
      </c>
      <c r="Z120" s="5" t="n">
        <v>40000</v>
      </c>
    </row>
    <row r="121" spans="1:43">
      <c r="A121" s="4" t="s">
        <v>692</v>
      </c>
      <c r="F121" s="8" t="n">
        <v>4.16</v>
      </c>
    </row>
    <row r="122" spans="1:43">
      <c r="A122" s="4" t="s">
        <v>693</v>
      </c>
      <c r="F122" s="5" t="n">
        <v>50000</v>
      </c>
    </row>
    <row r="123" spans="1:43">
      <c r="A123" s="4" t="s">
        <v>723</v>
      </c>
    </row>
    <row r="124" spans="1:43">
      <c r="A124" s="4" t="s">
        <v>308</v>
      </c>
      <c r="W124" s="5" t="n">
        <v>16000</v>
      </c>
    </row>
    <row r="125" spans="1:43">
      <c r="A125" s="4" t="s">
        <v>316</v>
      </c>
      <c r="W125" s="6" t="n">
        <v>100000</v>
      </c>
    </row>
    <row r="126" spans="1:43">
      <c r="A126" s="4" t="s">
        <v>719</v>
      </c>
      <c r="W126" s="8" t="n">
        <v>6.25</v>
      </c>
    </row>
    <row r="127" spans="1:43">
      <c r="A127" s="4" t="s">
        <v>428</v>
      </c>
      <c r="W127" s="8" t="n">
        <v>6.25</v>
      </c>
    </row>
    <row r="128" spans="1:43">
      <c r="A128" s="4" t="s">
        <v>449</v>
      </c>
    </row>
    <row r="129" spans="1:43">
      <c r="A129" s="4" t="s">
        <v>317</v>
      </c>
      <c r="AL129" s="5" t="n">
        <v>4</v>
      </c>
    </row>
    <row r="130" spans="1:43">
      <c r="A130" s="4" t="s">
        <v>687</v>
      </c>
      <c r="B130" s="4" t="s">
        <v>371</v>
      </c>
      <c r="AI130" s="6" t="n">
        <v>1600000</v>
      </c>
    </row>
    <row r="131" spans="1:43">
      <c r="A131" s="4" t="s">
        <v>724</v>
      </c>
    </row>
    <row r="132" spans="1:43">
      <c r="A132" s="4" t="s">
        <v>722</v>
      </c>
      <c r="Z132" s="5" t="n">
        <v>20000</v>
      </c>
    </row>
    <row r="133" spans="1:43">
      <c r="A133" s="4" t="s">
        <v>692</v>
      </c>
      <c r="C133" s="8" t="n">
        <v>3.6</v>
      </c>
    </row>
    <row r="134" spans="1:43">
      <c r="A134" s="4" t="s">
        <v>693</v>
      </c>
      <c r="C134" s="5" t="n">
        <v>12000</v>
      </c>
    </row>
    <row r="135" spans="1:43">
      <c r="A135" s="4" t="s">
        <v>725</v>
      </c>
      <c r="C135" s="5" t="n">
        <v>12000</v>
      </c>
    </row>
    <row r="136" spans="1:43">
      <c r="A136" s="4" t="s">
        <v>726</v>
      </c>
    </row>
    <row r="137" spans="1:43">
      <c r="A137" s="4" t="s">
        <v>308</v>
      </c>
      <c r="T137" s="5" t="n">
        <v>16000</v>
      </c>
      <c r="W137" s="5" t="n">
        <v>32000</v>
      </c>
      <c r="AG137" s="5" t="n">
        <v>72000</v>
      </c>
      <c r="AI137" s="5" t="n">
        <v>120000</v>
      </c>
    </row>
    <row r="138" spans="1:43">
      <c r="A138" s="4" t="s">
        <v>316</v>
      </c>
      <c r="O138" s="6" t="n">
        <v>250000</v>
      </c>
      <c r="R138" s="6" t="n">
        <v>200000</v>
      </c>
      <c r="T138" s="6" t="n">
        <v>100000</v>
      </c>
      <c r="W138" s="6" t="n">
        <v>200000</v>
      </c>
      <c r="AG138" s="6" t="n">
        <v>450000</v>
      </c>
      <c r="AH138" s="6" t="n">
        <v>100000</v>
      </c>
      <c r="AI138" s="6" t="n">
        <v>750000</v>
      </c>
    </row>
    <row r="139" spans="1:43">
      <c r="A139" s="4" t="s">
        <v>719</v>
      </c>
      <c r="W139" s="8" t="n">
        <v>6.25</v>
      </c>
    </row>
    <row r="140" spans="1:43">
      <c r="A140" s="4" t="s">
        <v>428</v>
      </c>
      <c r="AI140" s="8" t="n">
        <v>6.25</v>
      </c>
    </row>
    <row r="141" spans="1:43">
      <c r="A141" s="4" t="s">
        <v>727</v>
      </c>
    </row>
    <row r="142" spans="1:43">
      <c r="A142" s="4" t="s">
        <v>687</v>
      </c>
      <c r="B142" s="4" t="s">
        <v>372</v>
      </c>
      <c r="AI142" s="6" t="n">
        <v>640000</v>
      </c>
    </row>
    <row r="143" spans="1:43">
      <c r="A143" s="4" t="s">
        <v>728</v>
      </c>
    </row>
    <row r="144" spans="1:43">
      <c r="A144" s="4" t="s">
        <v>701</v>
      </c>
      <c r="Y144" s="6" t="n">
        <v>6</v>
      </c>
    </row>
    <row r="145" spans="1:43">
      <c r="A145" s="4" t="s">
        <v>722</v>
      </c>
      <c r="Y145" s="5" t="n">
        <v>20000</v>
      </c>
    </row>
    <row r="146" spans="1:43">
      <c r="A146" s="4" t="s">
        <v>702</v>
      </c>
      <c r="Y146" s="6" t="n">
        <v>120000</v>
      </c>
    </row>
    <row r="147" spans="1:43">
      <c r="A147" s="4" t="s">
        <v>729</v>
      </c>
    </row>
    <row r="148" spans="1:43">
      <c r="A148" s="4" t="s">
        <v>308</v>
      </c>
      <c r="W148" s="5" t="n">
        <v>32000</v>
      </c>
    </row>
    <row r="149" spans="1:43">
      <c r="A149" s="4" t="s">
        <v>316</v>
      </c>
      <c r="W149" s="6" t="n">
        <v>200000</v>
      </c>
    </row>
    <row r="150" spans="1:43">
      <c r="A150" s="4" t="s">
        <v>719</v>
      </c>
      <c r="W150" s="8" t="n">
        <v>6.25</v>
      </c>
    </row>
    <row r="151" spans="1:43">
      <c r="A151" s="4" t="s">
        <v>428</v>
      </c>
      <c r="W151" s="8" t="n">
        <v>6.25</v>
      </c>
    </row>
    <row r="152" spans="1:43">
      <c r="A152" s="4" t="s">
        <v>730</v>
      </c>
    </row>
    <row r="153" spans="1:43">
      <c r="A153" s="4" t="s">
        <v>308</v>
      </c>
      <c r="U153" s="5" t="n">
        <v>48000</v>
      </c>
    </row>
    <row r="154" spans="1:43">
      <c r="A154" s="4" t="s">
        <v>316</v>
      </c>
      <c r="U154" s="6" t="n">
        <v>300000</v>
      </c>
    </row>
    <row r="155" spans="1:43">
      <c r="A155" s="4" t="s">
        <v>719</v>
      </c>
      <c r="U155" s="8" t="n">
        <v>6.25</v>
      </c>
    </row>
    <row r="156" spans="1:43">
      <c r="A156" s="4" t="s">
        <v>317</v>
      </c>
      <c r="U156" s="5" t="n">
        <v>14</v>
      </c>
    </row>
    <row r="157" spans="1:43">
      <c r="A157" s="4" t="s">
        <v>731</v>
      </c>
    </row>
    <row r="158" spans="1:43">
      <c r="A158" s="4" t="s">
        <v>308</v>
      </c>
      <c r="T158" s="5" t="n">
        <v>32000</v>
      </c>
    </row>
    <row r="159" spans="1:43">
      <c r="A159" s="4" t="s">
        <v>316</v>
      </c>
      <c r="T159" s="6" t="n">
        <v>200000</v>
      </c>
    </row>
    <row r="160" spans="1:43">
      <c r="A160" s="4" t="s">
        <v>719</v>
      </c>
      <c r="T160" s="8" t="n">
        <v>6.25</v>
      </c>
      <c r="AH160" s="8" t="n">
        <v>6.25</v>
      </c>
    </row>
    <row r="161" spans="1:43">
      <c r="A161" s="4" t="s">
        <v>317</v>
      </c>
      <c r="T161" s="5" t="n">
        <v>2</v>
      </c>
      <c r="AH161" s="5" t="n">
        <v>2</v>
      </c>
    </row>
    <row r="162" spans="1:43">
      <c r="A162" s="4" t="s">
        <v>732</v>
      </c>
    </row>
    <row r="163" spans="1:43">
      <c r="A163" s="4" t="s">
        <v>687</v>
      </c>
      <c r="AE163" s="6" t="n">
        <v>200000</v>
      </c>
    </row>
    <row r="164" spans="1:43">
      <c r="A164" s="4" t="s">
        <v>733</v>
      </c>
    </row>
    <row r="165" spans="1:43">
      <c r="A165" s="4" t="s">
        <v>308</v>
      </c>
      <c r="AG165" s="5" t="n">
        <v>237000</v>
      </c>
    </row>
    <row r="166" spans="1:43">
      <c r="A166" s="4" t="s">
        <v>316</v>
      </c>
      <c r="AG166" s="6" t="n">
        <v>1481300</v>
      </c>
    </row>
    <row r="167" spans="1:43">
      <c r="A167" s="4" t="s">
        <v>719</v>
      </c>
      <c r="O167" s="8" t="n">
        <v>6.25</v>
      </c>
      <c r="AG167" s="8" t="n">
        <v>6.25</v>
      </c>
    </row>
    <row r="168" spans="1:43">
      <c r="A168" s="4" t="s">
        <v>317</v>
      </c>
      <c r="O168" s="5" t="n">
        <v>4</v>
      </c>
      <c r="AG168" s="5" t="n">
        <v>4</v>
      </c>
    </row>
    <row r="169" spans="1:43">
      <c r="A169" s="4" t="s">
        <v>734</v>
      </c>
    </row>
    <row r="170" spans="1:43">
      <c r="A170" s="4" t="s">
        <v>308</v>
      </c>
      <c r="AG170" s="5" t="n">
        <v>160000</v>
      </c>
    </row>
    <row r="171" spans="1:43">
      <c r="A171" s="4" t="s">
        <v>316</v>
      </c>
      <c r="AG171" s="6" t="n">
        <v>1000000</v>
      </c>
    </row>
    <row r="172" spans="1:43">
      <c r="A172" s="4" t="s">
        <v>735</v>
      </c>
    </row>
    <row r="173" spans="1:43">
      <c r="A173" s="4" t="s">
        <v>687</v>
      </c>
      <c r="B173" s="4" t="s">
        <v>374</v>
      </c>
      <c r="AI173" s="5" t="n">
        <v>10000</v>
      </c>
    </row>
    <row r="174" spans="1:43">
      <c r="A174" s="4" t="s">
        <v>736</v>
      </c>
    </row>
    <row r="175" spans="1:43">
      <c r="A175" s="4" t="s">
        <v>722</v>
      </c>
      <c r="Z175" s="5" t="n">
        <v>20000</v>
      </c>
    </row>
    <row r="176" spans="1:43">
      <c r="A176" s="4" t="s">
        <v>692</v>
      </c>
      <c r="C176" s="8" t="n">
        <v>3.6</v>
      </c>
    </row>
    <row r="177" spans="1:43">
      <c r="A177" s="4" t="s">
        <v>693</v>
      </c>
      <c r="C177" s="5" t="n">
        <v>18000</v>
      </c>
    </row>
    <row r="178" spans="1:43">
      <c r="A178" s="4" t="s">
        <v>725</v>
      </c>
      <c r="C178" s="5" t="n">
        <v>18000</v>
      </c>
    </row>
    <row r="179" spans="1:43">
      <c r="A179" s="4" t="s">
        <v>737</v>
      </c>
    </row>
    <row r="180" spans="1:43">
      <c r="A180" s="4" t="s">
        <v>308</v>
      </c>
      <c r="P180" s="5" t="n">
        <v>5000</v>
      </c>
      <c r="AG180" s="5" t="n">
        <v>5000</v>
      </c>
    </row>
    <row r="181" spans="1:43">
      <c r="A181" s="4" t="s">
        <v>316</v>
      </c>
      <c r="P181" s="6" t="n">
        <v>31250</v>
      </c>
      <c r="AG181" s="6" t="n">
        <v>31300</v>
      </c>
    </row>
    <row r="182" spans="1:43">
      <c r="A182" s="4" t="s">
        <v>428</v>
      </c>
      <c r="P182" s="8" t="n">
        <v>6.25</v>
      </c>
    </row>
    <row r="183" spans="1:43">
      <c r="A183" s="4" t="s">
        <v>738</v>
      </c>
    </row>
    <row r="184" spans="1:43">
      <c r="A184" s="4" t="s">
        <v>722</v>
      </c>
      <c r="Z184" s="5" t="n">
        <v>144000</v>
      </c>
    </row>
    <row r="185" spans="1:43">
      <c r="A185" s="4" t="s">
        <v>739</v>
      </c>
    </row>
    <row r="186" spans="1:43">
      <c r="A186" s="4" t="s">
        <v>687</v>
      </c>
      <c r="B186" s="4" t="s">
        <v>376</v>
      </c>
      <c r="AI186" s="5" t="n">
        <v>100000</v>
      </c>
    </row>
    <row r="187" spans="1:43">
      <c r="A187" s="4" t="s">
        <v>740</v>
      </c>
    </row>
    <row r="188" spans="1:43">
      <c r="A188" s="4" t="s">
        <v>722</v>
      </c>
      <c r="Z188" s="5" t="n">
        <v>32000</v>
      </c>
    </row>
    <row r="189" spans="1:43">
      <c r="A189" s="4" t="s">
        <v>741</v>
      </c>
    </row>
    <row r="190" spans="1:43">
      <c r="A190" s="4" t="s">
        <v>722</v>
      </c>
      <c r="Z190" s="5" t="n">
        <v>32000</v>
      </c>
    </row>
    <row r="191" spans="1:43">
      <c r="A191" s="4" t="s">
        <v>742</v>
      </c>
    </row>
    <row r="192" spans="1:43">
      <c r="A192" s="4" t="s">
        <v>722</v>
      </c>
      <c r="Z192" s="5" t="n">
        <v>20000</v>
      </c>
    </row>
    <row r="193" spans="1:43">
      <c r="A193" s="4" t="s">
        <v>743</v>
      </c>
    </row>
    <row r="194" spans="1:43">
      <c r="A194" s="4" t="s">
        <v>722</v>
      </c>
      <c r="Z194" s="5" t="n">
        <v>20000</v>
      </c>
    </row>
    <row r="195" spans="1:43">
      <c r="A195" s="4" t="s">
        <v>744</v>
      </c>
    </row>
    <row r="196" spans="1:43">
      <c r="A196" s="4" t="s">
        <v>687</v>
      </c>
      <c r="B196" s="4" t="s">
        <v>378</v>
      </c>
      <c r="AI196" s="6" t="n">
        <v>550000</v>
      </c>
    </row>
    <row r="197" spans="1:43">
      <c r="A197" s="4" t="s">
        <v>745</v>
      </c>
    </row>
    <row r="198" spans="1:43">
      <c r="A198" s="4" t="s">
        <v>722</v>
      </c>
      <c r="Z198" s="5" t="n">
        <v>20000</v>
      </c>
    </row>
    <row r="199" spans="1:43">
      <c r="A199" s="4" t="s">
        <v>746</v>
      </c>
    </row>
    <row r="200" spans="1:43">
      <c r="A200" s="4" t="s">
        <v>722</v>
      </c>
      <c r="Z200" s="5" t="n">
        <v>20000</v>
      </c>
    </row>
    <row r="201" spans="1:43">
      <c r="A201" s="4" t="s">
        <v>747</v>
      </c>
    </row>
    <row r="202" spans="1:43">
      <c r="A202" s="4" t="s">
        <v>692</v>
      </c>
      <c r="E202" s="8" t="n">
        <v>4.1</v>
      </c>
      <c r="G202" s="8" t="n">
        <v>3.81</v>
      </c>
      <c r="H202" s="8" t="n">
        <v>7.25</v>
      </c>
      <c r="I202" s="8" t="n">
        <v>4.15</v>
      </c>
      <c r="X202" s="6" t="n">
        <v>6</v>
      </c>
      <c r="AF202" s="8" t="n">
        <v>3.81</v>
      </c>
    </row>
    <row r="203" spans="1:43">
      <c r="A203" s="4" t="s">
        <v>693</v>
      </c>
      <c r="E203" s="5" t="n">
        <v>5000</v>
      </c>
      <c r="G203" s="5" t="n">
        <v>10000</v>
      </c>
      <c r="H203" s="5" t="n">
        <v>5000</v>
      </c>
      <c r="I203" s="5" t="n">
        <v>5000</v>
      </c>
      <c r="X203" s="5" t="n">
        <v>102000</v>
      </c>
    </row>
    <row r="204" spans="1:43">
      <c r="A204" s="4" t="s">
        <v>748</v>
      </c>
      <c r="X204" s="4" t="s">
        <v>749</v>
      </c>
    </row>
    <row r="205" spans="1:43">
      <c r="A205" s="4" t="s">
        <v>750</v>
      </c>
    </row>
    <row r="206" spans="1:43">
      <c r="A206" s="4" t="s">
        <v>690</v>
      </c>
      <c r="N206" s="5" t="n">
        <v>18000</v>
      </c>
    </row>
    <row r="207" spans="1:43">
      <c r="A207" s="4" t="s">
        <v>692</v>
      </c>
      <c r="N207" s="8" t="n">
        <v>5.9</v>
      </c>
    </row>
    <row r="208" spans="1:43">
      <c r="A208" s="4" t="s">
        <v>748</v>
      </c>
      <c r="N208" s="4" t="s">
        <v>751</v>
      </c>
    </row>
    <row r="209" spans="1:43">
      <c r="A209" s="4" t="s">
        <v>752</v>
      </c>
    </row>
    <row r="210" spans="1:43">
      <c r="A210" s="4" t="s">
        <v>310</v>
      </c>
      <c r="V210" s="5" t="n">
        <v>10000000</v>
      </c>
    </row>
    <row r="211" spans="1:43">
      <c r="A211" s="4" t="s">
        <v>311</v>
      </c>
      <c r="V211" s="4" t="s">
        <v>312</v>
      </c>
    </row>
    <row r="212" spans="1:43">
      <c r="A212" s="4" t="s">
        <v>315</v>
      </c>
      <c r="Q212" s="8" t="n">
        <v>7.25</v>
      </c>
      <c r="V212" s="8" t="n">
        <v>0.5</v>
      </c>
    </row>
    <row r="213" spans="1:43">
      <c r="A213" s="4" t="s">
        <v>753</v>
      </c>
      <c r="V213" s="4" t="s">
        <v>754</v>
      </c>
    </row>
    <row r="214" spans="1:43">
      <c r="A214" s="4" t="s">
        <v>308</v>
      </c>
      <c r="Q214" s="5" t="n">
        <v>20000</v>
      </c>
    </row>
    <row r="215" spans="1:43">
      <c r="A215" s="4" t="s">
        <v>316</v>
      </c>
      <c r="Q215" s="6" t="n">
        <v>145000</v>
      </c>
    </row>
    <row r="216" spans="1:43">
      <c r="A216" s="4" t="s">
        <v>755</v>
      </c>
    </row>
    <row r="217" spans="1:43">
      <c r="A217" s="4" t="s">
        <v>310</v>
      </c>
      <c r="V217" s="5" t="n">
        <v>80000</v>
      </c>
    </row>
    <row r="218" spans="1:43">
      <c r="A218" s="4" t="s">
        <v>756</v>
      </c>
    </row>
    <row r="219" spans="1:43">
      <c r="A219" s="4" t="s">
        <v>757</v>
      </c>
      <c r="V219" s="5" t="n">
        <v>50000</v>
      </c>
    </row>
    <row r="220" spans="1:43">
      <c r="A220" s="4" t="s">
        <v>390</v>
      </c>
    </row>
    <row r="221" spans="1:43">
      <c r="A221" s="4" t="s">
        <v>758</v>
      </c>
      <c r="AC221" s="6" t="n">
        <v>6000000</v>
      </c>
    </row>
    <row r="222" spans="1:43">
      <c r="A222" s="4" t="s">
        <v>759</v>
      </c>
      <c r="AC222" s="4" t="s">
        <v>760</v>
      </c>
    </row>
    <row r="223" spans="1:43">
      <c r="A223" s="4" t="s">
        <v>452</v>
      </c>
      <c r="AA223" s="6" t="n">
        <v>5</v>
      </c>
      <c r="AB223" s="6" t="n">
        <v>5</v>
      </c>
      <c r="AC223" s="6" t="n">
        <v>5</v>
      </c>
    </row>
    <row r="224" spans="1:43">
      <c r="A224" s="4" t="s">
        <v>687</v>
      </c>
      <c r="AB224" s="6" t="n">
        <v>6000000</v>
      </c>
    </row>
    <row r="225" spans="1:43">
      <c r="A225" s="4" t="s">
        <v>688</v>
      </c>
      <c r="AB225" s="5" t="n">
        <v>1263406</v>
      </c>
    </row>
    <row r="226" spans="1:43">
      <c r="A226" s="4" t="s">
        <v>689</v>
      </c>
      <c r="AA226" s="6" t="n">
        <v>317000</v>
      </c>
      <c r="AB226" s="6" t="n">
        <v>317000</v>
      </c>
    </row>
    <row r="227" spans="1:43">
      <c r="A227" s="4" t="s">
        <v>761</v>
      </c>
    </row>
    <row r="228" spans="1:43">
      <c r="A228" s="4" t="s">
        <v>762</v>
      </c>
      <c r="K228" s="4" t="s">
        <v>345</v>
      </c>
    </row>
    <row r="229" spans="1:43">
      <c r="A229" s="4" t="s">
        <v>763</v>
      </c>
    </row>
    <row r="230" spans="1:43">
      <c r="A230" s="4" t="s">
        <v>764</v>
      </c>
      <c r="K230" s="5" t="n">
        <v>25000</v>
      </c>
    </row>
    <row r="231" spans="1:43">
      <c r="A231" s="4" t="s">
        <v>765</v>
      </c>
    </row>
    <row r="232" spans="1:43">
      <c r="A232" s="4" t="s">
        <v>693</v>
      </c>
      <c r="K232" s="5" t="n">
        <v>75000</v>
      </c>
    </row>
    <row r="233" spans="1:43">
      <c r="A233" s="4" t="s">
        <v>748</v>
      </c>
      <c r="K233" s="4" t="s">
        <v>766</v>
      </c>
    </row>
    <row r="234" spans="1:43">
      <c r="A234" s="4" t="s">
        <v>767</v>
      </c>
      <c r="K234" s="5" t="n">
        <v>50000</v>
      </c>
    </row>
    <row r="235" spans="1:43">
      <c r="A235" s="4" t="s">
        <v>768</v>
      </c>
    </row>
    <row r="236" spans="1:43">
      <c r="A236" s="4" t="s">
        <v>748</v>
      </c>
      <c r="K236" s="4" t="s">
        <v>769</v>
      </c>
    </row>
    <row r="237" spans="1:43"/>
    <row r="238" spans="1:43">
      <c r="A238" s="4" t="s">
        <v>369</v>
      </c>
      <c r="B238" s="4" t="s">
        <v>770</v>
      </c>
    </row>
    <row r="239" spans="1:43">
      <c r="A239" s="4" t="s">
        <v>371</v>
      </c>
      <c r="B239" s="4" t="s">
        <v>771</v>
      </c>
    </row>
    <row r="240" spans="1:43">
      <c r="A240" s="4" t="s">
        <v>372</v>
      </c>
      <c r="B240" s="4" t="s">
        <v>772</v>
      </c>
    </row>
    <row r="241" spans="1:43">
      <c r="A241" s="4" t="s">
        <v>374</v>
      </c>
      <c r="B241" s="4" t="s">
        <v>773</v>
      </c>
    </row>
    <row r="242" spans="1:43">
      <c r="A242" s="4" t="s">
        <v>376</v>
      </c>
      <c r="B242" s="4" t="s">
        <v>774</v>
      </c>
    </row>
    <row r="243" spans="1:43">
      <c r="A243" s="4" t="s">
        <v>378</v>
      </c>
      <c r="B243" s="4" t="s">
        <v>775</v>
      </c>
    </row>
  </sheetData>
  <mergeCells count="8">
    <mergeCell ref="A1:B1"/>
    <mergeCell ref="A237:AP237"/>
    <mergeCell ref="B238:AP238"/>
    <mergeCell ref="B239:AP239"/>
    <mergeCell ref="B240:AP240"/>
    <mergeCell ref="B241:AP241"/>
    <mergeCell ref="B242:AP242"/>
    <mergeCell ref="B243:AP24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6</v>
      </c>
      <c r="B1" s="2" t="s">
        <v>777</v>
      </c>
      <c r="C1" s="2" t="s">
        <v>2</v>
      </c>
      <c r="D1" s="2" t="s">
        <v>32</v>
      </c>
      <c r="E1" s="2" t="s">
        <v>360</v>
      </c>
      <c r="F1" s="2" t="s">
        <v>778</v>
      </c>
      <c r="G1" s="2" t="s">
        <v>361</v>
      </c>
    </row>
    <row r="2" spans="1:7">
      <c r="A2" s="4" t="s">
        <v>636</v>
      </c>
    </row>
    <row r="3" spans="1:7">
      <c r="A3" s="4" t="s">
        <v>779</v>
      </c>
      <c r="C3" s="5" t="n">
        <v>4567672</v>
      </c>
      <c r="D3" s="5" t="n">
        <v>7160</v>
      </c>
      <c r="G3" s="5" t="n">
        <v>3912</v>
      </c>
    </row>
    <row r="4" spans="1:7">
      <c r="A4" s="4" t="s">
        <v>780</v>
      </c>
    </row>
    <row r="5" spans="1:7">
      <c r="A5" s="4" t="s">
        <v>781</v>
      </c>
      <c r="C5" s="5" t="n">
        <v>2018</v>
      </c>
    </row>
    <row r="6" spans="1:7">
      <c r="A6" s="4" t="s">
        <v>782</v>
      </c>
    </row>
    <row r="7" spans="1:7">
      <c r="A7" s="4" t="s">
        <v>781</v>
      </c>
      <c r="C7" s="5" t="n">
        <v>2022</v>
      </c>
    </row>
    <row r="8" spans="1:7">
      <c r="A8" s="4" t="s">
        <v>783</v>
      </c>
    </row>
    <row r="9" spans="1:7">
      <c r="A9" s="4" t="s">
        <v>784</v>
      </c>
      <c r="B9" s="5" t="n">
        <v>4000</v>
      </c>
    </row>
    <row r="10" spans="1:7">
      <c r="A10" s="4" t="s">
        <v>785</v>
      </c>
      <c r="B10" s="6" t="n">
        <v>20000</v>
      </c>
    </row>
    <row r="11" spans="1:7">
      <c r="A11" s="4" t="s">
        <v>786</v>
      </c>
    </row>
    <row r="12" spans="1:7">
      <c r="A12" s="4" t="s">
        <v>451</v>
      </c>
      <c r="E12" s="6" t="n">
        <v>6000000</v>
      </c>
    </row>
    <row r="13" spans="1:7">
      <c r="A13" s="4" t="s">
        <v>787</v>
      </c>
    </row>
    <row r="14" spans="1:7">
      <c r="A14" s="4" t="s">
        <v>451</v>
      </c>
      <c r="B14" s="6" t="n">
        <v>200000</v>
      </c>
    </row>
    <row r="15" spans="1:7">
      <c r="A15" s="4" t="s">
        <v>788</v>
      </c>
    </row>
    <row r="16" spans="1:7">
      <c r="A16" s="4" t="s">
        <v>451</v>
      </c>
      <c r="F16" s="6" t="n">
        <v>6000000</v>
      </c>
    </row>
    <row r="17" spans="1:7">
      <c r="A17" s="4" t="s">
        <v>779</v>
      </c>
      <c r="C17" s="5" t="n">
        <v>4567672</v>
      </c>
    </row>
    <row r="18" spans="1:7">
      <c r="A18" s="4" t="s">
        <v>789</v>
      </c>
    </row>
    <row r="19" spans="1:7">
      <c r="A19" s="4" t="s">
        <v>790</v>
      </c>
      <c r="C19" s="8" t="n">
        <v>5.25</v>
      </c>
    </row>
    <row r="20" spans="1:7">
      <c r="A20" s="4" t="s">
        <v>791</v>
      </c>
    </row>
    <row r="21" spans="1:7">
      <c r="A21" s="4" t="s">
        <v>790</v>
      </c>
      <c r="C21" s="5" t="n">
        <v>55</v>
      </c>
    </row>
    <row r="22" spans="1:7">
      <c r="A22" s="4" t="s">
        <v>792</v>
      </c>
    </row>
    <row r="23" spans="1:7">
      <c r="A23" s="4" t="s">
        <v>790</v>
      </c>
      <c r="C23" s="8" t="n">
        <v>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93</v>
      </c>
      <c r="B1" s="2" t="s">
        <v>1</v>
      </c>
    </row>
    <row r="2" spans="1:3">
      <c r="B2" s="2" t="s">
        <v>2</v>
      </c>
      <c r="C2" s="2" t="s">
        <v>32</v>
      </c>
    </row>
    <row r="3" spans="1:3">
      <c r="A3" s="3" t="s">
        <v>194</v>
      </c>
    </row>
    <row r="4" spans="1:3">
      <c r="A4" s="4" t="s">
        <v>794</v>
      </c>
      <c r="B4" s="4" t="s">
        <v>795</v>
      </c>
      <c r="C4" s="4" t="s">
        <v>795</v>
      </c>
    </row>
    <row r="5" spans="1:3">
      <c r="A5" s="4" t="s">
        <v>113</v>
      </c>
      <c r="B5" s="4" t="s">
        <v>796</v>
      </c>
      <c r="C5" s="4" t="s">
        <v>797</v>
      </c>
    </row>
    <row r="6" spans="1:3">
      <c r="A6" s="4" t="s">
        <v>508</v>
      </c>
      <c r="B6" s="4" t="s">
        <v>38</v>
      </c>
      <c r="C6" s="4" t="s">
        <v>38</v>
      </c>
    </row>
    <row r="7" spans="1:3">
      <c r="A7" s="4" t="s">
        <v>798</v>
      </c>
      <c r="B7" s="4" t="s">
        <v>799</v>
      </c>
      <c r="C7" s="4" t="s">
        <v>800</v>
      </c>
    </row>
    <row r="8" spans="1:3">
      <c r="A8" s="4" t="s">
        <v>801</v>
      </c>
      <c r="B8" s="4" t="s">
        <v>802</v>
      </c>
      <c r="C8" s="4" t="s">
        <v>803</v>
      </c>
    </row>
    <row r="9" spans="1:3">
      <c r="A9" s="4" t="s">
        <v>804</v>
      </c>
      <c r="B9" s="4" t="s">
        <v>805</v>
      </c>
      <c r="C9" s="4" t="s">
        <v>806</v>
      </c>
    </row>
    <row r="10" spans="1:3">
      <c r="A10" s="4" t="s">
        <v>109</v>
      </c>
      <c r="B10" s="4" t="s">
        <v>807</v>
      </c>
      <c r="C10" s="4" t="s">
        <v>8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09</v>
      </c>
      <c r="B1" s="2" t="s">
        <v>2</v>
      </c>
      <c r="C1" s="2" t="s">
        <v>32</v>
      </c>
    </row>
    <row r="2" spans="1:3">
      <c r="A2" s="3" t="s">
        <v>810</v>
      </c>
    </row>
    <row r="3" spans="1:3">
      <c r="A3" s="4" t="s">
        <v>811</v>
      </c>
      <c r="B3" s="6" t="n">
        <v>19024793</v>
      </c>
      <c r="C3" s="6" t="n">
        <v>17492350</v>
      </c>
    </row>
    <row r="4" spans="1:3">
      <c r="A4" s="4" t="s">
        <v>812</v>
      </c>
      <c r="B4" s="5" t="n">
        <v>3850567</v>
      </c>
      <c r="C4" s="5" t="n">
        <v>3974100</v>
      </c>
    </row>
    <row r="5" spans="1:3">
      <c r="A5" s="4" t="s">
        <v>813</v>
      </c>
      <c r="B5" s="5" t="n">
        <v>118793</v>
      </c>
      <c r="C5" s="5" t="n">
        <v>5486</v>
      </c>
    </row>
    <row r="6" spans="1:3">
      <c r="A6" s="4" t="s">
        <v>814</v>
      </c>
      <c r="B6" s="5" t="n">
        <v>22994153</v>
      </c>
      <c r="C6" s="5" t="n">
        <v>21471936</v>
      </c>
    </row>
    <row r="7" spans="1:3">
      <c r="A7" s="4" t="s">
        <v>815</v>
      </c>
      <c r="B7" s="4" t="s">
        <v>38</v>
      </c>
      <c r="C7" s="4" t="s">
        <v>38</v>
      </c>
    </row>
    <row r="8" spans="1:3">
      <c r="A8" s="4" t="s">
        <v>816</v>
      </c>
      <c r="B8" s="5" t="n">
        <v>22994153</v>
      </c>
      <c r="C8" s="5" t="n">
        <v>21471936</v>
      </c>
    </row>
    <row r="9" spans="1:3">
      <c r="A9" s="4" t="s">
        <v>817</v>
      </c>
      <c r="B9" s="5" t="n">
        <v>-22994153</v>
      </c>
      <c r="C9" s="5" t="n">
        <v>-21471936</v>
      </c>
    </row>
    <row r="10" spans="1:3">
      <c r="A10" s="4" t="s">
        <v>818</v>
      </c>
      <c r="B10" s="4" t="s">
        <v>38</v>
      </c>
      <c r="C10" s="4" t="s">
        <v>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819</v>
      </c>
      <c r="B1" s="2" t="s">
        <v>1</v>
      </c>
    </row>
    <row r="2" spans="1:2">
      <c r="B2" s="2" t="s">
        <v>494</v>
      </c>
    </row>
    <row r="3" spans="1:2">
      <c r="A3" s="4" t="s">
        <v>820</v>
      </c>
    </row>
    <row r="4" spans="1:2">
      <c r="A4" s="4" t="s">
        <v>821</v>
      </c>
      <c r="B4" s="6" t="n">
        <v>51400000</v>
      </c>
    </row>
    <row r="5" spans="1:2">
      <c r="A5" s="4" t="s">
        <v>822</v>
      </c>
      <c r="B5" s="4" t="s">
        <v>823</v>
      </c>
    </row>
    <row r="6" spans="1:2">
      <c r="A6" s="4" t="s">
        <v>824</v>
      </c>
    </row>
    <row r="7" spans="1:2">
      <c r="A7" s="4" t="s">
        <v>821</v>
      </c>
      <c r="B7" s="6" t="n">
        <v>39800000</v>
      </c>
    </row>
    <row r="8" spans="1:2">
      <c r="A8" s="4" t="s">
        <v>822</v>
      </c>
      <c r="B8" s="4" t="s">
        <v>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825</v>
      </c>
      <c r="B1" s="2" t="s">
        <v>1</v>
      </c>
    </row>
    <row r="2" spans="1:3">
      <c r="B2" s="2" t="s">
        <v>302</v>
      </c>
    </row>
    <row r="3" spans="1:3">
      <c r="A3" s="3" t="s">
        <v>826</v>
      </c>
    </row>
    <row r="4" spans="1:3">
      <c r="A4" s="4" t="s">
        <v>827</v>
      </c>
      <c r="B4" s="6" t="n">
        <v>5300000</v>
      </c>
    </row>
    <row r="5" spans="1:3">
      <c r="A5" s="4" t="s">
        <v>828</v>
      </c>
      <c r="B5" s="6" t="n">
        <v>267600</v>
      </c>
    </row>
    <row r="6" spans="1:3">
      <c r="A6" s="4" t="s">
        <v>829</v>
      </c>
      <c r="B6" s="5" t="n">
        <v>1073531</v>
      </c>
    </row>
    <row r="7" spans="1:3">
      <c r="A7" s="4" t="s">
        <v>830</v>
      </c>
    </row>
    <row r="8" spans="1:3">
      <c r="A8" s="3" t="s">
        <v>826</v>
      </c>
    </row>
    <row r="9" spans="1:3">
      <c r="A9" s="4" t="s">
        <v>827</v>
      </c>
      <c r="B9" s="6" t="n">
        <v>2100000</v>
      </c>
      <c r="C9" s="4" t="s">
        <v>369</v>
      </c>
    </row>
    <row r="10" spans="1:3">
      <c r="A10" s="4" t="s">
        <v>828</v>
      </c>
      <c r="B10" s="6" t="n">
        <v>122200</v>
      </c>
      <c r="C10" s="4" t="s">
        <v>369</v>
      </c>
    </row>
    <row r="11" spans="1:3">
      <c r="A11" s="4" t="s">
        <v>829</v>
      </c>
      <c r="B11" s="5" t="n">
        <v>444454</v>
      </c>
      <c r="C11" s="4" t="s">
        <v>369</v>
      </c>
    </row>
    <row r="12" spans="1:3">
      <c r="A12" s="4" t="s">
        <v>449</v>
      </c>
    </row>
    <row r="13" spans="1:3">
      <c r="A13" s="3" t="s">
        <v>826</v>
      </c>
    </row>
    <row r="14" spans="1:3">
      <c r="A14" s="4" t="s">
        <v>827</v>
      </c>
      <c r="B14" s="6" t="n">
        <v>1600000</v>
      </c>
      <c r="C14" s="4" t="s">
        <v>371</v>
      </c>
    </row>
    <row r="15" spans="1:3">
      <c r="A15" s="4" t="s">
        <v>828</v>
      </c>
      <c r="B15" s="6" t="n">
        <v>52500</v>
      </c>
      <c r="C15" s="4" t="s">
        <v>371</v>
      </c>
    </row>
    <row r="16" spans="1:3">
      <c r="A16" s="4" t="s">
        <v>829</v>
      </c>
      <c r="B16" s="5" t="n">
        <v>290498</v>
      </c>
      <c r="C16" s="4" t="s">
        <v>371</v>
      </c>
    </row>
    <row r="17" spans="1:3">
      <c r="A17" s="4" t="s">
        <v>727</v>
      </c>
    </row>
    <row r="18" spans="1:3">
      <c r="A18" s="3" t="s">
        <v>826</v>
      </c>
    </row>
    <row r="19" spans="1:3">
      <c r="A19" s="4" t="s">
        <v>827</v>
      </c>
      <c r="B19" s="6" t="n">
        <v>640000</v>
      </c>
      <c r="C19" s="4" t="s">
        <v>372</v>
      </c>
    </row>
    <row r="20" spans="1:3">
      <c r="A20" s="4" t="s">
        <v>828</v>
      </c>
      <c r="B20" s="6" t="n">
        <v>46600</v>
      </c>
      <c r="C20" s="4" t="s">
        <v>372</v>
      </c>
    </row>
    <row r="21" spans="1:3">
      <c r="A21" s="4" t="s">
        <v>829</v>
      </c>
      <c r="B21" s="5" t="n">
        <v>137328</v>
      </c>
      <c r="C21" s="4" t="s">
        <v>372</v>
      </c>
    </row>
    <row r="22" spans="1:3">
      <c r="A22" s="4" t="s">
        <v>744</v>
      </c>
    </row>
    <row r="23" spans="1:3">
      <c r="A23" s="3" t="s">
        <v>826</v>
      </c>
    </row>
    <row r="24" spans="1:3">
      <c r="A24" s="4" t="s">
        <v>827</v>
      </c>
      <c r="B24" s="6" t="n">
        <v>550000</v>
      </c>
      <c r="C24" s="4" t="s">
        <v>374</v>
      </c>
    </row>
    <row r="25" spans="1:3">
      <c r="A25" s="4" t="s">
        <v>828</v>
      </c>
      <c r="B25" s="6" t="n">
        <v>20400</v>
      </c>
      <c r="C25" s="4" t="s">
        <v>374</v>
      </c>
    </row>
    <row r="26" spans="1:3">
      <c r="A26" s="4" t="s">
        <v>829</v>
      </c>
      <c r="B26" s="5" t="n">
        <v>114074</v>
      </c>
      <c r="C26" s="4" t="s">
        <v>374</v>
      </c>
    </row>
    <row r="27" spans="1:3">
      <c r="A27" s="4" t="s">
        <v>720</v>
      </c>
    </row>
    <row r="28" spans="1:3">
      <c r="A28" s="3" t="s">
        <v>826</v>
      </c>
    </row>
    <row r="29" spans="1:3">
      <c r="A29" s="4" t="s">
        <v>827</v>
      </c>
      <c r="B29" s="6" t="n">
        <v>100000</v>
      </c>
      <c r="C29" s="4" t="s">
        <v>376</v>
      </c>
    </row>
    <row r="30" spans="1:3">
      <c r="A30" s="4" t="s">
        <v>828</v>
      </c>
      <c r="B30" s="6" t="n">
        <v>3900</v>
      </c>
      <c r="C30" s="4" t="s">
        <v>376</v>
      </c>
    </row>
    <row r="31" spans="1:3">
      <c r="A31" s="4" t="s">
        <v>829</v>
      </c>
      <c r="B31" s="5" t="n">
        <v>20776</v>
      </c>
      <c r="C31" s="4" t="s">
        <v>376</v>
      </c>
    </row>
    <row r="32" spans="1:3">
      <c r="A32" s="4" t="s">
        <v>735</v>
      </c>
    </row>
    <row r="33" spans="1:3">
      <c r="A33" s="3" t="s">
        <v>826</v>
      </c>
    </row>
    <row r="34" spans="1:3">
      <c r="A34" s="4" t="s">
        <v>827</v>
      </c>
      <c r="B34" s="6" t="n">
        <v>10000</v>
      </c>
      <c r="C34" s="4" t="s">
        <v>378</v>
      </c>
    </row>
    <row r="35" spans="1:3">
      <c r="A35" s="4" t="s">
        <v>828</v>
      </c>
      <c r="B35" s="6" t="n">
        <v>300</v>
      </c>
      <c r="C35" s="4" t="s">
        <v>378</v>
      </c>
    </row>
    <row r="36" spans="1:3">
      <c r="A36" s="4" t="s">
        <v>829</v>
      </c>
      <c r="B36" s="5" t="n">
        <v>2058</v>
      </c>
      <c r="C36" s="4" t="s">
        <v>378</v>
      </c>
    </row>
    <row r="37" spans="1:3">
      <c r="A37" s="4" t="s">
        <v>739</v>
      </c>
    </row>
    <row r="38" spans="1:3">
      <c r="A38" s="3" t="s">
        <v>826</v>
      </c>
    </row>
    <row r="39" spans="1:3">
      <c r="A39" s="4" t="s">
        <v>827</v>
      </c>
      <c r="B39" s="6" t="n">
        <v>100000</v>
      </c>
      <c r="C39" s="4" t="s">
        <v>399</v>
      </c>
    </row>
    <row r="40" spans="1:3">
      <c r="A40" s="4" t="s">
        <v>828</v>
      </c>
      <c r="B40" s="6" t="n">
        <v>1300</v>
      </c>
      <c r="C40" s="4" t="s">
        <v>399</v>
      </c>
    </row>
    <row r="41" spans="1:3">
      <c r="A41" s="4" t="s">
        <v>829</v>
      </c>
      <c r="B41" s="5" t="n">
        <v>20254</v>
      </c>
      <c r="C41" s="4" t="s">
        <v>399</v>
      </c>
    </row>
    <row r="42" spans="1:3">
      <c r="A42" s="4" t="s">
        <v>831</v>
      </c>
    </row>
    <row r="43" spans="1:3">
      <c r="A43" s="3" t="s">
        <v>826</v>
      </c>
    </row>
    <row r="44" spans="1:3">
      <c r="A44" s="4" t="s">
        <v>827</v>
      </c>
      <c r="B44" s="6" t="n">
        <v>200000</v>
      </c>
      <c r="C44" s="4" t="s">
        <v>402</v>
      </c>
    </row>
    <row r="45" spans="1:3">
      <c r="A45" s="4" t="s">
        <v>828</v>
      </c>
      <c r="B45" s="6" t="n">
        <v>20400</v>
      </c>
      <c r="C45" s="4" t="s">
        <v>402</v>
      </c>
    </row>
    <row r="46" spans="1:3">
      <c r="A46" s="4" t="s">
        <v>829</v>
      </c>
      <c r="B46" s="5" t="n">
        <v>44089</v>
      </c>
      <c r="C46" s="4" t="s">
        <v>402</v>
      </c>
    </row>
    <row r="47" spans="1:3"/>
    <row r="48" spans="1:3">
      <c r="A48" s="4" t="s">
        <v>369</v>
      </c>
      <c r="B48" s="4" t="s">
        <v>832</v>
      </c>
    </row>
    <row r="49" spans="1:3">
      <c r="A49" s="4" t="s">
        <v>371</v>
      </c>
      <c r="B49" s="4" t="s">
        <v>771</v>
      </c>
    </row>
    <row r="50" spans="1:3">
      <c r="A50" s="4" t="s">
        <v>372</v>
      </c>
      <c r="B50" s="4" t="s">
        <v>772</v>
      </c>
    </row>
    <row r="51" spans="1:3">
      <c r="A51" s="4" t="s">
        <v>374</v>
      </c>
      <c r="B51" s="4" t="s">
        <v>775</v>
      </c>
    </row>
    <row r="52" spans="1:3">
      <c r="A52" s="4" t="s">
        <v>376</v>
      </c>
      <c r="B52" s="4" t="s">
        <v>770</v>
      </c>
    </row>
    <row r="53" spans="1:3">
      <c r="A53" s="4" t="s">
        <v>378</v>
      </c>
      <c r="B53" s="4" t="s">
        <v>773</v>
      </c>
    </row>
    <row r="54" spans="1:3">
      <c r="A54" s="4" t="s">
        <v>399</v>
      </c>
      <c r="B54" s="4" t="s">
        <v>774</v>
      </c>
    </row>
    <row r="55" spans="1:3">
      <c r="A55" s="4" t="s">
        <v>402</v>
      </c>
      <c r="B55" s="4" t="s">
        <v>408</v>
      </c>
    </row>
  </sheetData>
  <mergeCells count="12">
    <mergeCell ref="A1:A2"/>
    <mergeCell ref="B1:C1"/>
    <mergeCell ref="B2:C2"/>
    <mergeCell ref="A47:C47"/>
    <mergeCell ref="B48:C48"/>
    <mergeCell ref="B49:C49"/>
    <mergeCell ref="B50:C50"/>
    <mergeCell ref="B51:C51"/>
    <mergeCell ref="B52:C52"/>
    <mergeCell ref="B53:C53"/>
    <mergeCell ref="B54:C54"/>
    <mergeCell ref="B55:C5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8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9"/>
    <col customWidth="1" max="6" min="6" width="37"/>
    <col customWidth="1" max="7" min="7" width="37"/>
    <col customWidth="1" max="8" min="8" width="21"/>
    <col customWidth="1" max="9" min="9" width="21"/>
    <col customWidth="1" max="10" min="10" width="27"/>
    <col customWidth="1" max="11" min="11" width="37"/>
    <col customWidth="1" max="12" min="12" width="37"/>
    <col customWidth="1" max="13" min="13" width="27"/>
    <col customWidth="1" max="14" min="14" width="21"/>
    <col customWidth="1" max="15" min="15" width="35"/>
    <col customWidth="1" max="16" min="16" width="21"/>
    <col customWidth="1" max="17" min="17" width="37"/>
    <col customWidth="1" max="18" min="18" width="21"/>
    <col customWidth="1" max="19" min="19" width="21"/>
    <col customWidth="1" max="20" min="20" width="22"/>
    <col customWidth="1" max="21" min="21" width="21"/>
  </cols>
  <sheetData>
    <row r="1" spans="1:21">
      <c r="A1" s="1" t="s">
        <v>833</v>
      </c>
      <c r="C1" s="2" t="s">
        <v>834</v>
      </c>
      <c r="D1" s="2" t="s">
        <v>835</v>
      </c>
      <c r="E1" s="2" t="s">
        <v>836</v>
      </c>
      <c r="F1" s="2" t="s">
        <v>837</v>
      </c>
      <c r="G1" s="2" t="s">
        <v>653</v>
      </c>
      <c r="H1" s="2" t="s">
        <v>838</v>
      </c>
      <c r="I1" s="2" t="s">
        <v>655</v>
      </c>
      <c r="J1" s="2" t="s">
        <v>839</v>
      </c>
      <c r="K1" s="2" t="s">
        <v>840</v>
      </c>
      <c r="L1" s="2" t="s">
        <v>415</v>
      </c>
      <c r="M1" s="2" t="s">
        <v>841</v>
      </c>
      <c r="N1" s="2" t="s">
        <v>842</v>
      </c>
      <c r="O1" s="2" t="s">
        <v>843</v>
      </c>
      <c r="P1" s="2" t="s">
        <v>844</v>
      </c>
      <c r="Q1" s="2" t="s">
        <v>669</v>
      </c>
      <c r="R1" s="2" t="s">
        <v>331</v>
      </c>
      <c r="S1" s="2" t="s">
        <v>845</v>
      </c>
      <c r="T1" s="2" t="s">
        <v>420</v>
      </c>
      <c r="U1" s="2" t="s">
        <v>846</v>
      </c>
    </row>
    <row r="2" spans="1:21">
      <c r="A2" s="4" t="s">
        <v>51</v>
      </c>
      <c r="R2" s="6" t="n">
        <v>317000</v>
      </c>
    </row>
    <row r="3" spans="1:21">
      <c r="A3" s="4" t="s">
        <v>847</v>
      </c>
      <c r="Q3" s="5" t="n">
        <v>1073531</v>
      </c>
    </row>
    <row r="4" spans="1:21">
      <c r="A4" s="4" t="s">
        <v>848</v>
      </c>
      <c r="Q4" s="6" t="n">
        <v>5300000</v>
      </c>
    </row>
    <row r="5" spans="1:21">
      <c r="A5" s="4" t="s">
        <v>171</v>
      </c>
      <c r="Q5" s="5" t="n">
        <v>267600</v>
      </c>
    </row>
    <row r="6" spans="1:21">
      <c r="A6" s="4" t="s">
        <v>849</v>
      </c>
      <c r="Q6" s="6" t="n">
        <v>190000</v>
      </c>
      <c r="R6" s="4" t="s">
        <v>38</v>
      </c>
    </row>
    <row r="7" spans="1:21">
      <c r="A7" s="4" t="s">
        <v>850</v>
      </c>
    </row>
    <row r="8" spans="1:21">
      <c r="A8" s="4" t="s">
        <v>851</v>
      </c>
      <c r="D8" s="4" t="s">
        <v>852</v>
      </c>
      <c r="Q8" s="4" t="s">
        <v>853</v>
      </c>
    </row>
    <row r="9" spans="1:21">
      <c r="A9" s="4" t="s">
        <v>849</v>
      </c>
      <c r="C9" s="6" t="n">
        <v>20000</v>
      </c>
      <c r="D9" s="6" t="n">
        <v>100000</v>
      </c>
      <c r="N9" s="6" t="n">
        <v>70000</v>
      </c>
    </row>
    <row r="10" spans="1:21">
      <c r="A10" s="4" t="s">
        <v>854</v>
      </c>
    </row>
    <row r="11" spans="1:21">
      <c r="A11" s="4" t="s">
        <v>430</v>
      </c>
      <c r="D11" s="5" t="n">
        <v>1000</v>
      </c>
    </row>
    <row r="12" spans="1:21">
      <c r="A12" s="4" t="s">
        <v>732</v>
      </c>
    </row>
    <row r="13" spans="1:21">
      <c r="A13" s="4" t="s">
        <v>847</v>
      </c>
      <c r="M13" s="5" t="n">
        <v>42084</v>
      </c>
    </row>
    <row r="14" spans="1:21">
      <c r="A14" s="4" t="s">
        <v>848</v>
      </c>
      <c r="M14" s="6" t="n">
        <v>200000</v>
      </c>
    </row>
    <row r="15" spans="1:21">
      <c r="A15" s="4" t="s">
        <v>171</v>
      </c>
      <c r="M15" s="6" t="n">
        <v>10400</v>
      </c>
    </row>
    <row r="16" spans="1:21">
      <c r="A16" s="4" t="s">
        <v>733</v>
      </c>
    </row>
    <row r="17" spans="1:21">
      <c r="A17" s="4" t="s">
        <v>317</v>
      </c>
      <c r="E17" s="5" t="n">
        <v>4</v>
      </c>
      <c r="O17" s="5" t="n">
        <v>4</v>
      </c>
    </row>
    <row r="18" spans="1:21">
      <c r="A18" s="4" t="s">
        <v>430</v>
      </c>
      <c r="O18" s="5" t="n">
        <v>237000</v>
      </c>
    </row>
    <row r="19" spans="1:21">
      <c r="A19" s="4" t="s">
        <v>855</v>
      </c>
      <c r="O19" s="6" t="n">
        <v>1481300</v>
      </c>
    </row>
    <row r="20" spans="1:21">
      <c r="A20" s="4" t="s">
        <v>830</v>
      </c>
    </row>
    <row r="21" spans="1:21">
      <c r="A21" s="4" t="s">
        <v>847</v>
      </c>
      <c r="B21" s="4" t="s">
        <v>369</v>
      </c>
      <c r="Q21" s="5" t="n">
        <v>444454</v>
      </c>
    </row>
    <row r="22" spans="1:21">
      <c r="A22" s="4" t="s">
        <v>848</v>
      </c>
      <c r="B22" s="4" t="s">
        <v>369</v>
      </c>
      <c r="Q22" s="6" t="n">
        <v>2100000</v>
      </c>
    </row>
    <row r="23" spans="1:21">
      <c r="A23" s="4" t="s">
        <v>171</v>
      </c>
      <c r="B23" s="4" t="s">
        <v>369</v>
      </c>
      <c r="Q23" s="6" t="n">
        <v>122200</v>
      </c>
    </row>
    <row r="24" spans="1:21">
      <c r="A24" s="4" t="s">
        <v>856</v>
      </c>
    </row>
    <row r="25" spans="1:21">
      <c r="A25" s="4" t="s">
        <v>857</v>
      </c>
      <c r="F25" s="8" t="n">
        <v>6.25</v>
      </c>
    </row>
    <row r="26" spans="1:21">
      <c r="A26" s="4" t="s">
        <v>430</v>
      </c>
      <c r="F26" s="5" t="n">
        <v>160000</v>
      </c>
    </row>
    <row r="27" spans="1:21">
      <c r="A27" s="4" t="s">
        <v>855</v>
      </c>
      <c r="F27" s="6" t="n">
        <v>1000000</v>
      </c>
    </row>
    <row r="28" spans="1:21">
      <c r="A28" s="4" t="s">
        <v>449</v>
      </c>
    </row>
    <row r="29" spans="1:21">
      <c r="A29" s="4" t="s">
        <v>317</v>
      </c>
      <c r="T29" s="5" t="n">
        <v>4</v>
      </c>
    </row>
    <row r="30" spans="1:21">
      <c r="A30" s="4" t="s">
        <v>847</v>
      </c>
      <c r="B30" s="4" t="s">
        <v>371</v>
      </c>
      <c r="Q30" s="5" t="n">
        <v>290498</v>
      </c>
    </row>
    <row r="31" spans="1:21">
      <c r="A31" s="4" t="s">
        <v>848</v>
      </c>
      <c r="B31" s="4" t="s">
        <v>371</v>
      </c>
      <c r="Q31" s="6" t="n">
        <v>1600000</v>
      </c>
    </row>
    <row r="32" spans="1:21">
      <c r="A32" s="4" t="s">
        <v>171</v>
      </c>
      <c r="B32" s="4" t="s">
        <v>371</v>
      </c>
      <c r="Q32" s="6" t="n">
        <v>52500</v>
      </c>
    </row>
    <row r="33" spans="1:21">
      <c r="A33" s="4" t="s">
        <v>726</v>
      </c>
    </row>
    <row r="34" spans="1:21">
      <c r="A34" s="4" t="s">
        <v>857</v>
      </c>
      <c r="Q34" s="8" t="n">
        <v>6.25</v>
      </c>
    </row>
    <row r="35" spans="1:21">
      <c r="A35" s="4" t="s">
        <v>430</v>
      </c>
      <c r="J35" s="5" t="n">
        <v>16000</v>
      </c>
      <c r="K35" s="5" t="n">
        <v>32000</v>
      </c>
      <c r="O35" s="5" t="n">
        <v>72000</v>
      </c>
      <c r="Q35" s="5" t="n">
        <v>120000</v>
      </c>
    </row>
    <row r="36" spans="1:21">
      <c r="A36" s="4" t="s">
        <v>855</v>
      </c>
      <c r="E36" s="6" t="n">
        <v>250000</v>
      </c>
      <c r="I36" s="6" t="n">
        <v>200000</v>
      </c>
      <c r="J36" s="6" t="n">
        <v>100000</v>
      </c>
      <c r="K36" s="6" t="n">
        <v>200000</v>
      </c>
      <c r="O36" s="6" t="n">
        <v>450000</v>
      </c>
      <c r="P36" s="6" t="n">
        <v>100000</v>
      </c>
      <c r="Q36" s="6" t="n">
        <v>750000</v>
      </c>
    </row>
    <row r="37" spans="1:21">
      <c r="A37" s="4" t="s">
        <v>727</v>
      </c>
    </row>
    <row r="38" spans="1:21">
      <c r="A38" s="4" t="s">
        <v>847</v>
      </c>
      <c r="B38" s="4" t="s">
        <v>372</v>
      </c>
      <c r="Q38" s="5" t="n">
        <v>137328</v>
      </c>
    </row>
    <row r="39" spans="1:21">
      <c r="A39" s="4" t="s">
        <v>848</v>
      </c>
      <c r="B39" s="4" t="s">
        <v>372</v>
      </c>
      <c r="Q39" s="6" t="n">
        <v>640000</v>
      </c>
    </row>
    <row r="40" spans="1:21">
      <c r="A40" s="4" t="s">
        <v>171</v>
      </c>
      <c r="B40" s="4" t="s">
        <v>372</v>
      </c>
      <c r="Q40" s="6" t="n">
        <v>46600</v>
      </c>
    </row>
    <row r="41" spans="1:21">
      <c r="A41" s="4" t="s">
        <v>729</v>
      </c>
    </row>
    <row r="42" spans="1:21">
      <c r="A42" s="4" t="s">
        <v>857</v>
      </c>
      <c r="K42" s="8" t="n">
        <v>6.25</v>
      </c>
    </row>
    <row r="43" spans="1:21">
      <c r="A43" s="4" t="s">
        <v>430</v>
      </c>
      <c r="K43" s="5" t="n">
        <v>32000</v>
      </c>
    </row>
    <row r="44" spans="1:21">
      <c r="A44" s="4" t="s">
        <v>855</v>
      </c>
      <c r="K44" s="6" t="n">
        <v>200000</v>
      </c>
    </row>
    <row r="45" spans="1:21">
      <c r="A45" s="4" t="s">
        <v>720</v>
      </c>
    </row>
    <row r="46" spans="1:21">
      <c r="A46" s="4" t="s">
        <v>847</v>
      </c>
      <c r="B46" s="4" t="s">
        <v>374</v>
      </c>
      <c r="Q46" s="5" t="n">
        <v>20776</v>
      </c>
    </row>
    <row r="47" spans="1:21">
      <c r="A47" s="4" t="s">
        <v>848</v>
      </c>
      <c r="B47" s="4" t="s">
        <v>374</v>
      </c>
      <c r="Q47" s="6" t="n">
        <v>100000</v>
      </c>
    </row>
    <row r="48" spans="1:21">
      <c r="A48" s="4" t="s">
        <v>171</v>
      </c>
      <c r="B48" s="4" t="s">
        <v>374</v>
      </c>
      <c r="Q48" s="6" t="n">
        <v>3900</v>
      </c>
    </row>
    <row r="49" spans="1:21">
      <c r="A49" s="4" t="s">
        <v>723</v>
      </c>
    </row>
    <row r="50" spans="1:21">
      <c r="A50" s="4" t="s">
        <v>857</v>
      </c>
      <c r="K50" s="8" t="n">
        <v>6.25</v>
      </c>
    </row>
    <row r="51" spans="1:21">
      <c r="A51" s="4" t="s">
        <v>430</v>
      </c>
      <c r="K51" s="5" t="n">
        <v>16000</v>
      </c>
    </row>
    <row r="52" spans="1:21">
      <c r="A52" s="4" t="s">
        <v>855</v>
      </c>
      <c r="K52" s="6" t="n">
        <v>100000</v>
      </c>
    </row>
    <row r="53" spans="1:21">
      <c r="A53" s="4" t="s">
        <v>735</v>
      </c>
    </row>
    <row r="54" spans="1:21">
      <c r="A54" s="4" t="s">
        <v>847</v>
      </c>
      <c r="B54" s="4" t="s">
        <v>376</v>
      </c>
      <c r="Q54" s="5" t="n">
        <v>2058</v>
      </c>
    </row>
    <row r="55" spans="1:21">
      <c r="A55" s="4" t="s">
        <v>848</v>
      </c>
      <c r="B55" s="4" t="s">
        <v>376</v>
      </c>
      <c r="Q55" s="6" t="n">
        <v>10000</v>
      </c>
    </row>
    <row r="56" spans="1:21">
      <c r="A56" s="4" t="s">
        <v>171</v>
      </c>
      <c r="B56" s="4" t="s">
        <v>376</v>
      </c>
      <c r="Q56" s="5" t="n">
        <v>300</v>
      </c>
    </row>
    <row r="57" spans="1:21">
      <c r="A57" s="4" t="s">
        <v>737</v>
      </c>
    </row>
    <row r="58" spans="1:21">
      <c r="A58" s="4" t="s">
        <v>857</v>
      </c>
      <c r="G58" s="8" t="n">
        <v>6.25</v>
      </c>
    </row>
    <row r="59" spans="1:21">
      <c r="A59" s="4" t="s">
        <v>430</v>
      </c>
      <c r="G59" s="5" t="n">
        <v>5000</v>
      </c>
      <c r="O59" s="5" t="n">
        <v>5000</v>
      </c>
    </row>
    <row r="60" spans="1:21">
      <c r="A60" s="4" t="s">
        <v>855</v>
      </c>
      <c r="G60" s="6" t="n">
        <v>31250</v>
      </c>
      <c r="O60" s="6" t="n">
        <v>31300</v>
      </c>
    </row>
    <row r="61" spans="1:21">
      <c r="A61" s="4" t="s">
        <v>858</v>
      </c>
    </row>
    <row r="62" spans="1:21">
      <c r="A62" s="4" t="s">
        <v>859</v>
      </c>
      <c r="H62" s="6" t="n">
        <v>3000</v>
      </c>
      <c r="S62" s="6" t="n">
        <v>10000</v>
      </c>
    </row>
    <row r="63" spans="1:21">
      <c r="A63" s="4" t="s">
        <v>860</v>
      </c>
      <c r="Q63" s="5" t="n">
        <v>71000</v>
      </c>
      <c r="R63" s="5" t="n">
        <v>120000</v>
      </c>
    </row>
    <row r="64" spans="1:21">
      <c r="A64" s="4" t="s">
        <v>861</v>
      </c>
    </row>
    <row r="65" spans="1:21">
      <c r="A65" s="4" t="s">
        <v>862</v>
      </c>
      <c r="Q65" s="5" t="n">
        <v>20300</v>
      </c>
      <c r="R65" s="6" t="n">
        <v>0</v>
      </c>
    </row>
    <row r="66" spans="1:21">
      <c r="A66" s="4" t="s">
        <v>863</v>
      </c>
    </row>
    <row r="67" spans="1:21">
      <c r="A67" s="4" t="s">
        <v>848</v>
      </c>
      <c r="Q67" s="6" t="n">
        <v>297000</v>
      </c>
    </row>
    <row r="68" spans="1:21">
      <c r="A68" s="4" t="s">
        <v>864</v>
      </c>
    </row>
    <row r="69" spans="1:21">
      <c r="A69" s="4" t="s">
        <v>865</v>
      </c>
      <c r="U69" s="6" t="n">
        <v>6000000</v>
      </c>
    </row>
    <row r="70" spans="1:21">
      <c r="A70" s="4" t="s">
        <v>452</v>
      </c>
      <c r="L70" s="6" t="n">
        <v>5</v>
      </c>
    </row>
    <row r="71" spans="1:21">
      <c r="A71" s="4" t="s">
        <v>51</v>
      </c>
      <c r="U71" s="6" t="n">
        <v>317000</v>
      </c>
    </row>
    <row r="72" spans="1:21">
      <c r="A72" s="4" t="s">
        <v>847</v>
      </c>
      <c r="L72" s="5" t="n">
        <v>1263406</v>
      </c>
    </row>
    <row r="73" spans="1:21">
      <c r="A73" s="4" t="s">
        <v>866</v>
      </c>
    </row>
    <row r="74" spans="1:21">
      <c r="A74" s="4" t="s">
        <v>865</v>
      </c>
      <c r="L74" s="6" t="n">
        <v>5300000</v>
      </c>
    </row>
    <row r="75" spans="1:21"/>
    <row r="76" spans="1:21">
      <c r="A76" s="4" t="s">
        <v>369</v>
      </c>
      <c r="B76" s="4" t="s">
        <v>832</v>
      </c>
    </row>
    <row r="77" spans="1:21">
      <c r="A77" s="4" t="s">
        <v>371</v>
      </c>
      <c r="B77" s="4" t="s">
        <v>771</v>
      </c>
    </row>
    <row r="78" spans="1:21">
      <c r="A78" s="4" t="s">
        <v>372</v>
      </c>
      <c r="B78" s="4" t="s">
        <v>772</v>
      </c>
    </row>
    <row r="79" spans="1:21">
      <c r="A79" s="4" t="s">
        <v>374</v>
      </c>
      <c r="B79" s="4" t="s">
        <v>770</v>
      </c>
    </row>
    <row r="80" spans="1:21">
      <c r="A80" s="4" t="s">
        <v>376</v>
      </c>
      <c r="B80" s="4" t="s">
        <v>773</v>
      </c>
    </row>
  </sheetData>
  <mergeCells count="7">
    <mergeCell ref="A1:B1"/>
    <mergeCell ref="A75:T75"/>
    <mergeCell ref="B76:T76"/>
    <mergeCell ref="B77:T77"/>
    <mergeCell ref="B78:T78"/>
    <mergeCell ref="B79:T79"/>
    <mergeCell ref="B80:T8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2</v>
      </c>
    </row>
    <row r="3" spans="1:3">
      <c r="A3" s="3" t="s">
        <v>868</v>
      </c>
    </row>
    <row r="4" spans="1:3">
      <c r="A4" s="4" t="s">
        <v>122</v>
      </c>
      <c r="B4" s="6" t="n">
        <v>-7112800</v>
      </c>
      <c r="C4" s="6" t="n">
        <v>-5940900</v>
      </c>
    </row>
    <row r="5" spans="1:3">
      <c r="A5" s="3" t="s">
        <v>869</v>
      </c>
    </row>
    <row r="6" spans="1:3">
      <c r="A6" s="4" t="s">
        <v>870</v>
      </c>
      <c r="B6" s="8" t="n">
        <v>-2.52</v>
      </c>
      <c r="C6" s="8" t="n">
        <v>-9.26</v>
      </c>
    </row>
    <row r="7" spans="1:3">
      <c r="A7" s="4" t="s">
        <v>871</v>
      </c>
      <c r="B7" s="5" t="n">
        <v>2817415</v>
      </c>
      <c r="C7" s="5" t="n">
        <v>641844</v>
      </c>
    </row>
    <row r="8" spans="1:3">
      <c r="A8" s="4" t="s">
        <v>872</v>
      </c>
    </row>
    <row r="9" spans="1:3">
      <c r="A9" s="3" t="s">
        <v>873</v>
      </c>
    </row>
    <row r="10" spans="1:3">
      <c r="A10" s="4" t="s">
        <v>874</v>
      </c>
      <c r="B10" s="4" t="s">
        <v>38</v>
      </c>
      <c r="C10" s="5" t="n">
        <v>1441344</v>
      </c>
    </row>
    <row r="11" spans="1:3">
      <c r="A11" s="4" t="s">
        <v>636</v>
      </c>
    </row>
    <row r="12" spans="1:3">
      <c r="A12" s="3" t="s">
        <v>873</v>
      </c>
    </row>
    <row r="13" spans="1:3">
      <c r="A13" s="4" t="s">
        <v>874</v>
      </c>
      <c r="B13" s="5" t="n">
        <v>957198</v>
      </c>
      <c r="C13" s="5" t="n">
        <v>3484</v>
      </c>
    </row>
    <row r="14" spans="1:3">
      <c r="A14" s="4" t="s">
        <v>279</v>
      </c>
    </row>
    <row r="15" spans="1:3">
      <c r="A15" s="3" t="s">
        <v>873</v>
      </c>
    </row>
    <row r="16" spans="1:3">
      <c r="A16" s="4" t="s">
        <v>874</v>
      </c>
      <c r="B16" s="5" t="n">
        <v>4500</v>
      </c>
      <c r="C16" s="4" t="s">
        <v>38</v>
      </c>
    </row>
    <row r="17" spans="1:3">
      <c r="A17" s="4" t="s">
        <v>523</v>
      </c>
    </row>
    <row r="18" spans="1:3">
      <c r="A18" s="3" t="s">
        <v>873</v>
      </c>
    </row>
    <row r="19" spans="1:3">
      <c r="A19" s="4" t="s">
        <v>874</v>
      </c>
      <c r="B19" s="5" t="n">
        <v>359704</v>
      </c>
      <c r="C19" s="5" t="n">
        <v>745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05</v>
      </c>
      <c r="B1" s="2" t="s">
        <v>106</v>
      </c>
      <c r="C1" s="2" t="s">
        <v>107</v>
      </c>
      <c r="D1" s="2" t="s">
        <v>108</v>
      </c>
      <c r="E1" s="2" t="s">
        <v>109</v>
      </c>
    </row>
    <row r="2" spans="1:5">
      <c r="A2" s="4" t="s">
        <v>110</v>
      </c>
      <c r="B2" s="6" t="n">
        <v>500</v>
      </c>
      <c r="C2" s="6" t="n">
        <v>57755900</v>
      </c>
      <c r="D2" s="6" t="n">
        <v>-62592900</v>
      </c>
      <c r="E2" s="6" t="n">
        <v>-4836500</v>
      </c>
    </row>
    <row r="3" spans="1:5">
      <c r="A3" s="4" t="s">
        <v>111</v>
      </c>
      <c r="B3" s="5" t="n">
        <v>512405</v>
      </c>
    </row>
    <row r="4" spans="1:5">
      <c r="A4" s="3" t="s">
        <v>112</v>
      </c>
    </row>
    <row r="5" spans="1:5">
      <c r="A5" s="4" t="s">
        <v>113</v>
      </c>
      <c r="C5" s="5" t="n">
        <v>758400</v>
      </c>
      <c r="E5" s="5" t="n">
        <v>758400</v>
      </c>
    </row>
    <row r="6" spans="1:5">
      <c r="A6" s="4" t="s">
        <v>114</v>
      </c>
      <c r="C6" s="5" t="n">
        <v>1196000</v>
      </c>
      <c r="E6" s="5" t="n">
        <v>1196000</v>
      </c>
    </row>
    <row r="7" spans="1:5">
      <c r="A7" s="4" t="s">
        <v>115</v>
      </c>
      <c r="C7" s="5" t="n">
        <v>1365200</v>
      </c>
      <c r="E7" s="5" t="n">
        <v>1365200</v>
      </c>
    </row>
    <row r="8" spans="1:5">
      <c r="A8" s="4" t="s">
        <v>116</v>
      </c>
      <c r="C8" s="5" t="n">
        <v>6900</v>
      </c>
      <c r="E8" s="5" t="n">
        <v>6900</v>
      </c>
    </row>
    <row r="9" spans="1:5">
      <c r="A9" s="4" t="s">
        <v>117</v>
      </c>
      <c r="B9" s="5" t="n">
        <v>1500</v>
      </c>
    </row>
    <row r="10" spans="1:5">
      <c r="A10" s="4" t="s">
        <v>118</v>
      </c>
      <c r="B10" s="6" t="n">
        <v>100</v>
      </c>
      <c r="C10" s="5" t="n">
        <v>69300</v>
      </c>
      <c r="E10" s="5" t="n">
        <v>69400</v>
      </c>
    </row>
    <row r="11" spans="1:5">
      <c r="A11" s="4" t="s">
        <v>119</v>
      </c>
      <c r="B11" s="5" t="n">
        <v>163750</v>
      </c>
    </row>
    <row r="12" spans="1:5">
      <c r="A12" s="4" t="s">
        <v>120</v>
      </c>
      <c r="B12" s="6" t="n">
        <v>1300</v>
      </c>
      <c r="C12" s="5" t="n">
        <v>6315700</v>
      </c>
      <c r="E12" s="5" t="n">
        <v>6317000</v>
      </c>
    </row>
    <row r="13" spans="1:5">
      <c r="A13" s="4" t="s">
        <v>121</v>
      </c>
      <c r="B13" s="5" t="n">
        <v>1263406</v>
      </c>
    </row>
    <row r="14" spans="1:5">
      <c r="A14" s="4" t="s">
        <v>122</v>
      </c>
      <c r="D14" s="5" t="n">
        <v>-5940900</v>
      </c>
      <c r="E14" s="5" t="n">
        <v>-5940900</v>
      </c>
    </row>
    <row r="15" spans="1:5">
      <c r="A15" s="4" t="s">
        <v>123</v>
      </c>
      <c r="B15" s="6" t="n">
        <v>1900</v>
      </c>
      <c r="C15" s="5" t="n">
        <v>67467400</v>
      </c>
      <c r="D15" s="5" t="n">
        <v>-68533800</v>
      </c>
      <c r="E15" s="5" t="n">
        <v>-1064500</v>
      </c>
    </row>
    <row r="16" spans="1:5">
      <c r="A16" s="4" t="s">
        <v>124</v>
      </c>
      <c r="B16" s="5" t="n">
        <v>1941061</v>
      </c>
    </row>
    <row r="17" spans="1:5">
      <c r="A17" s="3" t="s">
        <v>112</v>
      </c>
    </row>
    <row r="18" spans="1:5">
      <c r="A18" s="4" t="s">
        <v>113</v>
      </c>
      <c r="C18" s="5" t="n">
        <v>2086000</v>
      </c>
      <c r="E18" s="5" t="n">
        <v>2086000</v>
      </c>
    </row>
    <row r="19" spans="1:5">
      <c r="A19" s="4" t="s">
        <v>116</v>
      </c>
      <c r="C19" s="5" t="n">
        <v>173000</v>
      </c>
      <c r="E19" s="5" t="n">
        <v>173000</v>
      </c>
    </row>
    <row r="20" spans="1:5">
      <c r="A20" s="4" t="s">
        <v>117</v>
      </c>
      <c r="B20" s="5" t="n">
        <v>26250</v>
      </c>
    </row>
    <row r="21" spans="1:5">
      <c r="A21" s="4" t="s">
        <v>118</v>
      </c>
      <c r="B21" s="6" t="n">
        <v>100</v>
      </c>
      <c r="C21" s="5" t="n">
        <v>-100</v>
      </c>
      <c r="E21" s="4" t="s">
        <v>38</v>
      </c>
    </row>
    <row r="22" spans="1:5">
      <c r="A22" s="4" t="s">
        <v>119</v>
      </c>
      <c r="B22" s="5" t="n">
        <v>79000</v>
      </c>
    </row>
    <row r="23" spans="1:5">
      <c r="A23" s="4" t="s">
        <v>125</v>
      </c>
      <c r="B23" s="6" t="n">
        <v>500</v>
      </c>
      <c r="C23" s="5" t="n">
        <v>2980800</v>
      </c>
      <c r="E23" s="5" t="n">
        <v>2981300</v>
      </c>
    </row>
    <row r="24" spans="1:5">
      <c r="A24" s="4" t="s">
        <v>126</v>
      </c>
      <c r="B24" s="5" t="n">
        <v>477000</v>
      </c>
    </row>
    <row r="25" spans="1:5">
      <c r="A25" s="4" t="s">
        <v>127</v>
      </c>
      <c r="C25" s="5" t="n">
        <v>145000</v>
      </c>
      <c r="E25" s="5" t="n">
        <v>145000</v>
      </c>
    </row>
    <row r="26" spans="1:5">
      <c r="A26" s="4" t="s">
        <v>128</v>
      </c>
      <c r="B26" s="5" t="n">
        <v>20000</v>
      </c>
    </row>
    <row r="27" spans="1:5">
      <c r="A27" s="4" t="s">
        <v>129</v>
      </c>
      <c r="B27" s="6" t="n">
        <v>100</v>
      </c>
      <c r="C27" s="5" t="n">
        <v>-100</v>
      </c>
      <c r="E27" s="4" t="s">
        <v>38</v>
      </c>
    </row>
    <row r="28" spans="1:5">
      <c r="A28" s="4" t="s">
        <v>130</v>
      </c>
      <c r="B28" s="5" t="n">
        <v>80000</v>
      </c>
    </row>
    <row r="29" spans="1:5">
      <c r="A29" s="4" t="s">
        <v>131</v>
      </c>
      <c r="C29" s="5" t="n">
        <v>5900</v>
      </c>
      <c r="E29" s="5" t="n">
        <v>5900</v>
      </c>
    </row>
    <row r="30" spans="1:5">
      <c r="A30" s="4" t="s">
        <v>132</v>
      </c>
      <c r="B30" s="5" t="n">
        <v>1000</v>
      </c>
    </row>
    <row r="31" spans="1:5">
      <c r="A31" s="4" t="s">
        <v>133</v>
      </c>
      <c r="B31" s="6" t="n">
        <v>1700</v>
      </c>
      <c r="C31" s="5" t="n">
        <v>7480400</v>
      </c>
      <c r="E31" s="5" t="n">
        <v>7482100</v>
      </c>
    </row>
    <row r="32" spans="1:5">
      <c r="A32" s="4" t="s">
        <v>134</v>
      </c>
      <c r="B32" s="5" t="n">
        <v>1675000</v>
      </c>
    </row>
    <row r="33" spans="1:5">
      <c r="A33" s="4" t="s">
        <v>135</v>
      </c>
      <c r="C33" s="5" t="n">
        <v>-148600</v>
      </c>
      <c r="E33" s="5" t="n">
        <v>-148600</v>
      </c>
    </row>
    <row r="34" spans="1:5">
      <c r="A34" s="4" t="s">
        <v>122</v>
      </c>
      <c r="D34" s="5" t="n">
        <v>-7112800</v>
      </c>
      <c r="E34" s="5" t="n">
        <v>-7112800</v>
      </c>
    </row>
    <row r="35" spans="1:5">
      <c r="A35" s="4" t="s">
        <v>136</v>
      </c>
      <c r="B35" s="6" t="n">
        <v>4300</v>
      </c>
      <c r="C35" s="6" t="n">
        <v>80189700</v>
      </c>
      <c r="D35" s="6" t="n">
        <v>-75646600</v>
      </c>
      <c r="E35" s="6" t="n">
        <v>4547400</v>
      </c>
    </row>
    <row r="36" spans="1:5">
      <c r="A36" s="4" t="s">
        <v>137</v>
      </c>
      <c r="B36" s="5" t="n">
        <v>42993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875</v>
      </c>
      <c r="B1" s="2" t="s">
        <v>494</v>
      </c>
    </row>
    <row r="2" spans="1:2">
      <c r="A2" s="3" t="s">
        <v>876</v>
      </c>
    </row>
    <row r="3" spans="1:2">
      <c r="A3" s="5" t="n">
        <v>2018</v>
      </c>
      <c r="B3" s="6" t="n">
        <v>65400</v>
      </c>
    </row>
    <row r="4" spans="1:2">
      <c r="A4" s="5" t="n">
        <v>2019</v>
      </c>
      <c r="B4" s="5" t="n">
        <v>30900</v>
      </c>
    </row>
    <row r="5" spans="1:2">
      <c r="A5" s="5" t="n">
        <v>2020</v>
      </c>
      <c r="B5" s="5" t="n">
        <v>31800</v>
      </c>
    </row>
    <row r="6" spans="1:2">
      <c r="A6" s="5" t="n">
        <v>2021</v>
      </c>
      <c r="B6" s="4" t="s">
        <v>38</v>
      </c>
    </row>
    <row r="7" spans="1:2">
      <c r="A7" s="4" t="s">
        <v>109</v>
      </c>
      <c r="B7" s="5" t="n">
        <v>128100</v>
      </c>
    </row>
    <row r="8" spans="1:2">
      <c r="A8" s="3" t="s">
        <v>877</v>
      </c>
    </row>
    <row r="9" spans="1:2">
      <c r="A9" s="5" t="n">
        <v>2018</v>
      </c>
      <c r="B9" s="5" t="n">
        <v>65400</v>
      </c>
    </row>
    <row r="10" spans="1:2">
      <c r="A10" s="5" t="n">
        <v>2019</v>
      </c>
      <c r="B10" s="5" t="n">
        <v>30900</v>
      </c>
    </row>
    <row r="11" spans="1:2">
      <c r="A11" s="5" t="n">
        <v>2020</v>
      </c>
      <c r="B11" s="5" t="n">
        <v>31800</v>
      </c>
    </row>
    <row r="12" spans="1:2">
      <c r="A12" s="5" t="n">
        <v>2021</v>
      </c>
      <c r="B12" s="4" t="s">
        <v>38</v>
      </c>
    </row>
    <row r="13" spans="1:2">
      <c r="A13" s="4" t="s">
        <v>109</v>
      </c>
      <c r="B13" s="6" t="n">
        <v>128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37"/>
    <col customWidth="1" max="6" min="6" width="37"/>
    <col customWidth="1" max="7" min="7" width="24"/>
    <col customWidth="1" max="8" min="8" width="24"/>
    <col customWidth="1" max="9" min="9" width="27"/>
    <col customWidth="1" max="10" min="10" width="21"/>
  </cols>
  <sheetData>
    <row r="1" spans="1:10">
      <c r="A1" s="1" t="s">
        <v>878</v>
      </c>
      <c r="C1" s="2" t="s">
        <v>879</v>
      </c>
      <c r="D1" s="2" t="s">
        <v>880</v>
      </c>
      <c r="E1" s="2" t="s">
        <v>415</v>
      </c>
      <c r="F1" s="2" t="s">
        <v>416</v>
      </c>
      <c r="G1" s="2" t="s">
        <v>881</v>
      </c>
      <c r="H1" s="2" t="s">
        <v>882</v>
      </c>
      <c r="I1" s="2" t="s">
        <v>303</v>
      </c>
      <c r="J1" s="2" t="s">
        <v>421</v>
      </c>
    </row>
    <row r="2" spans="1:10">
      <c r="A2" s="3" t="s">
        <v>883</v>
      </c>
    </row>
    <row r="3" spans="1:10">
      <c r="A3" s="4" t="s">
        <v>365</v>
      </c>
      <c r="I3" s="6" t="n">
        <v>317000</v>
      </c>
    </row>
    <row r="4" spans="1:10">
      <c r="A4" s="4" t="s">
        <v>362</v>
      </c>
      <c r="I4" s="6" t="n">
        <v>6000000</v>
      </c>
      <c r="J4" s="6" t="n">
        <v>3000000</v>
      </c>
    </row>
    <row r="5" spans="1:10">
      <c r="A5" s="4" t="s">
        <v>426</v>
      </c>
      <c r="I5" s="5" t="n">
        <v>1263406</v>
      </c>
    </row>
    <row r="6" spans="1:10">
      <c r="A6" s="4" t="s">
        <v>884</v>
      </c>
      <c r="G6" s="6" t="n">
        <v>1856</v>
      </c>
      <c r="H6" s="6" t="n">
        <v>4580</v>
      </c>
    </row>
    <row r="7" spans="1:10">
      <c r="A7" s="4" t="s">
        <v>885</v>
      </c>
      <c r="H7" s="5" t="n">
        <v>84406</v>
      </c>
      <c r="I7" s="6" t="n">
        <v>64900</v>
      </c>
    </row>
    <row r="8" spans="1:10">
      <c r="A8" s="4" t="s">
        <v>390</v>
      </c>
    </row>
    <row r="9" spans="1:10">
      <c r="A9" s="3" t="s">
        <v>883</v>
      </c>
    </row>
    <row r="10" spans="1:10">
      <c r="A10" s="4" t="s">
        <v>451</v>
      </c>
      <c r="F10" s="6" t="n">
        <v>6000000</v>
      </c>
    </row>
    <row r="11" spans="1:10">
      <c r="A11" s="4" t="s">
        <v>452</v>
      </c>
      <c r="E11" s="6" t="n">
        <v>5</v>
      </c>
      <c r="F11" s="6" t="n">
        <v>5</v>
      </c>
    </row>
    <row r="12" spans="1:10">
      <c r="A12" s="4" t="s">
        <v>365</v>
      </c>
      <c r="E12" s="6" t="n">
        <v>317000</v>
      </c>
    </row>
    <row r="13" spans="1:10">
      <c r="A13" s="4" t="s">
        <v>426</v>
      </c>
      <c r="E13" s="5" t="n">
        <v>1263406</v>
      </c>
    </row>
    <row r="14" spans="1:10">
      <c r="A14" s="4" t="s">
        <v>391</v>
      </c>
    </row>
    <row r="15" spans="1:10">
      <c r="A15" s="3" t="s">
        <v>883</v>
      </c>
    </row>
    <row r="16" spans="1:10">
      <c r="A16" s="4" t="s">
        <v>362</v>
      </c>
      <c r="I16" s="5" t="n">
        <v>2000000</v>
      </c>
    </row>
    <row r="17" spans="1:10">
      <c r="A17" s="4" t="s">
        <v>401</v>
      </c>
    </row>
    <row r="18" spans="1:10">
      <c r="A18" s="3" t="s">
        <v>883</v>
      </c>
    </row>
    <row r="19" spans="1:10">
      <c r="A19" s="4" t="s">
        <v>365</v>
      </c>
      <c r="B19" s="4" t="s">
        <v>369</v>
      </c>
      <c r="I19" s="5" t="n">
        <v>200</v>
      </c>
    </row>
    <row r="20" spans="1:10">
      <c r="A20" s="4" t="s">
        <v>362</v>
      </c>
      <c r="B20" s="4" t="s">
        <v>369</v>
      </c>
      <c r="I20" s="6" t="n">
        <v>50000</v>
      </c>
    </row>
    <row r="21" spans="1:10">
      <c r="A21" s="4" t="s">
        <v>426</v>
      </c>
      <c r="B21" s="4" t="s">
        <v>369</v>
      </c>
      <c r="I21" s="5" t="n">
        <v>10047</v>
      </c>
    </row>
    <row r="22" spans="1:10">
      <c r="A22" s="4" t="s">
        <v>386</v>
      </c>
    </row>
    <row r="23" spans="1:10">
      <c r="A23" s="3" t="s">
        <v>883</v>
      </c>
    </row>
    <row r="24" spans="1:10">
      <c r="A24" s="4" t="s">
        <v>451</v>
      </c>
      <c r="F24" s="6" t="n">
        <v>6000000</v>
      </c>
    </row>
    <row r="25" spans="1:10">
      <c r="A25" s="4" t="s">
        <v>452</v>
      </c>
      <c r="F25" s="6" t="n">
        <v>5</v>
      </c>
    </row>
    <row r="26" spans="1:10">
      <c r="A26" s="4" t="s">
        <v>365</v>
      </c>
      <c r="F26" s="6" t="n">
        <v>317000</v>
      </c>
    </row>
    <row r="27" spans="1:10">
      <c r="A27" s="4" t="s">
        <v>426</v>
      </c>
      <c r="F27" s="5" t="n">
        <v>1263406</v>
      </c>
    </row>
    <row r="28" spans="1:10">
      <c r="A28" s="4" t="s">
        <v>886</v>
      </c>
    </row>
    <row r="29" spans="1:10">
      <c r="A29" s="3" t="s">
        <v>883</v>
      </c>
    </row>
    <row r="30" spans="1:10">
      <c r="A30" s="4" t="s">
        <v>884</v>
      </c>
      <c r="H30" s="5" t="n">
        <v>4809</v>
      </c>
    </row>
    <row r="31" spans="1:10">
      <c r="A31" s="4" t="s">
        <v>885</v>
      </c>
      <c r="H31" s="6" t="n">
        <v>4809</v>
      </c>
    </row>
    <row r="32" spans="1:10">
      <c r="A32" s="4" t="s">
        <v>887</v>
      </c>
      <c r="H32" s="5" t="n">
        <v>2290</v>
      </c>
    </row>
    <row r="33" spans="1:10">
      <c r="A33" s="4" t="s">
        <v>888</v>
      </c>
      <c r="H33" s="4" t="s">
        <v>889</v>
      </c>
    </row>
    <row r="34" spans="1:10">
      <c r="A34" s="4" t="s">
        <v>890</v>
      </c>
      <c r="H34" s="4" t="s">
        <v>891</v>
      </c>
    </row>
    <row r="35" spans="1:10">
      <c r="A35" s="4" t="s">
        <v>892</v>
      </c>
    </row>
    <row r="36" spans="1:10">
      <c r="A36" s="3" t="s">
        <v>883</v>
      </c>
    </row>
    <row r="37" spans="1:10">
      <c r="A37" s="4" t="s">
        <v>893</v>
      </c>
      <c r="D37" s="4" t="s">
        <v>894</v>
      </c>
      <c r="G37" s="4" t="s">
        <v>895</v>
      </c>
    </row>
    <row r="38" spans="1:10">
      <c r="A38" s="4" t="s">
        <v>884</v>
      </c>
      <c r="D38" s="6" t="n">
        <v>9000</v>
      </c>
      <c r="G38" s="6" t="n">
        <v>928</v>
      </c>
    </row>
    <row r="39" spans="1:10">
      <c r="A39" s="4" t="s">
        <v>885</v>
      </c>
      <c r="D39" s="6" t="n">
        <v>4500</v>
      </c>
      <c r="G39" s="6" t="n">
        <v>1911</v>
      </c>
    </row>
    <row r="40" spans="1:10">
      <c r="A40" s="4" t="s">
        <v>887</v>
      </c>
      <c r="G40" s="5" t="n">
        <v>1092</v>
      </c>
    </row>
    <row r="41" spans="1:10">
      <c r="A41" s="4" t="s">
        <v>888</v>
      </c>
      <c r="D41" s="4" t="s">
        <v>896</v>
      </c>
      <c r="G41" s="4" t="s">
        <v>897</v>
      </c>
    </row>
    <row r="42" spans="1:10">
      <c r="A42" s="4" t="s">
        <v>890</v>
      </c>
      <c r="D42" s="4" t="s">
        <v>896</v>
      </c>
      <c r="G42" s="4" t="s">
        <v>891</v>
      </c>
    </row>
    <row r="43" spans="1:10">
      <c r="A43" s="4" t="s">
        <v>898</v>
      </c>
    </row>
    <row r="44" spans="1:10">
      <c r="A44" s="3" t="s">
        <v>883</v>
      </c>
    </row>
    <row r="45" spans="1:10">
      <c r="A45" s="4" t="s">
        <v>893</v>
      </c>
      <c r="C45" s="4" t="s">
        <v>354</v>
      </c>
    </row>
    <row r="46" spans="1:10">
      <c r="A46" s="4" t="s">
        <v>884</v>
      </c>
      <c r="C46" s="6" t="n">
        <v>2508</v>
      </c>
    </row>
    <row r="47" spans="1:10">
      <c r="A47" s="4" t="s">
        <v>899</v>
      </c>
      <c r="C47" s="5" t="n">
        <v>2576</v>
      </c>
    </row>
    <row r="48" spans="1:10">
      <c r="A48" s="4" t="s">
        <v>900</v>
      </c>
      <c r="C48" s="6" t="n">
        <v>2647</v>
      </c>
    </row>
    <row r="49" spans="1:10">
      <c r="A49" s="4" t="s">
        <v>887</v>
      </c>
      <c r="C49" s="5" t="n">
        <v>1180</v>
      </c>
    </row>
    <row r="50" spans="1:10">
      <c r="A50" s="4" t="s">
        <v>888</v>
      </c>
      <c r="C50" s="4" t="s">
        <v>901</v>
      </c>
    </row>
    <row r="51" spans="1:10">
      <c r="A51" s="4" t="s">
        <v>890</v>
      </c>
      <c r="C51" s="4" t="s">
        <v>902</v>
      </c>
    </row>
    <row r="52" spans="1:10"/>
    <row r="53" spans="1:10">
      <c r="A53" s="4" t="s">
        <v>369</v>
      </c>
      <c r="B53" s="4" t="s">
        <v>410</v>
      </c>
    </row>
  </sheetData>
  <mergeCells count="3">
    <mergeCell ref="A1:B1"/>
    <mergeCell ref="A52:I52"/>
    <mergeCell ref="B53:I5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2</v>
      </c>
    </row>
    <row r="3" spans="1:3">
      <c r="A3" s="4" t="s">
        <v>904</v>
      </c>
    </row>
    <row r="4" spans="1:3">
      <c r="A4" s="3" t="s">
        <v>905</v>
      </c>
    </row>
    <row r="5" spans="1:3">
      <c r="A5" s="4" t="s">
        <v>906</v>
      </c>
      <c r="B5" s="5" t="n">
        <v>4</v>
      </c>
      <c r="C5" s="5" t="n">
        <v>4</v>
      </c>
    </row>
    <row r="6" spans="1:3">
      <c r="A6" s="4" t="s">
        <v>907</v>
      </c>
      <c r="B6" s="4" t="s">
        <v>908</v>
      </c>
      <c r="C6" s="4" t="s">
        <v>909</v>
      </c>
    </row>
    <row r="7" spans="1:3">
      <c r="A7" s="4" t="s">
        <v>910</v>
      </c>
    </row>
    <row r="8" spans="1:3">
      <c r="A8" s="3" t="s">
        <v>905</v>
      </c>
    </row>
    <row r="9" spans="1:3">
      <c r="A9" s="4" t="s">
        <v>906</v>
      </c>
      <c r="B9" s="5" t="n">
        <v>3</v>
      </c>
      <c r="C9" s="5" t="n">
        <v>3</v>
      </c>
    </row>
    <row r="10" spans="1:3">
      <c r="A10" s="4" t="s">
        <v>907</v>
      </c>
      <c r="B10" s="4" t="s">
        <v>911</v>
      </c>
      <c r="C10" s="4" t="s">
        <v>9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3</v>
      </c>
      <c r="B1" s="2" t="s">
        <v>914</v>
      </c>
      <c r="C1" s="2" t="s">
        <v>2</v>
      </c>
      <c r="D1" s="2" t="s">
        <v>32</v>
      </c>
    </row>
    <row r="2" spans="1:4">
      <c r="A2" s="4" t="s">
        <v>915</v>
      </c>
      <c r="C2" s="5" t="n">
        <v>334000</v>
      </c>
      <c r="D2" s="5" t="n">
        <v>152250</v>
      </c>
    </row>
    <row r="3" spans="1:4">
      <c r="A3" s="4" t="s">
        <v>279</v>
      </c>
    </row>
    <row r="4" spans="1:4">
      <c r="A4" s="4" t="s">
        <v>915</v>
      </c>
      <c r="C4" s="5" t="n">
        <v>79000</v>
      </c>
      <c r="D4" s="5" t="n">
        <v>140000</v>
      </c>
    </row>
    <row r="5" spans="1:4">
      <c r="A5" s="4" t="s">
        <v>916</v>
      </c>
    </row>
    <row r="6" spans="1:4">
      <c r="A6" s="4" t="s">
        <v>917</v>
      </c>
      <c r="B6" s="6" t="n">
        <v>297000</v>
      </c>
    </row>
    <row r="7" spans="1:4">
      <c r="A7" s="4" t="s">
        <v>918</v>
      </c>
      <c r="B7" s="6" t="n">
        <v>1277000</v>
      </c>
    </row>
    <row r="8" spans="1:4">
      <c r="A8" s="4" t="s">
        <v>919</v>
      </c>
    </row>
    <row r="9" spans="1:4">
      <c r="A9" s="4" t="s">
        <v>920</v>
      </c>
      <c r="B9" s="5" t="n">
        <v>960000</v>
      </c>
    </row>
    <row r="10" spans="1:4">
      <c r="A10" s="4" t="s">
        <v>921</v>
      </c>
    </row>
    <row r="11" spans="1:4">
      <c r="A11" s="4" t="s">
        <v>915</v>
      </c>
      <c r="B11" s="5" t="n">
        <v>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8</v>
      </c>
      <c r="B1" s="2" t="s">
        <v>1</v>
      </c>
    </row>
    <row r="2" spans="1:3">
      <c r="B2" s="2" t="s">
        <v>2</v>
      </c>
      <c r="C2" s="2" t="s">
        <v>32</v>
      </c>
    </row>
    <row r="3" spans="1:3">
      <c r="A3" s="3" t="s">
        <v>139</v>
      </c>
    </row>
    <row r="4" spans="1:3">
      <c r="A4" s="4" t="s">
        <v>122</v>
      </c>
      <c r="B4" s="6" t="n">
        <v>-7112800</v>
      </c>
      <c r="C4" s="6" t="n">
        <v>-5940900</v>
      </c>
    </row>
    <row r="5" spans="1:3">
      <c r="A5" s="3" t="s">
        <v>140</v>
      </c>
    </row>
    <row r="6" spans="1:3">
      <c r="A6" s="4" t="s">
        <v>141</v>
      </c>
      <c r="B6" s="5" t="n">
        <v>48700</v>
      </c>
      <c r="C6" s="5" t="n">
        <v>7200</v>
      </c>
    </row>
    <row r="7" spans="1:3">
      <c r="A7" s="4" t="s">
        <v>142</v>
      </c>
      <c r="B7" s="4" t="s">
        <v>38</v>
      </c>
      <c r="C7" s="5" t="n">
        <v>34600</v>
      </c>
    </row>
    <row r="8" spans="1:3">
      <c r="A8" s="4" t="s">
        <v>143</v>
      </c>
      <c r="B8" s="5" t="n">
        <v>2086000</v>
      </c>
      <c r="C8" s="5" t="n">
        <v>834700</v>
      </c>
    </row>
    <row r="9" spans="1:3">
      <c r="A9" s="4" t="s">
        <v>144</v>
      </c>
      <c r="B9" s="5" t="n">
        <v>173000</v>
      </c>
      <c r="C9" s="4" t="s">
        <v>38</v>
      </c>
    </row>
    <row r="10" spans="1:3">
      <c r="A10" s="4" t="s">
        <v>145</v>
      </c>
      <c r="B10" s="4" t="s">
        <v>38</v>
      </c>
      <c r="C10" s="5" t="n">
        <v>-572300</v>
      </c>
    </row>
    <row r="11" spans="1:3">
      <c r="A11" s="4" t="s">
        <v>146</v>
      </c>
      <c r="B11" s="4" t="s">
        <v>38</v>
      </c>
      <c r="C11" s="5" t="n">
        <v>2717300</v>
      </c>
    </row>
    <row r="12" spans="1:3">
      <c r="A12" s="4" t="s">
        <v>147</v>
      </c>
      <c r="B12" s="4" t="s">
        <v>38</v>
      </c>
      <c r="C12" s="5" t="n">
        <v>50000</v>
      </c>
    </row>
    <row r="13" spans="1:3">
      <c r="A13" s="3" t="s">
        <v>148</v>
      </c>
    </row>
    <row r="14" spans="1:3">
      <c r="A14" s="4" t="s">
        <v>149</v>
      </c>
      <c r="B14" s="5" t="n">
        <v>-1400</v>
      </c>
      <c r="C14" s="5" t="n">
        <v>6700</v>
      </c>
    </row>
    <row r="15" spans="1:3">
      <c r="A15" s="4" t="s">
        <v>39</v>
      </c>
      <c r="B15" s="5" t="n">
        <v>-12100</v>
      </c>
      <c r="C15" s="5" t="n">
        <v>25700</v>
      </c>
    </row>
    <row r="16" spans="1:3">
      <c r="A16" s="4" t="s">
        <v>150</v>
      </c>
      <c r="B16" s="5" t="n">
        <v>301500</v>
      </c>
      <c r="C16" s="5" t="n">
        <v>-182900</v>
      </c>
    </row>
    <row r="17" spans="1:3">
      <c r="A17" s="4" t="s">
        <v>151</v>
      </c>
      <c r="B17" s="4" t="s">
        <v>38</v>
      </c>
      <c r="C17" s="5" t="n">
        <v>-9500</v>
      </c>
    </row>
    <row r="18" spans="1:3">
      <c r="A18" s="4" t="s">
        <v>49</v>
      </c>
      <c r="B18" s="5" t="n">
        <v>-275000</v>
      </c>
      <c r="C18" s="5" t="n">
        <v>51000</v>
      </c>
    </row>
    <row r="19" spans="1:3">
      <c r="A19" s="4" t="s">
        <v>152</v>
      </c>
      <c r="B19" s="5" t="n">
        <v>-4792100</v>
      </c>
      <c r="C19" s="5" t="n">
        <v>-2978400</v>
      </c>
    </row>
    <row r="20" spans="1:3">
      <c r="A20" s="3" t="s">
        <v>153</v>
      </c>
    </row>
    <row r="21" spans="1:3">
      <c r="A21" s="4" t="s">
        <v>154</v>
      </c>
      <c r="B21" s="5" t="n">
        <v>-127900</v>
      </c>
      <c r="C21" s="5" t="n">
        <v>-4000</v>
      </c>
    </row>
    <row r="22" spans="1:3">
      <c r="A22" s="4" t="s">
        <v>43</v>
      </c>
      <c r="B22" s="5" t="n">
        <v>-190000</v>
      </c>
      <c r="C22" s="4" t="s">
        <v>38</v>
      </c>
    </row>
    <row r="23" spans="1:3">
      <c r="A23" s="4" t="s">
        <v>155</v>
      </c>
      <c r="B23" s="5" t="n">
        <v>-159500</v>
      </c>
      <c r="C23" s="4" t="s">
        <v>38</v>
      </c>
    </row>
    <row r="24" spans="1:3">
      <c r="A24" s="4" t="s">
        <v>156</v>
      </c>
      <c r="B24" s="5" t="n">
        <v>-2100</v>
      </c>
      <c r="C24" s="5" t="n">
        <v>-78300</v>
      </c>
    </row>
    <row r="25" spans="1:3">
      <c r="A25" s="4" t="s">
        <v>157</v>
      </c>
      <c r="B25" s="5" t="n">
        <v>-479500</v>
      </c>
      <c r="C25" s="5" t="n">
        <v>-82300</v>
      </c>
    </row>
    <row r="26" spans="1:3">
      <c r="A26" s="3" t="s">
        <v>158</v>
      </c>
    </row>
    <row r="27" spans="1:3">
      <c r="A27" s="4" t="s">
        <v>159</v>
      </c>
      <c r="B27" s="5" t="n">
        <v>-1200</v>
      </c>
      <c r="C27" s="5" t="n">
        <v>-3200</v>
      </c>
    </row>
    <row r="28" spans="1:3">
      <c r="A28" s="4" t="s">
        <v>160</v>
      </c>
      <c r="B28" s="5" t="n">
        <v>-56200</v>
      </c>
      <c r="C28" s="4" t="s">
        <v>38</v>
      </c>
    </row>
    <row r="29" spans="1:3">
      <c r="A29" s="4" t="s">
        <v>161</v>
      </c>
      <c r="B29" s="5" t="n">
        <v>2981300</v>
      </c>
      <c r="C29" s="4" t="s">
        <v>38</v>
      </c>
    </row>
    <row r="30" spans="1:3">
      <c r="A30" s="4" t="s">
        <v>162</v>
      </c>
      <c r="B30" s="5" t="n">
        <v>7482100</v>
      </c>
      <c r="C30" s="4" t="s">
        <v>38</v>
      </c>
    </row>
    <row r="31" spans="1:3">
      <c r="A31" s="4" t="s">
        <v>163</v>
      </c>
      <c r="B31" s="5" t="n">
        <v>145000</v>
      </c>
      <c r="C31" s="4" t="s">
        <v>38</v>
      </c>
    </row>
    <row r="32" spans="1:3">
      <c r="A32" s="4" t="s">
        <v>164</v>
      </c>
      <c r="B32" s="5" t="n">
        <v>-148600</v>
      </c>
      <c r="C32" s="4" t="s">
        <v>38</v>
      </c>
    </row>
    <row r="33" spans="1:3">
      <c r="A33" s="4" t="s">
        <v>165</v>
      </c>
      <c r="B33" s="4" t="s">
        <v>38</v>
      </c>
      <c r="C33" s="5" t="n">
        <v>2950000</v>
      </c>
    </row>
    <row r="34" spans="1:3">
      <c r="A34" s="4" t="s">
        <v>166</v>
      </c>
      <c r="B34" s="5" t="n">
        <v>10402400</v>
      </c>
      <c r="C34" s="5" t="n">
        <v>2946800</v>
      </c>
    </row>
    <row r="35" spans="1:3">
      <c r="A35" s="4" t="s">
        <v>167</v>
      </c>
      <c r="B35" s="5" t="n">
        <v>5130800</v>
      </c>
      <c r="C35" s="5" t="n">
        <v>-113900</v>
      </c>
    </row>
    <row r="36" spans="1:3">
      <c r="A36" s="4" t="s">
        <v>168</v>
      </c>
      <c r="B36" s="5" t="n">
        <v>318200</v>
      </c>
      <c r="C36" s="5" t="n">
        <v>432100</v>
      </c>
    </row>
    <row r="37" spans="1:3">
      <c r="A37" s="4" t="s">
        <v>169</v>
      </c>
      <c r="B37" s="5" t="n">
        <v>5449000</v>
      </c>
      <c r="C37" s="5" t="n">
        <v>318200</v>
      </c>
    </row>
    <row r="38" spans="1:3">
      <c r="A38" s="3" t="s">
        <v>170</v>
      </c>
    </row>
    <row r="39" spans="1:3">
      <c r="A39" s="4" t="s">
        <v>171</v>
      </c>
      <c r="B39" s="5" t="n">
        <v>6600</v>
      </c>
      <c r="C39" s="5" t="n">
        <v>4200</v>
      </c>
    </row>
    <row r="40" spans="1:3">
      <c r="A40" s="4" t="s">
        <v>172</v>
      </c>
      <c r="B40" s="4" t="s">
        <v>38</v>
      </c>
      <c r="C40" s="5" t="n">
        <v>20000</v>
      </c>
    </row>
    <row r="41" spans="1:3">
      <c r="A41" s="4" t="s">
        <v>173</v>
      </c>
      <c r="B41" s="5" t="n">
        <v>2600</v>
      </c>
      <c r="C41" s="5" t="n">
        <v>2000</v>
      </c>
    </row>
    <row r="42" spans="1:3">
      <c r="A42" s="3" t="s">
        <v>174</v>
      </c>
    </row>
    <row r="43" spans="1:3">
      <c r="A43" s="4" t="s">
        <v>175</v>
      </c>
      <c r="B43" s="5" t="n">
        <v>5900</v>
      </c>
      <c r="C43" s="4" t="s">
        <v>38</v>
      </c>
    </row>
    <row r="44" spans="1:3">
      <c r="A44" s="4" t="s">
        <v>176</v>
      </c>
      <c r="B44" s="4" t="s">
        <v>38</v>
      </c>
      <c r="C44" s="5" t="n">
        <v>6266800</v>
      </c>
    </row>
    <row r="45" spans="1:3">
      <c r="A45" s="4" t="s">
        <v>177</v>
      </c>
      <c r="B45" s="4" t="s">
        <v>38</v>
      </c>
      <c r="C45" s="6" t="n">
        <v>50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5:46:25Z</dcterms:created>
  <dcterms:modified xmlns:dcterms="http://purl.org/dc/terms/" xmlns:xsi="http://www.w3.org/2001/XMLSchema-instance" xsi:type="dcterms:W3CDTF">2017-12-29T15:46:25Z</dcterms:modified>
</cp:coreProperties>
</file>